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ORGANIZATION, NATURE OF BUSINES" sheetId="8" state="visible" r:id="rId8"/>
    <sheet xmlns:r="http://schemas.openxmlformats.org/officeDocument/2006/relationships" name="ACQUISITION OF COSMOFARM, LTD." sheetId="9" state="visible" r:id="rId9"/>
    <sheet xmlns:r="http://schemas.openxmlformats.org/officeDocument/2006/relationships" name="INVESTMENTS" sheetId="10" state="visible" r:id="rId10"/>
    <sheet xmlns:r="http://schemas.openxmlformats.org/officeDocument/2006/relationships" name="PROPERTY, PLANT AND EQUIPMENT" sheetId="11" state="visible" r:id="rId11"/>
    <sheet xmlns:r="http://schemas.openxmlformats.org/officeDocument/2006/relationships" name="INTANGIBLE ASSETS" sheetId="12" state="visible" r:id="rId12"/>
    <sheet xmlns:r="http://schemas.openxmlformats.org/officeDocument/2006/relationships" name="INCOME TAXES" sheetId="13" state="visible" r:id="rId13"/>
    <sheet xmlns:r="http://schemas.openxmlformats.org/officeDocument/2006/relationships" name="CAPITAL STRUCTURE" sheetId="14" state="visible" r:id="rId14"/>
    <sheet xmlns:r="http://schemas.openxmlformats.org/officeDocument/2006/relationships" name="RELATED PARTY TRANSACTIONS" sheetId="15" state="visible" r:id="rId15"/>
    <sheet xmlns:r="http://schemas.openxmlformats.org/officeDocument/2006/relationships" name="LINES OF CREDIT" sheetId="16" state="visible" r:id="rId16"/>
    <sheet xmlns:r="http://schemas.openxmlformats.org/officeDocument/2006/relationships" name="CONVERTIBLE DEBT"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STOCK OPTIONS AND WARRANTS" sheetId="21" state="visible" r:id="rId21"/>
    <sheet xmlns:r="http://schemas.openxmlformats.org/officeDocument/2006/relationships" name="DISAGGREGATION OF REVENUE" sheetId="22" state="visible" r:id="rId22"/>
    <sheet xmlns:r="http://schemas.openxmlformats.org/officeDocument/2006/relationships" name="SUBSEQUENT EVENTS" sheetId="23" state="visible" r:id="rId23"/>
    <sheet xmlns:r="http://schemas.openxmlformats.org/officeDocument/2006/relationships" name="ORGANIZATION, NATURE OF BUSIN_2" sheetId="24" state="visible" r:id="rId24"/>
    <sheet xmlns:r="http://schemas.openxmlformats.org/officeDocument/2006/relationships" name="ORGANIZATION, NATURE OF BUSIN_3" sheetId="25" state="visible" r:id="rId25"/>
    <sheet xmlns:r="http://schemas.openxmlformats.org/officeDocument/2006/relationships" name="ACQUISITION OF COSMOFARM, LTD (" sheetId="26" state="visible" r:id="rId26"/>
    <sheet xmlns:r="http://schemas.openxmlformats.org/officeDocument/2006/relationships" name="INVESTMENTS (Tables)" sheetId="27" state="visible" r:id="rId27"/>
    <sheet xmlns:r="http://schemas.openxmlformats.org/officeDocument/2006/relationships" name="PROPERTY, PLANT AND EQUIPMENT (" sheetId="28" state="visible" r:id="rId28"/>
    <sheet xmlns:r="http://schemas.openxmlformats.org/officeDocument/2006/relationships" name="INTANGIBLE ASSETS (Tables)" sheetId="29" state="visible" r:id="rId29"/>
    <sheet xmlns:r="http://schemas.openxmlformats.org/officeDocument/2006/relationships" name="LEASES (Tables)" sheetId="30" state="visible" r:id="rId30"/>
    <sheet xmlns:r="http://schemas.openxmlformats.org/officeDocument/2006/relationships" name="STOCK OPTIONS AND WARRANTS (Tab" sheetId="31" state="visible" r:id="rId31"/>
    <sheet xmlns:r="http://schemas.openxmlformats.org/officeDocument/2006/relationships" name="DISAGGREGATION OF REVENUE (Tabl" sheetId="32" state="visible" r:id="rId32"/>
    <sheet xmlns:r="http://schemas.openxmlformats.org/officeDocument/2006/relationships" name="ORGANIZATION AND NATURE OF BUSI" sheetId="33" state="visible" r:id="rId33"/>
    <sheet xmlns:r="http://schemas.openxmlformats.org/officeDocument/2006/relationships" name="ORGANIZATION AND NATURE OF BU_2" sheetId="34" state="visible" r:id="rId34"/>
    <sheet xmlns:r="http://schemas.openxmlformats.org/officeDocument/2006/relationships" name="ORGANIZATION AND NATURE OF BU_3" sheetId="35" state="visible" r:id="rId35"/>
    <sheet xmlns:r="http://schemas.openxmlformats.org/officeDocument/2006/relationships" name="ORGANIZATION, NATURE OF BUSIN_4" sheetId="36" state="visible" r:id="rId36"/>
    <sheet xmlns:r="http://schemas.openxmlformats.org/officeDocument/2006/relationships" name="ACQUISITION OF COSMOFARM, LTD. " sheetId="37" state="visible" r:id="rId37"/>
    <sheet xmlns:r="http://schemas.openxmlformats.org/officeDocument/2006/relationships" name="ACQUISITION OF COSMOFARM, LTD_2" sheetId="38" state="visible" r:id="rId38"/>
    <sheet xmlns:r="http://schemas.openxmlformats.org/officeDocument/2006/relationships" name="ACQUISITION OF COSMOFARM, LTD_3" sheetId="39" state="visible" r:id="rId39"/>
    <sheet xmlns:r="http://schemas.openxmlformats.org/officeDocument/2006/relationships" name="INVESTMENTS (Details)" sheetId="40" state="visible" r:id="rId40"/>
    <sheet xmlns:r="http://schemas.openxmlformats.org/officeDocument/2006/relationships" name="INVESTMENTS (Details Narrative)" sheetId="41" state="visible" r:id="rId41"/>
    <sheet xmlns:r="http://schemas.openxmlformats.org/officeDocument/2006/relationships" name="PROPERTY, PLANT AND EQUIPMENT_2" sheetId="42" state="visible" r:id="rId42"/>
    <sheet xmlns:r="http://schemas.openxmlformats.org/officeDocument/2006/relationships" name="INTANGIBLE ASSETS (Details)" sheetId="43" state="visible" r:id="rId43"/>
    <sheet xmlns:r="http://schemas.openxmlformats.org/officeDocument/2006/relationships" name="INCOME TAXES (Details Narrative" sheetId="44" state="visible" r:id="rId44"/>
    <sheet xmlns:r="http://schemas.openxmlformats.org/officeDocument/2006/relationships" name="CAPITAL STRUCTURE (Details Narr" sheetId="45" state="visible" r:id="rId45"/>
    <sheet xmlns:r="http://schemas.openxmlformats.org/officeDocument/2006/relationships" name="RELATED PARTY TRANSACTIONS (Det" sheetId="46" state="visible" r:id="rId46"/>
    <sheet xmlns:r="http://schemas.openxmlformats.org/officeDocument/2006/relationships" name="LINES OF CREDIT (Details Narrat" sheetId="47" state="visible" r:id="rId47"/>
    <sheet xmlns:r="http://schemas.openxmlformats.org/officeDocument/2006/relationships" name="CONVERTIBLE DEBT (Details Narra" sheetId="48" state="visible" r:id="rId48"/>
    <sheet xmlns:r="http://schemas.openxmlformats.org/officeDocument/2006/relationships" name="DEBT (Details Narrative)" sheetId="49" state="visible" r:id="rId49"/>
    <sheet xmlns:r="http://schemas.openxmlformats.org/officeDocument/2006/relationships" name="LEASES (Details)" sheetId="50" state="visible" r:id="rId50"/>
    <sheet xmlns:r="http://schemas.openxmlformats.org/officeDocument/2006/relationships" name="LEASES (Details 1)" sheetId="51" state="visible" r:id="rId51"/>
    <sheet xmlns:r="http://schemas.openxmlformats.org/officeDocument/2006/relationships" name="LEASES (Details Details Narrati" sheetId="52" state="visible" r:id="rId52"/>
    <sheet xmlns:r="http://schemas.openxmlformats.org/officeDocument/2006/relationships" name="COMMITMENTS AND CONTINGENCIES (" sheetId="53" state="visible" r:id="rId53"/>
    <sheet xmlns:r="http://schemas.openxmlformats.org/officeDocument/2006/relationships" name="STOCK OPTIONS AND WARRANTS (Det" sheetId="54" state="visible" r:id="rId54"/>
    <sheet xmlns:r="http://schemas.openxmlformats.org/officeDocument/2006/relationships" name="STOCK OPTIONS AND WARRANTS (D_2" sheetId="55" state="visible" r:id="rId55"/>
    <sheet xmlns:r="http://schemas.openxmlformats.org/officeDocument/2006/relationships" name="STOCK OPTIONS AND WARRANTS (D_3" sheetId="56" state="visible" r:id="rId56"/>
    <sheet xmlns:r="http://schemas.openxmlformats.org/officeDocument/2006/relationships" name="DISAGGREGATION OF REVENUE (Deta" sheetId="57" state="visible" r:id="rId57"/>
    <sheet xmlns:r="http://schemas.openxmlformats.org/officeDocument/2006/relationships" name="SUBSEQUENT EVENTS (Details Narr" sheetId="58" state="visible" r:id="rId58"/>
  </sheets>
  <definedNames/>
  <calcPr calcId="124519" fullCalcOnLoad="1"/>
</workbook>
</file>

<file path=xl/sharedStrings.xml><?xml version="1.0" encoding="utf-8"?>
<sst xmlns="http://schemas.openxmlformats.org/spreadsheetml/2006/main" uniqueCount="916">
  <si>
    <t>Document and Entity Information - shares</t>
  </si>
  <si>
    <t>6 Months Ended</t>
  </si>
  <si>
    <t>Jun. 30, 2019</t>
  </si>
  <si>
    <t>Aug. 19, 2019</t>
  </si>
  <si>
    <t>Document And Entity Information</t>
  </si>
  <si>
    <t>Entity Registrant Name</t>
  </si>
  <si>
    <t>Cosmos Holdings Inc.</t>
  </si>
  <si>
    <t>Entity Central Index Key</t>
  </si>
  <si>
    <t>0001474167</t>
  </si>
  <si>
    <t>Document Type</t>
  </si>
  <si>
    <t>10-Q</t>
  </si>
  <si>
    <t>Document Period End Date</t>
  </si>
  <si>
    <t>Jun. 30,
		2019</t>
  </si>
  <si>
    <t>Amendment Flag</t>
  </si>
  <si>
    <t>false</t>
  </si>
  <si>
    <t>Current Fiscal Year End Date</t>
  </si>
  <si>
    <t>--12-31</t>
  </si>
  <si>
    <t>Is Entity's Reporting Status Current?</t>
  </si>
  <si>
    <t>Yes</t>
  </si>
  <si>
    <t>Entity Filer Category</t>
  </si>
  <si>
    <t>Non-accelerated Filer</t>
  </si>
  <si>
    <t>Entity Common Stock, Shares Outstanding</t>
  </si>
  <si>
    <t>Document Fiscal Period Focus</t>
  </si>
  <si>
    <t>Q2</t>
  </si>
  <si>
    <t>Document Fiscal Year Focus</t>
  </si>
  <si>
    <t>2019</t>
  </si>
  <si>
    <t>Entity Emerging Growth Company</t>
  </si>
  <si>
    <t>Entity Small Business</t>
  </si>
  <si>
    <t>true</t>
  </si>
  <si>
    <t>Entity Ex Transition Period</t>
  </si>
  <si>
    <t>Entity File Number</t>
  </si>
  <si>
    <t>000-54436</t>
  </si>
  <si>
    <t>CONDENSED CONSOLIDATED BALANCE SHEETS - USD ($)</t>
  </si>
  <si>
    <t>Dec. 31, 2018</t>
  </si>
  <si>
    <t>CURRENT ASSETS:</t>
  </si>
  <si>
    <t>Cash and cash equivalents</t>
  </si>
  <si>
    <t>Accounts receivable, net</t>
  </si>
  <si>
    <t>Accounts receivable - related party</t>
  </si>
  <si>
    <t>Other investments</t>
  </si>
  <si>
    <t>Inventory</t>
  </si>
  <si>
    <t>Equity investment</t>
  </si>
  <si>
    <t>Prepaid expenses and other current assets</t>
  </si>
  <si>
    <t>Prepaid expenses and other current assets - related party</t>
  </si>
  <si>
    <t>Operating lease right-of-use asset</t>
  </si>
  <si>
    <t xml:space="preserve"> </t>
  </si>
  <si>
    <t>Financing lease right-of-use asset</t>
  </si>
  <si>
    <t>TOTAL CURRENT ASSETS</t>
  </si>
  <si>
    <t>Property and equipment, net</t>
  </si>
  <si>
    <t>Goodwill and intangible assets, net</t>
  </si>
  <si>
    <t>Deferred tax assets</t>
  </si>
  <si>
    <t>Other assets</t>
  </si>
  <si>
    <t>TOTAL ASSETS</t>
  </si>
  <si>
    <t>CURRENT LIABILITIES:</t>
  </si>
  <si>
    <t>Accounts payable and accrued expenses</t>
  </si>
  <si>
    <t>Accounts payable and accrued expenses - related party</t>
  </si>
  <si>
    <t>Customer advances</t>
  </si>
  <si>
    <t>Convertible notes payable, net of unamortized discount of $0 and $276,841, respectively</t>
  </si>
  <si>
    <t>Notes payable</t>
  </si>
  <si>
    <t>Notes payable - related party</t>
  </si>
  <si>
    <t>Lines of credit</t>
  </si>
  <si>
    <t>Loans payable - related party</t>
  </si>
  <si>
    <t>Operating lease liability, current portion</t>
  </si>
  <si>
    <t>Financing lease liability, current portion</t>
  </si>
  <si>
    <t>Other current liabilities</t>
  </si>
  <si>
    <t>TOTAL CURRENT LIABILITIES</t>
  </si>
  <si>
    <t>Share settled debt obligation</t>
  </si>
  <si>
    <t>Operating lease liability, net of current portion</t>
  </si>
  <si>
    <t>Other liabilities</t>
  </si>
  <si>
    <t>TOTAL LIABILITIES</t>
  </si>
  <si>
    <t>Commitments and Contingencies (see Note 14)</t>
  </si>
  <si>
    <t>STOCKHOLDERS' DEFICIT:</t>
  </si>
  <si>
    <t>Preferred stock, $0.001 par value; 100,000,000 shares authorized; 0 shares issued and outstanding as of June 30, 2019 and December 31, 2018, respectively</t>
  </si>
  <si>
    <t>Common stock, $0.001 par value; 300,000,000 shares authorized; 13,225,387 and 13,878,757 shares issued and 12,879,099 and 13,685,067 outstanding as of June 30, 2019 and December 31, 2018, respectively</t>
  </si>
  <si>
    <t>Additional paid-in capital</t>
  </si>
  <si>
    <t>Treasury Stock, 346,288 and 193,690 shares as of June 30, 2019 and December 31, 2018, respectively</t>
  </si>
  <si>
    <t>Accumulated deficit</t>
  </si>
  <si>
    <t>Accumulated other comprehensive income</t>
  </si>
  <si>
    <t>TOTAL STOCKHOLDERS’ DEFICIT</t>
  </si>
  <si>
    <t>TOTAL LIABILITIES AND STOCKHOLDERS' DEFICIT</t>
  </si>
  <si>
    <t>CONDENSED CONSOLIDATED BALANCE SHEETS (Parenthetical) - USD ($)</t>
  </si>
  <si>
    <t>Convertible notes payeble, net of unamortized discoun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t>
  </si>
  <si>
    <t>CONDENSED CONSOLIDATED STATEMENTS OF OPERATIONS AND COMPREHENSIVE LOSS (Unaudited) - USD ($)</t>
  </si>
  <si>
    <t>3 Months Ended</t>
  </si>
  <si>
    <t>Jun. 30, 2018</t>
  </si>
  <si>
    <t>Condensed Consolidated Statements Of Operations And Comprehensive Loss</t>
  </si>
  <si>
    <t>REVENUE</t>
  </si>
  <si>
    <t>COST OF REVENUE</t>
  </si>
  <si>
    <t>GROSS PROFIT</t>
  </si>
  <si>
    <t>OPERATING EXPENSES</t>
  </si>
  <si>
    <t>General and administrative expenses</t>
  </si>
  <si>
    <t>Depreciation and amortization expense</t>
  </si>
  <si>
    <t>TOTAL OPERATING EXPENSES</t>
  </si>
  <si>
    <t>LOSS FROM OPERATIONS</t>
  </si>
  <si>
    <t>OTHER INCOME (EXPENSE), NET</t>
  </si>
  <si>
    <t>Other income (expense), net</t>
  </si>
  <si>
    <t>Interest expense - related party</t>
  </si>
  <si>
    <t>Interest expense</t>
  </si>
  <si>
    <t>Non-cash interest expense</t>
  </si>
  <si>
    <t>Forgiveness of debt</t>
  </si>
  <si>
    <t>Loss on equity investments, net</t>
  </si>
  <si>
    <t>Gain on exchange of equity investments, net of unrealized loss on change in fair value</t>
  </si>
  <si>
    <t>Loss on extinguishment of debt</t>
  </si>
  <si>
    <t>Foreign currency transaction gain (loss), net</t>
  </si>
  <si>
    <t>TOTAL OTHER INCOME (EXPENSE), NET</t>
  </si>
  <si>
    <t>INCOME (LOSS) BEFORE INCOME TAXES</t>
  </si>
  <si>
    <t>INCOME TAX EXPENSE</t>
  </si>
  <si>
    <t>NET INCOME (LOSS)</t>
  </si>
  <si>
    <t>OTHER COMPREHENSIVE INCOME (LOSS)</t>
  </si>
  <si>
    <t>Foreign currency translation adjustment, net</t>
  </si>
  <si>
    <t>TOTAL COMPREHENSIVE INCOME (LOSS)</t>
  </si>
  <si>
    <t>BASIC NET INCOME (LOSS) PER SHARE</t>
  </si>
  <si>
    <t>DILUTED NET INCOME (LOSS) PER SHARE</t>
  </si>
  <si>
    <t>WEIGHTED AVERAGE NUMBER OF SHARES OUTSTANDING</t>
  </si>
  <si>
    <t>Basic</t>
  </si>
  <si>
    <t>Diluted</t>
  </si>
  <si>
    <t>CONDENSED CONSOLIDATED STATEMENTS OF CHANGES IN STOCKHOLDERS' DEFICIT (Unaudited) - USD ($)</t>
  </si>
  <si>
    <t>Preferred Stock</t>
  </si>
  <si>
    <t>Common Stock</t>
  </si>
  <si>
    <t>Additional Paid-In Capital</t>
  </si>
  <si>
    <t>Accumulated Deficit</t>
  </si>
  <si>
    <t>Accumulated Other Comprehensive Income (Loss)</t>
  </si>
  <si>
    <t>Total</t>
  </si>
  <si>
    <t>Beginning Balance, Shares at Dec. 31, 2017</t>
  </si>
  <si>
    <t>Beginning Balance, Amount at Dec. 31, 2017</t>
  </si>
  <si>
    <t>Stock-based compensation</t>
  </si>
  <si>
    <t>Modification of debt</t>
  </si>
  <si>
    <t>Cancellation of pre-delivery shares issued in connection with convertible debentures, Shares</t>
  </si>
  <si>
    <t>Cancellation of pre-delivery shares issued in connection with convertible debentures, Amount</t>
  </si>
  <si>
    <t>Net income</t>
  </si>
  <si>
    <t>Ending Balance, Shares at Mar. 31, 2018</t>
  </si>
  <si>
    <t>Ending Balance, Amount at Mar. 31, 2018</t>
  </si>
  <si>
    <t>Ending Balance, Shares at Jun. 30, 2018</t>
  </si>
  <si>
    <t>Ending Balance, Amount at Jun. 30, 2018</t>
  </si>
  <si>
    <t>Beginning Balance, Shares at Mar. 31, 2018</t>
  </si>
  <si>
    <t>Beginning Balance, Amount at Mar. 31, 2018</t>
  </si>
  <si>
    <t>Conversion of convertible notes and accrued interest to common stock, shares</t>
  </si>
  <si>
    <t>Conversion of convertible notes and accrued interest to common stock, amount</t>
  </si>
  <si>
    <t>Purchase of treasury stock from third party, Shares</t>
  </si>
  <si>
    <t>Purchase of treasury stock from third party, Amount</t>
  </si>
  <si>
    <t>Beginning Balance, Shares at Dec. 31, 2018</t>
  </si>
  <si>
    <t>Beginning Balance, Amount at Dec. 31, 2018</t>
  </si>
  <si>
    <t>Ending Balance, Shares at Mar. 31, 2019</t>
  </si>
  <si>
    <t>Ending Balance, Amount at Mar. 31, 2019</t>
  </si>
  <si>
    <t>Ending Balance, Shares at Jun. 30, 2019</t>
  </si>
  <si>
    <t>Ending Balance, Amount at Jun. 30, 2019</t>
  </si>
  <si>
    <t>Beginning Balance, Shares at Mar. 31, 2019</t>
  </si>
  <si>
    <t>Beginning Balance, Amount at Mar. 31, 2019</t>
  </si>
  <si>
    <t>Conversion of related party debt to common stock, shares</t>
  </si>
  <si>
    <t>Conversion of related party debt to common stock, amount</t>
  </si>
  <si>
    <t>Gain on conversion of related party debt to common stock</t>
  </si>
  <si>
    <t>Cancellation of treasury shares, shares</t>
  </si>
  <si>
    <t>Cancellation of treasury shares, amount</t>
  </si>
  <si>
    <t>CONDENSED CONSOLIDATED STATEMENTS OF CASH FLOWS (Unaudited) - USD ($)</t>
  </si>
  <si>
    <t>CASH FLOWS FROM OPERATING ACTIVITIES:</t>
  </si>
  <si>
    <t>Net loss</t>
  </si>
  <si>
    <t>Adjustments to Reconcile Net Loss to Net Cash Used In Operating Activities:</t>
  </si>
  <si>
    <t>Amortization of debt discounts</t>
  </si>
  <si>
    <t>Gain on forgiveness of debt</t>
  </si>
  <si>
    <t>Gain on exchange of equity instruments, net of unrealized loss on change in fair value</t>
  </si>
  <si>
    <t>Gain on change in fair value of equity investments</t>
  </si>
  <si>
    <t>Amortization of right-of-use assets</t>
  </si>
  <si>
    <t>Changes in Assets and Liabilities:</t>
  </si>
  <si>
    <t>Lease liabilities</t>
  </si>
  <si>
    <t>Taxes payable</t>
  </si>
  <si>
    <t>NET CASH USED IN OPERATING ACTIVITIES</t>
  </si>
  <si>
    <t>CASH FLOWS FROM INVESTING ACTIVITIES:</t>
  </si>
  <si>
    <t>Purchase of fixed assets</t>
  </si>
  <si>
    <t>Proceeds from sale of investment shares</t>
  </si>
  <si>
    <t>NET CASH PROVIDED BY (USED IN) INVESTING ACTIVITIES</t>
  </si>
  <si>
    <t>CASH FLOWS FROM FINANCING ACTIVITIES:</t>
  </si>
  <si>
    <t>Payment of convertible note payable</t>
  </si>
  <si>
    <t>Proceeds from convertible note payable</t>
  </si>
  <si>
    <t>Payment of related party note payable</t>
  </si>
  <si>
    <t>Payment of note payable</t>
  </si>
  <si>
    <t>Proceeds from note payable</t>
  </si>
  <si>
    <t>Payment of related party loan</t>
  </si>
  <si>
    <t>Proceeds from related party loan</t>
  </si>
  <si>
    <t>Proceeds from issuance of share settled debt obligation</t>
  </si>
  <si>
    <t>Payment of lines of credit</t>
  </si>
  <si>
    <t>Proceeds from lines of credit</t>
  </si>
  <si>
    <t>Payments of finance lease liability</t>
  </si>
  <si>
    <t>Purchase of treasury stock</t>
  </si>
  <si>
    <t>NET CASH PROVIDED BY FINANCING ACTIVITIES</t>
  </si>
  <si>
    <t>Effect of exchange rate changes on cash</t>
  </si>
  <si>
    <t>NET CHANGE IN CASH</t>
  </si>
  <si>
    <t>CASH AT BEGINNING OF YEAR</t>
  </si>
  <si>
    <t>CASH AT END OF YEAR</t>
  </si>
  <si>
    <t>Supplemental Disclosure of Cash Flow Information</t>
  </si>
  <si>
    <t>Cash paid during the period: Interest</t>
  </si>
  <si>
    <t>Cash paid during the period: Income Tax</t>
  </si>
  <si>
    <t>Supplemental Disclosure of Non-Cash Investing and Financing Activities</t>
  </si>
  <si>
    <t>Cancellation of pre-delivery shares issued for conversion of convertible notes payable</t>
  </si>
  <si>
    <t>Related party accrual for repurchase of shares of common stock</t>
  </si>
  <si>
    <t>Pre-delivery shares issued for future conversion of convertible notes payable</t>
  </si>
  <si>
    <t>Conversion of convertible notes payable to common stock</t>
  </si>
  <si>
    <t>BASIS OF PRESENTATION</t>
  </si>
  <si>
    <t>Notes to Financial Statements</t>
  </si>
  <si>
    <t>NOTE 1 - BASIS OF PRESENTATION</t>
  </si>
  <si>
    <t>The terms “COSM,” “we,”
“the Company,” and “us” as used in this report refer to Cosmos Holdings, Inc. The accompanying unaudited
condensed consolidated balance sheet as of June 30, 2019 and unaudited condensed consolidated statements of operations for the
three and six months ended June 30, 2019 have been prepared in accordance with generally accepted accounting principles for interim
financial information and with the instructions to Form 10-Q and Article 8 of Regulation S-X. Accordingly, they do not include
all of the information and footnotes required by U.S. generally accepted accounting principles for complete financial statements.
In the opinion of management of COSM, all adjustments (consisting of normal recurring accruals) considered necessary for a fair
presentation have been included. Operating results for the three and six months ended June 30, 2019, are not necessarily indicative
of the results that may be expected for the year ending December 31, 2019, or any other period. These unaudited consolidated financial
statements and notes should be read in conjunction with the financial statements for each of the two years ended December 31, 2018
and 2017, included in the Company’s Annual Report on Form 10-K for the year ended December 31, 2018 (“Form 10-K”).
The accompanying consolidated balance sheet as of December 31, 2018 has been derived from the audited financial statements filed
in our Form 10-K and is included for comparison purposes in the accompanying balance sheet.</t>
  </si>
  <si>
    <t>ORGANIZATION, NATURE OF BUSINESS AND GOING CONCERN</t>
  </si>
  <si>
    <t>NOTE 2 - ORGANIZATION, NATURE OF BUSINESS AND GOING CONCERN</t>
  </si>
  <si>
    <t>Overview Cosmos Holdings, Inc. (“us,” “we,”
or the “Company”) is an international pharmaceutical wholesaler. The Company imports, exports and distributes brand-name
and generic pharmaceuticals, over-the-counter (“OTC”) medicines, a variety of vitamins, and dietary supplements. Through
June 30, 2019, we operated our business through three wholly owned subsidiaries: (i) SkyPharm S.A. (“SkyPharm”), headquartered
in Thessaloniki, Greece; (ii) Decahedron Ltd. (“Decahedron”), headquartered in Harlow, United Kingdom (“UK”);
and (iii) Cosmofarm Ltd. (“Cosmofarm”), headquartered in Athens, Greece. Our business is primarily comprised of cross-border
sales of brand-name pharmaceutical products in the European Union (“EU”). Our cross-border pharmaceutical wholesale
business serves wholesale pharmaceutical distributors and independent retail pharmacies across the EU through a network of three
strategic distribution centers, as well as an additional warehousing facility. Pharmaceutical manufacturers generally implement
variable pricing strategies within the EU market. Identifying and evaluating price spreads between EU member states enables us
to source brand-name pharmaceuticals from countries where ex-factory prices are comparatively low and export to countries where
the same products are priced higher. We remain focused on leveraging our growing purchasing scale and supplier relationships to
secure discounts and provide pharmaceuticals at reduced prices and continuing to drive organic growth at attractive margins for
our cross-border pharmaceutical wholesale business. We regularly evaluate and undertake strategic
initiatives to expand our distribution reach, improve our profit margins, and strengthen our competitive position. In 2018, we
entered the vitamins and dietary supplements segment and in the fourth quarter of 2018 we posted the first sales of our own brand
of nutraceuticals; SkyPremium Life We make use of analytics and customer feedback
from our EU-wide network of wholesale pharmaceutical distributors and independent retail pharmacies to identify and evaluate which
nutraceutical product codes to develop to add to our SkyPremium Life SkyPremium
Life We are also closely monitoring the legal framework
for prescription and non-prescription derivates of cannabis products as it develops in Europe. As the legal framework and processes
are developed and implemented in each respective EU country, we will utilize our existing network to distribute both prescription
and non-prescription derivatives of cannabis products to our current customer base. We currently intend to only distribute prescription
and non-prescription derivatives of cannabis products to approved EU countries and not in the US. We regularly evaluate acquisition targets that
would allow us to expand our distribution reach and/or vertically integrate into the supply chain of the products that we currently
distribute. We believe that the demand for reasonably priced medicines, delivered on time and in the highest quality is set to
increase in the years to come, as the population’s life expectancy increases. With our product portfolio of patented and
non-patented medicines, we contribute to the optimization of efficient medicinal care, and thereby lowering cost for health insurance
funds, companies, and patients. We also believe that the demand for non-prescription wellness products such as food and dietary
supplements will continue to increase as individuals are increasingly supplementing their nutritional intake. We believe the EU pharmaceutical import/export
market will continue to grow. We continue to encounter competition in the market as we grow. The competition comes in the form
of level of service, reliability, and product quality. On the procurement side, we continue to expand our vendor base. In order
to minimize business risks, we diversify our sources of supply. We maintain our high-quality standards by carefully selecting and
qualifying our suppliers as well as actively ensuring that our suppliers meet our standard of quality control on an ongoing basis. On July 22, 2015, the Hellenic Ministry of
Health and more specifically the National Organization for Medicines granted SkyPharm a license for the wholesale of pharmaceutical
products for human use. The license is valid for a period of five years and pursuant to the EU directive of (2013/C343/01). Decahedron received its Wholesale Distribution
Authorization for human use on November 7, 2013, from the UK Medicines and Healthcare Products Regulatory Agency (MHRA) in accordance
with Regulation 18 of the Human Medicines Regulations 2012 (SI 2012/1916) and it is subject to the provision of those Regulations
and the Medicines Act 1971. This license will continue to remain in force from the date of issue by the Licensing Authority unless
cancelled, suspended, revoked or varied as to the period of its validity or relinquished by the authorization holder. On February 2, 2019, the Hellenic Ministry
of Health and the National Organization for Medicines extended the validity of Cosmofarm’s license for the wholesale of pharmaceutical
products for human use for a period of five years and pursuant to the EU directive of (2013/C 343/01). Corporate History and Structure Cosmos Holdings, Inc. was incorporated in the
State of Nevada under the name Prime Estates and Developments, Inc. on July 21, 2009. On November 14, 2013, we changed our name
to Cosmos Holdings, Inc. On September 27, 2013, the Company, closed
a reverse take-over transaction by which it acquired a private company whose principal activities are the trading of products,
providing representation, and provision of consulting services to various sectors. Pursuant to a Share Exchange Agreement between
the Registrant and Amplerissimo Ltd., a company incorporated in Cyprus (“Amplerissimo”), the Company acquired 100%
of Amplerissimo’s issued and outstanding common stock. As a result of the reverse take-over transaction, Amplerissimo became
a wholly owned subsidiary of the Company. On August 1, 2014, the Company, through its
Cypriot subsidiary Amplerissimo, formed SkyPharm S.A., a Greek corporation (“SkyPharm”), a subsidiary that focuses
on the trading, sourcing and distribution of pharmaceutical products. In February 2017, the Company completed the
acquisition of Decahedron Ltd., a UK corporation (“Decahedron”) consummating the transactions contemplated by the Stock
Purchase Agreement, dated November 17, 2016 as amended (the “Decahedron SPA”). Pursuant to the terms of the Decahedron
SPA, the shareholders of Decahedron received an aggregate of 170,000 shares of common stock of the Company (the “Stock Consideration”),
which were delivered following the closing in exchange for all of the ordinary shares of Decahedron for the stock consideration.
Decahedron is a fully licensed wholesaler of pharmaceutical products and its primary activity is the distribution, import and export
of pharmaceuticals. In accordance with the terms of the SPA, the principal and majority shareholder of Decahedron, Nicholas Lazarou,
remained as a director and officer of Decahedron until his resignation in June 2019. On November 21, 2017, the Company effected
a one-for-ten (1:10) reverse stock split whereby the Company decreased, by a ratio of one-for-ten (1:10) the number of issued and
outstanding shares of common stock. Proportional adjustments for the reverse stock split were made to the Company’s outstanding
stock options, and warrants including all share and per-share data, for all amounts and periods presented in the consolidated financial
statements. On September 29, 2018, Amplerissimo transferred
its remaining 22% investment in SkyPharm to the Company. The Company now holds 100% of the capital of SkyPharm and SkyPharm remains
a 100% wholly owned subsidiary of the Company. On September 30, 2018, the Company entered into a Share Purchase Agreement with
an unaffiliated third party and sold 100% of the issued capital of its subsidiary, Amplerissimo. On December 19, 2018, the Company completed
the purchase of all of the capital stock of Cosmofarm Ltd., a pharmaceutical wholesaler based in Athens, Greece. The principal
of the selling shareholder is Panagiotis Kozaris, who remained with Cosmofarm as a director and chief operating officer once it
became a wholly owned subsidiary of the Company. Grigorios Siokas, the Company’s CEO, became the new CEO of Cosmofarm. Mr.
Kozaris had no prior relationship to the Company other than as an independent shareholder. The purchase price payable is €200,000
evidenced by a promissory note. Going Concern The Company’s consolidated financial
statements are prepared in conformity with U.S. GAAP which contemplates the continuation of the Company as a going concern. For
the six months ended June 30, 2019, the Company had revenue of $18,197,297, a net loss of $1,757,206 and net cash used in operations
of $2,791,266. Additionally, as of June 30, 2019, the Company had an accumulated deficit of $18,029,851, a working capital deficit
of $5,506,208 and stockholders’ deficit of $4,783,721. It is management’s opinion that these conditions raise substantial
doubt about the Company’s ability to continue as a going concern for a period of twelve months from the date of this filing. The consolidated financial statements do not
include any adjustments to reflect the possible future effect on the recoverability and classification of assets or the amounts
and classifications of liabilities that may result from the outcome of this uncertainty. The Company has not yet established an adequate
ongoing source of revenues sufficient to cover its operating costs and to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development of operations. In order to continue as a going concern, develop
a reliable source of revenues, and achieve a profitable level of operations, the Company will need, among other things, additional
capital resources. Management’s plans to continue as a going concern include raising additional capital through increased
sales of product and by sale of equity and/or debt. However, management cannot provide any assurances that the Company will be
successful in accomplishing any of its plans. The ability of the Company to continue as a going concern is dependent upon its ability
to successfully accomplish the plans described herein and eventually secure other sources of financing and attain profitable operations. Summary of Significant Accounting Policies Basis of Financial Statement Presentation The accompanying consolidated financial statements
have been prepared in accordance with principles generally accepted in the United States of America. Principles of Consolidation Our consolidated accounts include our accounts
and the accounts of our wholly owned subsidiaries, SkyPharm S.A., Decahedron Ltd. and Cosmofarm Ltd. All significant intercompany
balances and transactions have been eliminated. Use of Estimates 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For purposes of the statement of cash flows,
the Company considers all highly liquid investments purchased with an original maturity of three months or less to be cash equivalents.
As of June 30, 2019 and December 31, 2018, there were no cash equivalents. The Company maintains bank accounts in the
United States denominated in U.S. Dollars and in Greece and in Bulgaria all of them denominated in Euros. The Company also maintains
bank accounts in the United Kingdom of Great Britain, dominated in Euros and Great Britain Pound (British Pounds Sterling). Account Receivable Accounts receivable are stated at their net
realizable value. The allowance for doubtful accounts against gross accounts receivable reflects the best estimate of probable
losses inherent in the receivables portfolio determined on the basis of historical experience, specific allowances for known troubled
accounts and other currently available information. As of June 30, 2019 and December 31, 2018, the Company’s allowance for
doubtful accounts was $536,182 and $540,048, respectively. Tax Receivables The Company pays Value Added Tax (“VAT”)
or similar taxes (“input VAT”), income taxes, and other taxes within the normal course of its business in most of
the countries in which it operates related to the procurement of merchandise and/or services it acquires and/or on sales and taxable
income. The Company also collects VAT or similar taxes on behalf of the government (“output VAT”) for merchandise
and/or services it sells. If the output VAT exceeds the input VAT, this creates a VAT payable to the government. If the input
VAT exceeds the output VAT, this creates a VAT receivable from the government. The VAT tax return is filed on a monthly basis
offsetting the payables against the receivables. In observance of EU regulations for intra-EU cross-border sales, our subsidiaries
in Greece, SkyPharm and Cosmofarm, do not charge VAT for sales to wholesale drug distributors registered in other European Union
member states. The net VAT receivable is recorded in prepaid expense and other current assets on the consolidated balance sheets. Inventory Inventory is stated at the lower of cost or
net realizable value using the weighted average method. Inventory consists primarily of finished goods and packaging materials,
i.e. packaged pharmaceutical products and the wrappers and containers they are sold in. A periodic inventory system is maintained
by 100% count. Inventory is replaced periodically to maintain the optimum stock on hand available for immediate shipment. The Company writes-down inventories to net
realizable value based on physical condition, expiration date, current market conditions, as well as forecasted demand. The Company’s
inventories are not highly susceptible to obsolescence. Many of the Company’s inventory items are eligible for return to
our suppliers when pre-agreed product requirements, including, but not limited to, physical condition and expiration date, are
not met. Fixed Assets Fixed assets are stated at cost, less accumulated
depreciation. Depreciation is provided on a straight-line basis over the useful lives (except for leasehold improvements which
are depreciated over the lesser of the lease term or the useful life) of the assets as follows:
Estimated Useful Life
Leasehold improvements and technical works Lesser of lease term or 40 years
Vehicles 6 years
Machinery 20 years
Furniture, fixtures and equipment 5–10 years
Computers and software 3-5 years Depreciation expense was $133,459 and $11,859
for the six months ended June 30, 2019 and 2018, respectively. Impairment of Long-Lived Assets In accordance with ASC 360-10, Long-lived
assets, property and equipment and intangible assets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Goodwill and Intangibles The Company periodically reviews the carrying
value of intangible assets not subject to amortization,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Specifically, goodwill impairment
is determined using a two-step process. The first step of the goodwill impairment test is used to identify potential impairment
by comparing the fair value of a reporting unit with its carrying amount, including goodwill. The Company uses level 3 inputs and
a discounted cash flow methodology to estimate the fair value of a reporting unit.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 Prior to the acquisition of Decahedron, the
Company had no recorded goodwill value. As a result of the acquisition of Decahedron, the Company tested and expensed 100% of the
goodwill allocated to the acquisition costs, an amount equal to $1,949,884 for the year ended December 31, 2017. On December 19, 2018, as a result of the acquisition
of Cosmofarm, the Company recorded $49,697 of goodwill. Intangible assets with definite useful lives
are recorded on the basis of cost and are amortized on a straight-line basis over their estimated useful lives. The Company uses
a useful life of 5 years for an import/export license. The Company evaluates the remaining useful life of intangible assets annually
to determine whether events and circumstances warrant a revision to the remaining amortization period. If the estimate of the intangible
asset’s remaining useful life is changed, the remaining carrying amount of the intangible asset will be amortized prospectively
over that revised remaining useful life. As of June 30, 2019, no revision to the remaining amortization period of the intangible
assets was made. Amortization expense was $13,823 and $4,276
for the six months ended June, 2019 and 2018, respectively. Equity Method Investment For those investments in common stock or in-substance
common stock in which the Company has the ability to exercise significant influence over the operating and financial policies
of the investee, the investment is accounted for under the equity method. The Company records its share in the earnings of the
investee and is included in “Equity earnings of affiliate” in the consolidated statement of operations. The Company
assesses its investment for other-than-temporary impairment when events or changes in circumstances indicate that the carrying
amount of the investment might not be recoverable and recognizes an impairment loss to adjust the investment to its then current
fair value. Investments in Equity Securities Effective January 1, 2018, the Company adopted
Accounting Standards Update (“ASU”) 2016-01, and accordingly, investments in equity securities are accounted for at
fair value with changes in fair value recognized in income from operations. Equity securities are classified as short-term or long-term
based on the nature of the securities and their availability to meet current operating requirements. Equity securities that are
readily available for use in current operations are reported as a component of current assets in the accompanying consolidated
balance sheets. Equity securities that are not considered available for use in current operations would be reported as a component
of long-term assets in the accompanying consolidated balance sheets. For equity securities with no readily determinable fair value,
the Company elects a measurement alternative to fair value. Under this alternative, the Company measures the investments at cost,
less any impairment, and adjusted for changes resulting from observable price changes in transactions for identical or similar
investments of the investee. The election to use the measurement alternative is made for each eligible investment. As of June 30, 2019, investments consisted
of 6,000,000 shares, which traded at a closing price of $0.16 per share or a value of $960,000 of ICC International Cannabis Corp,
40,000 shares which traded at a closing price of $5.10 per share, or value of $208,261 of Diversa S.A. and 16,666 shares which
traded at a closing price of $0.27 per share or value of $4,568 of National Bank of Greece. Additionally, the Company has $4,438
in equity securities of Pancreta bank, which are not publicly traded and recorded at cost. See Note 4 for additional investments
in equity securities. Fair Value Measurement The Company applies FASB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following tables presents assets that are
measured and recognized at fair value as of June 30, 2019 and December 31, 2018, on a recurring basis:
June 30, 2019 Total Carrying
Level 1 Level 2 Level 3 Value
Marketable securities – ICC International Cannabis Corp. $ 960,000 - - $ 960,000
Marketable securities – Divsersa S.A. 208,261 - - 208,261
Marketable securities – National Bank of Greece 4,568 - - 2,938
$ 1,172,829 $ 1,166,760
December 31, 2018 Total Carrying
Level 1 Level 2 Level 3 Value
Marketable securities – ICC International Cannabis Corp. $ 2,500,000 - - $ 2,500,000
Marketable securities – Divsersa S.A. 210,790 - - 210,790
Marketable securities – National Bank of Greece 2,100 - - 2,100
$ 2,712,890 $ 2,712,890 In addition, FASB ASC 825-10-25 Fair Value
Option,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 Customer Advances The Company receives prepayments from certain
customers for pharmaceutical products prior to those customers taking possession of the Company’s products; the Company records
these receipts as customer advances until it has met all the criteria for recognition of revenue including the passing possession
of the products to its customer, at such point Company will reduce the customer and deposits balance and credit the Company’s
revenues. Revenue Recognition The Company adopted the modified retrospective
adoption in accordance with ASC 606, Revenue from Contracts with Customers, on January 1, 2018. The new guidance introduces a five-step
model for recognizing revenue by applying the following steps: (1) identify the contract with the customer, (2) identify the performance
obligations in the contract, (3) determine the transaction price, (4) allocate the transaction price to the performance obligations
in the contract, and (5) recognize revenue when (or as) the performance obligations are satisfied by transferring the promised
goods to the customer. Once these steps are met, revenue is recognized upon delivery of the product. Adoption of ASC 606 has not
changed the timing and nature of the Company’s revenue recognition and there has been no material effect on the Company’s
financial statements. Stock-based Compensation The Company records stock-based compensation
in accordance with ASC 718, Stock Compensation (“ASC 718”) and Staff Accounting Bulletin No. 107 (“SAB 107”)
issued by the SEC in March 2005 regarding its interpretation of ASC 718. ASC 718 requires the fair value of all stock-based employee
compensation awarded to employees to be recorded as an expense over the related requisite service period. The Company values any
employee or non-employee stock-based compensation at fair value using the Black-Scholes Option Pricing Model. The Company accounts for non-employee share-based
awards in accordance with the measurement and recognition criteria of ASU 2018-07, Compensation-Stock Compensation. Foreign Currency Translations and Transactions Assets and liabilities of all foreign operations
are translated at year-end rates of exchange, and the statements of operations are translated at the average rates of exchange
for the year. Gains or losses resulting from translating foreign currency financial statements are accumulated in a separate component
of stockholders’ equity until the entity is sold or substantially liquidated. Gains or losses from foreign currency transactions
(transactions denominated in a currency other than the entity’s local currency) are included in net earnings. Income Taxes The Company accounts for income taxes under
the asset and liability method, as required by the accounting standard for income taxes, ASC 740. Under this method, deferred
tax assets and liabilities are recognized for the future tax consequences attributable to differences between the financial statement
carrying amounts of existing assets and liabilities and their respective tax basis, as well as net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is liable for income taxes in Greece
and the United Kingdom of England. The corporate income tax rate is 29% in Greece (tax losses are carried forward for five years
effective January 1, 2013) and 20% in United Kingdom of England. Losses may also be subject to limitation under certain rules regarding
change of ownership. We regularly review deferred tax assets to
assess their potential realization and establish a valuation allowance for portions of such assets to reduce the carrying value
if we do not consider it to be more likely than not that the deferred tax assets will be realized. Our review includes evaluating
both positive (e.g., sources of taxable income) and negative (e.g., recent historical losses) evidence that could impact the realizability
of our deferred tax assets. As of June 30, 2019, the Company has maintained a valuation allowance against all net deferred tax
assets in each jurisdiction in which it is subject to income tax. The Company periodically reviews the uncertainties
and judgments related to the application of complex income tax regulations to determine income tax liabilities in several jurisdictions.
The Company uses a “more likely than not” criterion for recognizing the income tax benefit of uncertain tax positions
and establishing measurement criteria for income tax benefits. The Company has evaluated the impact of these positions and due
to the fact that the fiscal years 2013 - 2014 are unaudited by the Greek tax authorities, a potential tax liability has been identified,
which may arise from a prospective tax audit from tax authorities, based on the tax settlement note of years 2007 - 2009. The amount
of the liability as of June 30, 2019, and December 31, 2018, was $144,462 and $145,504, respectively, and has been recorded as
a long-term liability within the consolidated balance sheets. Retirement and Termination Benefits Under Greek labor law, employees are entitled
to lump-sum compensation in the event of termination or retirement. The amount depends on the employee’s work experience
and renumeration as of the day of termination or retirement. If an employee remains with the company until full-benefit retirement,
the employee is entitled to a lump-sum equal to 40% of the compensation to be received if the employee were to be dismissed on
the same day. The Company periodically reviews the uncertainties and judgements related to the application of the relevant labor
law regulations to determine retirement and termination benefits obligations of its Greek subsidiaries. The Company has evaluated
the impact of these regulations and has identified a potential retirement and termination benefits liability. The amount of the
liability as of June 30, 2019, and December 31, 2018, was $23,173 and $23,340, respectively, and has been recorded as a long-term
liability within the balance sheet. Basic and Diluted Net Loss per Common Share Basic income per share is calculated by dividing
income available to common shareholders by the weighted average number of shares of common stock outstanding during the period.
Diluted income per share is calculated by dividing income available to common shareholders by the weighted average number of common
shares outstanding for the period and, when dilutive, potential shares from stock options and warrants to purchase common stock,
using the treasury stock method. In accordance with ASC 260, Earnings Per Share, the following table reconciles basic shares outstanding
to fully diluted shares outstanding.
Three Months Ended June 30, Six Months Ended June 30,
2019 2018 2019 2018
Weighted average number of common shares outstanding Basic 13,261,316 13,167,364 13,322,605 12,918,417
Potentially dilutive common stock equivalents - 62,219 - -
Weighted average number of common and equivalent shares outstanding - Diluted 13,621,316 13,229,583 13,322,605 12,918,417 Common stock equivalents are included in the
diluted income per share calculation only when option exercise prices are lower than the average market price of the common shares
for the period presented. Recent Accounting Pronouncements In January 2017, the FASB issued ASU 2017-04,
Intangibles – Goodwill and Other (Topic 350), which simplifies the measurement of goodwill by eliminating Step 2 from the
current goodwill impairment test in the event that there is evidence of an impairment based on qualitative or quantitative assessments.
ASU 2017-04 does not change how the goodwill impairment is identified, and t</t>
  </si>
  <si>
    <t>ACQUISITION OF COSMOFARM, LTD.</t>
  </si>
  <si>
    <t>NOTE 3 - ACQUISITION OF COSMOFARM, LTD.</t>
  </si>
  <si>
    <t xml:space="preserve">On December 19, 2018, the Company completed
the acquisition pursuant to the Cosmofarm SPA acquiring 100% of the outstanding shares of Cosmofarm, a pharmaceutical wholesaler
based in Athens, Greece. Cosmofarm is a fully licensed wholesaler of pharmaceutical products and its primary activity is the sourcing,
procuring, and distributing branded and generic medicines, over-the-counter (OTC) pharmaceuticals, food supplements, and medical
devices. At closing, the Company acquired 100% of Cosmofarm’s outstanding shares and in exchange for a non-interest-bearing
promissory note, due in one-year, in the amount of €200,000 (the “Acquisition”). The Company recognized cash of $307,590 acquired
in acquisition. The Company recognized the remaining Cosmofarm assets acquired and liabilities assumed based upon the fair value
of such assets and liabilities measured as of the date of acquisition. The aggregate purchase price for Cosmofarm has been allocated
to the tangible and identifiable intangible assets acquired and liabilities assumed based on their estimated fair values at the
date of acquisition. The excess of the purchase price over the fair value of the acquired net assets represent non-capitalizable
intangible assets, such Cosmofarm’s tradename and customer base. The remainder of the excess has been allocated to goodwill. The allocation of the purchase price of Cosmofarm
as of December 19, 2018, is as follows:
Allocation
Current assets $ 6,882,286
Intangible assets 213,790
Other assets 1,519,345
Total assets acquired 8,615,421
Liabilities assumed:
Accounts payable and other current liabilities 5,111,489
Advances from customers 1,192,600
Line of credit 1,900,388
Other liabilities 232,729
Total liabilities assumed 8,437,206
Net assets acquired 178,215
Consideration:
Promissory note 227,912
Goodwill $ 49,697 The components of the acquired intangible assets
were as follows:
Amount
Useful Life (Years)
Trademark $ 36,997 5
Customer base 176,793 10
$ 213,790 - </t>
  </si>
  <si>
    <t>INVESTMENTS</t>
  </si>
  <si>
    <t>NOTE 4 - INVESTMENTS</t>
  </si>
  <si>
    <t>Distribution and Equity Agreement On March 19, 2018, the Company entered into
a Distribution and Equity Acquisition Agreement (the “Distribution and Equity Acquisition Agreement”) with Marathon
Global Inc. (“Marathon”), a company incorporated in the Province of Ontario, Canada. Marathon was formed to be a global
supplier of cannabis, cannabidiol (CBD) and/or any cannabis extract products, extracts, ancillaries and derivatives (collectively,
the “Products”). The Company was appointed the exclusive distributor of the Products initially throughout Europe and
on a non-exclusive basis wherever else lawfully permitted. The Company has no present intention to distribute any Products under
this Agreement in the United States or otherwise participate in cannabis operations in the United States. The Company intends
to await further clarification from the U.S. Government on cannabis regulation prior to determining whether to enter the domestic
market. The Distribution and Equity Acquisition Agreement
is to remain in effect indefinitely unless Marathon fails to provide Market Competitive (as defined) product pricing and Marathon
has not become profitable within five (5) years of the agreement. The transaction closed on May 22, 2018 after the due diligence
period, following which the Company received: (a) a 33 1/3% equity interest or 5 million shares in Marathon as partial consideration
for the Company’s distribution services; and (b) received cash of CAD $2,000,000, subject to repayment in common shares of
the Company if it fails to meet certain performance milestones. The Company is entitled to receive an additional CAD $2,750,000
upon the Company’s receipt of gross sales of CAD $6,500,000 and an additional CAD $2,750,000 upon receipt of gross sales
of CAD $13,000,000. The Company was also given the right to nominate one director to the Marathon board of directors. Since Marathon is a newly formed entity with
no assets and no activity, the Company attributed no value to the 5 million shares in Marathon which was received as consideration
for the distribution services. As described below, the Company exchanged the Marathon shares in May and July 2018. Share Exchange Agreements On May 17, 2018, the Company entered into a
Share Exchange Agreement (the “SEA”) with Marathon, ICC International Cannabis Corp (“ICC”) formerly known
as Kaneh Bosm Biotechnology Inc. (“KBB”) and certain other sellers of Marathon capital stock. Under the SEA, the Company
transferred 2.5 million shares in Marathon to ICC, a corporation incorporated under the laws of the Province of British Columbia
and a public reporting issuer on the Canadian Securities Exchange, in exchange for 5 million shares of ICC. The Company accounted
for the exchange at fair value and recognized a gain on exchange of its investment in Marathon of $1,953,000 in the year ended
December 31, 2018. On July 16, 2018, the Company completed a Share
Exchange Agreement (the “New SEA”) with Marathon, ICC, and certain other sellers of Marathon capital stock whereby
the Company transferred its remaining one-half interest (2.5 million shares) in Marathon to KBB for an additional 5 million shares
of ICC. The Company accounted for the exchange at fair value and recognized a gain on exchange of its investment in Marathon of
$2,092,200 in the year ended December 31, 2018. The ten million shares of ICC owned by the Company constituted approximately 7%
of the 141,219,108 shares of capital stock of KBB then issued and outstanding. The Company does not have the ability to exercise
significant influence over ICC. The Company determined the fair value of both
exchanges based on an actively quoted stock price of ICC received in exchange for the Marathon shares. The Company continues to
fair value its investment in ICC with changes recognized in earnings each period and recorded an unrealized gain during the six
months ended June 30, 2019 of $22,400. During the six months ended June 30, 2019, the Company sold 4,000,000 shares for proceeds
of $1,113,037. The realized losses on equity securities sold during the six months ended June 30, 2019, which are the difference
between the proceeds from sales and the original cost, was $449,363. The value of the investment as of June 30, 2019 and December
31, 2018 was $960,000 and $2,500,000, respectively. CosmoFarmacy LP In June 2019, the Company entered into an
agreement with an unaffiliated third party to incorporate CosmoFarmacy L.P. for the purpose of providing strategic management
services and the retail trade of pharmaceutical products, OTC and beauty products to pharmacies. CosmoFarmacy was incorporated
with a 30-year term through May 31, 2049. The unaffiliated third party is the general partner (the “GP”) of the limited
partnership and is responsible for management and decision-making associated with CosmoFarmacy. The initial share capital was
set to EUR 150,000 which was later increased to EUR 500,000. The GP contributed the pharmacy license (the “License”)
valued at EUR 350,000 (30-year term) to operate the business of CosmoFarmacy in exchange for a 70% equity ownership. The Company
is a limited partner and contributed cash of EUR 150,000 for the remaining 30% equity ownership. CosmoFarmacy is not publicly
traded and the Company’s investment has been recorded using the equity method of accounting. The value of the investment
as of June 30, 2019, was $170,610. During the quarter ended June 30, 2019, the
Company recognized a cash balance of $221,457 related to its acquisition of Consmofarm. The cash was used to purchase the investment
in CosmoFarmacy described above. Since the accounting for the acquisition of Cosmofarm was completed during the year ended December
31, 2018, the Company recognized the asset through earnings and is included in other income within the statement of operations
for the period ended June 30, 2019. Other Investments As of June 30, 2019, other investments consist
of 40,000 shares which traded at a closing price of $5.10 per share, or value of $208,261 of Diversa S.A. and 16,666 shares which
traded at a closing price of $0.27 per share or value of $4,568 of National Bank of Greece. In the following table, gains/losses on equity
securities sold in the period reflect the difference between proceeds from sales and the fair value of the equity security sold
at the beginning of the period or the purchase date, if later. The following table summarized the gains and
losses recognized during the period ended June 30, 2019:
Net gains and losses recognized during the period on equity securities $ (442,142 )
Less: Net gains and losses recognized during the period on equity securities sold during the period 66,963
Unrealized gains and losses recognized during the period on equity securities still held at the reporting date $ (375,159 )
Since no value was attributed to the 33 1/3%
equity ownership interest in Marathon received as consideration for the distribution services, the Company would receive variable
consideration in future for its services under the Distribution and Equity Acquisition Agreement, if certain milestones are achieved.
Refer to Note 12 for the accounting associated with the cash of CAD $2 million received upfront. Variable consideration to be received
in the future upon achieving the gross sales milestones described above, is constrained as the Company estimates that it is probable
that a significant reversal of revenue could occur. In assessing the constraint, the Company considered its limited experience
with the Products, new geographic markets and similar transactions, which affect the Company’s ability to estimate the likelihood
of a probable revenue reversal. Therefore, no revenue has been recognized for the period ended June 30, 2019. The Company will
continue to reassess variable consideration at each reporting period and update the transaction price when it becomes probable
that a significant revenue reversal would not occur.</t>
  </si>
  <si>
    <t>PROPERTY, PLANT AND EQUIPMENT</t>
  </si>
  <si>
    <t>NOTE 5 - PROPERTY, PLANT AND EQUIPMENT</t>
  </si>
  <si>
    <t xml:space="preserve">Property, plant and equipment, net consists
of the following:
June 30, 2019
December 31, 2018
Leasehold improvements $ 463,032 $ 369,437
Equipment under capital lease - 709,356
Vehicles 116,562 117,402
Furniture, fixtures and equipment 1,408,430 458,442
Computers and software 55,456 55,169
2,043,480 1,709,806
Less: Accumulated depreciation (333,302 ) (284,174 )
Total $ 1,710,178 $ 1,425,632 </t>
  </si>
  <si>
    <t>INTANGIBLE ASSETS</t>
  </si>
  <si>
    <t>NOTE 6 - INTANGIBLE ASSETS</t>
  </si>
  <si>
    <t xml:space="preserve">Intangible assets consist of the following
at:
June 30, 2019
December 31, 2018
License $ 50,000 $ 50,000
Trade Name / Mark 36,997 36,997
Customer Base 176,793 176,793
263,790 263,790
Less: Accumulated Amortization (30,543 ) (16,720 )
Total $ 233,247 $ 247,070 </t>
  </si>
  <si>
    <t>INCOME TAXES</t>
  </si>
  <si>
    <t>NOTE 7 - INCOME TAXES</t>
  </si>
  <si>
    <t>The Company is incorporated in the United States
of America and is subject to United States federal taxation. No provisions for income taxes have been made as the Company had no
U.S. taxable income for the six months ended June 30, 2019 and 2018. The Company’s Greece subsidiaries are
governed by the income tax laws of Greece. The corporate tax rate in Greece is 29% on income reported in the statutory financial
statements after appropriate tax adjustments. The Company’s United Kingdom subsidiaries
are governed by the income tax laws of United Kingdom. The corporate tax rate in United Kingdom is 19% on income reported in the
statutory financial statements after appropriate tax adjustments. On December 22, 2017, the President of the
United States signed into law Public Law No. 115-97, commonly referred to as the Tax Reform Act, following its passage by the United
States Congress. The Tax Act made significant changes to U.S. federal income tax laws, including reduction of the corporate tax
rate from 34.0% to 21.0%, limitation of the deduction for net operating losses to 80.0% of current year taxable income and elimination
of net operating loss carrybacks, one-time taxation of offshore earning at reduced rates regardless of whether they are repatriated,
elimination of U.S. tax on foreign earnings (subject to certain important exceptions), immediate deductions for certain new investments
instead of deductions for depreciation expense over time, and modifying or repealing many business deductions. On December 22, 2017, Staff Accounting Bulletin
No. 118, “SAB 118”, was issued to address the application of GAAP in situations when a registrant does not have the
necessary information available, prepared, or analyzed (including computations) in reasonable detail to complete the accounting
for certain income tax effects of the Tax Act. Additional work is necessary for a more detailed analysis of the deferred tax assets
and liabilities and our historical foreign earnings as well as potential correlative adjustments. Any subsequent adjustment to
these amounts will be recorded to current tax expense within the measurement period. As of June 30, 2019 and 2018, the Company’s
effective tax rate differs from the US federal statutory tax rate primarily due to a valuation allowance recorded against net
deferred tax assets in all jurisdictions in which the Company operates. We regularly review deferred tax assets to
assess their potential realization and establish a valuation allowance for portions of such assets to reduce the carrying value
if we do not consider it to be more likely than not that the deferred tax assets will be realized. Our review includes evaluating
both positive (e.g., sources of taxable income) and negative (e.g., recent historical losses) evidence that could impact the realizability
of our deferred tax assets. As of June 30, 2019 and December 31, 2018, the Company has maintained a valuation allowance against
all net deferred tax assets in each jurisdiction in which it is subject to income tax. As of June 30, 2019, and December 31, 2018,
the Company has a provision for tax charges in the amount of $144,462 and $145,504, respectively, recorded in any jurisdiction
where it is subject to income tax.</t>
  </si>
  <si>
    <t>CAPITAL STRUCTURE</t>
  </si>
  <si>
    <t>NOTE 8 - CAPITAL STRUCTURE</t>
  </si>
  <si>
    <t>Preferred Stock The Company is authorized to issue 100 million
shares of preferred stock, which may be issued from time to time in one or more series authorized by the Board of Directors. As
of June 30, 2019, no preferred shares have been issued. Common Stock The Company is authorized to issue 300 million
shares of common stock and had issued 10,000,000 in connection with the merger and had 2,558,553 shares issued prior to the merger
with Amplerissimo. On September 27, 2013, the Company completed
the acquisition of Amplerissimo through the issuance of 10,000,000 shares of common stock to Dimitrios Goulielmos, the sole shareholder
of Amplerissimo, the Company then had 12,558,553 shares of Common Stock issued and outstanding. On February 10, 2017, the Company and Decahedron
consummated the acquisition of Decahedron SPA. Pursuant to the terms of the Decahedron SPA, the shareholders of Decahedron received
an aggregate of 170,000 shares of common stock of the Company, which were delivered at closing in exchange for all of the Ordinary
Shares of Decahedron for the Stock Consideration. On January 7, 2019 and February 5, 2019, 465,325
and 108,417 shares of common stock were cancelled, these shares were the remaining pre-delivery shares related to the convertible
notes in Note 11. On February 5, 2019, the Company entered into
a Stock Purchase Agreement (the “SPA”) with an institutional noteholder. The SPA provides for the Company’s purchase
of 193,408 shares of the Company’s common stock at $3.00 per share or an aggregate of $580,224. Payment is scheduled over
a five-month period, subject to acceleration if the Company effects an eligible equity offering. As of June 30, 2019, the Company
had made $580,224 in payments. As of the date of this filing the 193,408 shares have been transferred back to the Company and cancelled. On February 18, 2019, the Company entered into
a Stock Purchase Agreement (the “SPA”) with an institutional noteholder. The SPA provides for the Company’s purchase
of 83,341 shares of the Company’s common stock at $3.00 per share or an aggregate of $250,023. Payment is scheduled over
a five-month period, subject to acceleration if the Company effects an eligible equity offering. As of June 30, 2019, the Company
had made $192,903 in payments. As of the date of this filing, 26,221 shares have been transferred back to the Company and subsequently
cancelled. An additional 38,080 have been transferred to the Company, have not yet been cancelled and are recorded in treasury. Purchase of Treasury Shares On June 18, 2018, the Company entered into
a stock purchase agreement with a former officer and director of Decahedron, whereby for consideration of €60,000 ($69,612)
the Company repurchased 15,000 shares of its common stock. As per the agreement, the sale and transfer of the shares occurred on
June 18, 2018, the date of signing, however the Company is entitled to pay the full consideration in tranches until November 2018.
During the year ended December 31, 2018, the Company paid consideration of €60,000 ($69,178). The Company recorded a loss
of $434 for the change in foreign currency related to this transaction. On November 30, 2018, the Company entered into
a stock purchase agreement with a former officer and director of Decahedron, whereby for consideration of $60,000, the Company
repurchased 20,000 shares of its common stock. As per the agreement, the sale and transfer of the shares occurred on November 30,
2018, the date of signing, however the Company is entitled to pay the full consideration in tranches until August 2019. During
the year ended December 31, 2018, the Company paid consideration of $11,317 and had a related party payable of $48,683. During
the six months ended June 30, 2019, the Company paid consideration of $56,757 and has recorded a related party payable of $3,423
as of June 30, 2019. On June 20, 2019, the Company entered into
a stock purchase agreement with a former officer and director of Decahedron, whereby for consideration of $15,000, the Company
repurchased 114,518 shares of its common stock. As per the agreement, the sale and transfer of the shares occurred on June 20,
2019, the date of signing. During the six months ended June 30, 2019, the Company paid consideration of $15,000 and is awaiting
the transfer of the shares. Potentially Dilutive Securities As of June 30, 2019, and December 31, 2018,
the Company had 13,225,387 and 13,878,772 shares of common stock issued, respectively, and 12,879,099 and 13,685,082 shares of
common stock outstanding, respectively. No options, warrants or other potentially dilutive
securities other than those disclosed above have been issued as of June 30, 2019.</t>
  </si>
  <si>
    <t>RELATED PARTY TRANSACTIONS</t>
  </si>
  <si>
    <t>NOTE 9 - RELATED PARTY TRANSACTIONS</t>
  </si>
  <si>
    <t>On the date of our inception, we issued 20
million shares of our common stock to our three officers and directors which were recorded at no value (offsetting increases and
decreases in common stock and additional paid-in capital). DOC Pharma S.A. As of June 30, 2019, the Company has a prepaid
balance of €2,023,492 ($2,301,520) and an accounts payable balance of €195,863 ($222,775) resulting in a net prepaid
balance of €1,827,629 ($2,078,745) to Doc Pharma S.A. (“Doc Pharma”), related to purchases of inventory. Additionally,
the Company has a receivable balance of €111,821 ($127,186). As of June 30, 2018, the Company had a prepaid balance of €1,506,941
($1,759,732) and an accounts payable balance of €66,288 ($77,431), resulting in a net prepaid balance of €1,440,203
($1,682,301) to Doc Pharma, related to purchases of inventory. During the six months ended June 30, 2019 and 2018, the Company
purchased a total of €1,489,719 ($1,682,340) and €2,531,491 ($3,064,370) of products from Doc Pharma, respectively.
During the six months ended June 30, 2019 and 2018, the Company had revenue of €231,874 ($261,855) and €65,521 ($79,313)
from Doc Pharma, respectively. On November 1, 2015, the Company entered into
a €12,000 ($13,202) Loan Agreement with DOC Pharma S.A., pursuant to which DOC Pharma, paid existing bills of the Company
in the amount of €12,000 ($13,202), excluding the Vendor Bills. The loan bears an interest rate of 2% per annum and was
due and payable in full on October 31, 2016. As of June 30, 2019, the Company has an outstanding principal balance under this
note of €12,000 ($13,649) and accrued interest expense of $968. Doc Pharma S.A is considered a related party
to the Company due to the fact that the CEO of Doc Pharma is the wife of Grigorios Siokas, the Company’s CEO and principal
shareholder, who also served as a principal of Doc Pharma SA in the past. Medihelm S.A As of June 30, 2019, the Company has a prepaid
balance of €3,023,946 ($3,439,436) and an accounts payable balance of £41,745 ($52,974), resulting in a net prepaid
balance of $3,386,462 to Medihelm related to purchases of inventory. Additionally, the Company had a receivable balance of €106,057
($120,629). As of June 30, 2018, the Company had a prepaid balance of €2,177,187 ($2,543,172) and an accounts payable balance
of £339,242 ($447,902), resulting in a net prepaid balance of $2,095,270 related to purchases of inventory. Additionally,
the Company had a receivable balance of €195,932 ($228,869). During the six months ended June 30, 2019 and 2018, the Company
purchased €1,571,473 ($1,774,664) and $7,153,683 of products from Medihelm, respectively. During the six months ended June
30, 2019 and 2018, the Company had credit notes of (€17,113) ($19,325) and revenue of €508,251 ($615,238) from Medihelm,
respectively. Medihelm S.A. is considered a related party
to the Company due to the fact that the managing director of Medihelm is the mother of Nicholaos Lazarou, the former managing director
of the Company’s UK subsidiary, Decahedron. Grigorios Siokas As of December 31, 2018, the Company had an
outstanding principal balance of $3,496,199, consisting of €2,853,700 ($3,269,199) and $227,000, in loans payable to Grigorios
Siokas. During the six months ended June 30, 2019, the Company borrowed total additional proceeds of $500,000, repaid €161,967
($184,222) of these loans and converted $1,050,000 of these loans into 140,001 shares of common stock at a conversion rate of $7.50.
These loans are non-interest bearing and have no maturity dates. As of June 30, 2019, the Company had an outstanding principal
balance under these loans of $983,238, consisting of €299,743 ($340,927) and $677,762, in loans payable to Grigorios Siokas. On December 20, 2018, the €1,500,000
($1,718,400) note payable, originally borrowed pursuant to a Loan Agreement with a third-party lender, dated March 16, 2018, was
transferred to Grigorios Siokas. The note bears an interest rate of 4.7% per annum and has a maturity date of March 18, 2019. As
of June 30, 2019, the Company had an outstanding principal balance of €1,500,000 ($1,706,100) and accrued interest of €94,365
($107,331). The principal balance of €1,500,000 under this loan is incorporated in the €2,689,338 of loans payable
in the disclosure above as of June 30, 2019. On May 28, 2019, the Company entered into a
Debt Exchange Agreement with Grigorios Siokas. The agreement provided for the issuance by the Company of 66,667 shares of common
stock, at the rate of $7.50 per share, or an aggregate of $500,000, in exchange for $500,000 of existing loans by Mr. Siokas to
the Company. The Company valued this transaction at fair value and recorded a $259,999 gain on extinguishment of related party
debt to additional paid-in capital. On June 24, 2019, the Company entered into
a Debt Exchange Agreement with Grigorios Siokas. The agreement provided for the issuance by the Company of 73,334 shares of common
stock, at the rate of $7.50 per share, or an aggregate of $550,000, in exchange for $550,000 of existing loans by Mr. Siokas to
the Company. The Company valued this transaction at fair value and recorded a $269,126 gain on extinguishment of related party
debt to additional paid-in capital. Grigorios Siokas is the Company’s CEO
and principal shareholder and is hence considered a related party to the Company. Dimitrios Goulielmos As of December 31, 2018, the Company had a
principal balance due to Dimitrios Goulielmos, director and former CEO, of €53,500 ($61,290) related to a loan agreement
dated November 21, 2014 and amended on November 4, 2015. The loan is non-interest bearing. During the six months ended June 30,
2019, the Company repaid €25,500 ($29,004) and a principal balance of €28,000 ($31,847) remained as of June 30, 2019. Nicholaos Lazarou In connection with the Decahedron SPA, on February
9, 2017, Decahedron, Medihelm S.A. and Nicholaos Lazarou, former managing director of Decahedron, entered into a liability transfer
agreement whereby the loan provided from Decahedron to Nicholaos Lazarou prior to the acquisition would be cancelled in exchange
for Nicholaos Lazarou’s personal assumption of £172,310 ($233,118) owed to Medihelm S.A., a related party creditor of
Decahedron. On November 30, 2018, the Company entered into
a stock purchase agreement with Nicholaos Lazarou , whereby for consideration of $60,000 the Company repurchased 20,000 shares
of its common stock. As per the agreement, the sale and transfer of the shares occurred on November 30, 2018, the date of signing,
however the Company is entitled to pay the full consideration in tranches until August 2019. As of December 31, 2018, the Company
had an amount due to related party of $48,683. During the six months ended June 30, 2019, the Company repaid the remaining balance
in the amount of $48,683. On June 20, 2019, the Company entered into
a stock purchase agreement with Nicholaos Lazarou whereby for consideration of $15,000, the Company repurchased 114,518 shares
of its common stock. As per the agreement, the sale and transfer of the shares occurred on June 20, 2019, the date of signing.
During the six months ended June 30, 2019, the Company paid consideration of $11,577 and had recorded a related party payable of
$3,423 as of June 30, 2019. Except as set forth above, we have not entered
into any material transactions with any director, executive officer, and promoter, beneficial owner of five percent or more of
our common stock, or family members of such persons.</t>
  </si>
  <si>
    <t>LINES OF CREDIT</t>
  </si>
  <si>
    <t>NOTE 10 - LINES OF CREDIT</t>
  </si>
  <si>
    <t>The line of credit with National Bank of Greece
is being renewed annually with a current interest rate of 6.00%. The maximum borrowing allowed was $1,933,580 and $1,374,720 at
June 30, 2019 and December 31, 2018, respectively. The outstanding balance was $1,946,990 and $766,575 at June 30, 2019 and December
31, 2018, respectively. The line of credit with Alpha Bank of Greece
is renewed annually with a current interest rate of 6.00%. The maximum borrowing allowed was $682,440 and $687,360 at June 30,
2019 and December 31, 2018, respectively. The outstanding balance was $664,636 and $461,179 at June 30, 2019 and December 31, 2018,
respectively. Interest expense for the six months ended June
30, 2019 and 2018 was $125,466. Under the above agreements, the Company is
required to maintain certain financial ratios and covenants. These lines of credit were assumed in the Company’s acquisition
of Cosmofarm. During the six months ended June 30, 2019, the Company was in compliance with these ratios and covenants.</t>
  </si>
  <si>
    <t>CONVERTIBLE DEBT</t>
  </si>
  <si>
    <t>NOTE 11 - CONVERTIBLE DEBT</t>
  </si>
  <si>
    <t>November 15, 2017 Securities Purchase Agreement On November 15, 2017, the Company entered
into a Securities Purchase Agreement with institutional investors (the “Buyers”), pursuant to which the Company issued
on November 16, 2017 for a purchase price of $3,000,000, $3,350,000 in aggregate principal amount of Senior Convertible Notes
(the “Existing Notes”) to the Buyers, convertible into approximately 670,000 shares of the Company’s common
stock, par value $0.001 per share (the “Common Stock”) at $5.00 per share and five-year warrants (the “Warrants”)
to purchase an aggregate of 536,000 shares of Common Stock exercisable at $7.50 per share. The Notes contained an original issue
discount of $350,000. Of the $3,000,000 purchase price, $240,000 went directly to financing costs (see below) and $74,000 went
directly to legal fees such that the Company received net proceeds of $2,686,000. On February 20, 2018, the Company entered into
two separate Amendment and Exchange Agreements (“Exchange Agreements”) with the Buyers for new senior convertible notes
(“New Notes”) in exchange for existing notes. Each New Note is identical in all material respects to the Existing Note,
except that (i) the New Note was not convertible into shares of the Company’s common stock (the “Common Stock”)
until April 20, 2018; (ii) all future cash installment payments under such New Note will be made at a redemption price equal to
112% of the applicable installment amount; (iii) the Company’s existing obligation to initially deliver pre-delivery shares
of its common stock to the holder of such New Note was deferred until April 20, 2018; and (iv) at any time on or before June 20,
2018, the Company had the right, at its option, to redeem all, or any part, of the amounts then outstanding under such New Note
in cash at a redemption price equal to 125% of such amounts then outstanding under such New Note. The Company will repay the principal
amount of the Notes in equal monthly installments beginning on January 1, 2018 and repeating on the first business day of each
calendar month thereafter until the fourteenth (14th) month anniversary date of issue. On September 26, 2018, the Company entered
into a second amendment which extended the maturity dates of the notes to February 1, 2019. On April 24, 2018, 670,001 pre-delivery
shares were issued. On January 7, 2019 and February 5, 2019, 465,625 and 108,417 pre-delivery shares, respectively, were cancelled
upon full payment of both notes. Eighty-five (85%) percent of any cash proceeds received by the holders of the Notes from the sale
of pre-delivery shares issued as collateral shall be applied against the particular installment amount then due. The Notes are
senior in right of payment to all existing and future indebtedness except Permitted Indebtedness which includes $12 million of
senior secured indebtedness of the Company and its subsidiaries under the above described Synthesis loan agreements, plus a defined
amount of purchase money indebtedness in connection with bona fide acquisitions. The Company evaluated the debt modification in
accordance with ASC 470-50 and concluded that the debt qualified for debt extinguishment as the 10% cash flow test was met. As
a result, the Existing Notes were written off and the New Notes were recorded at fair value as of February 20, 2018. The Company
wrote off the remaining principal balance of $2,871,429 of the Existing Notes along with the remaining $2,596,838 of debt discounts
related to the Existing Notes of which $1,140,711 was a reduction to additional paid-in-capital representing the intrinsic value
of the existing beneficial conversion feature. The Company recorded the New Notes in the amount of $3,216,000 and a total debt
discount of $3,216,000 in relation to the intrinsic value of the new beneficial conversion feature of $2,880,000 and an original
issue discount of $336,000. This resulted in a net loss on extinguishment of debt in the amount of $1,464,698 and additional net
equity related to the beneficial conversion feature of $1,739,289. The New Notes were not convertible until April
18, 2018 pursuant to the February 20, 2018 amendment. Beginning April 20, 2018, the Holder may convert the New Notes into shares
of Common Stock at the rate of $5.00 per share. In the event of an issuance of Common Stock for a consideration less than the Conversion
Price (other than Excluded Securities, as defined) the Conversion Price shall be reduced to the price of the dilutive issuance,
(the “Conversion Price”). Upon an Event of Default (as defined), the Buyers may convert at an alternative conversion
price equal to the lower of the then applicable Conversion Price or seventy-five (75%) percent of the Volume-Weighted Average Price
(as defined, the “VWAP”). The Company valued the beneficial conversion feature of the Existing Notes at intrinsic value
and recorded $1,140,711 to debt discount, of which $405,743 was amortized through February 19, 2018. On February 20, 2018, the
remaining debt discount was written off and the Company recorded a new debt discount as discussed above. The Warrants have a five-year term and are
exercisable into 536,000 shares of Common Stock beginning May 16, 2018, which was six months after the issue date. The Warrants
are exercisable at $7.50 per share subject to full ratchet anti-dilution protection (see above). As of June 30, 2019, there were
no anti-dilution trigger events. The Warrants will be exercisable on a cashless basis if a registration statement is not effective
covering the resale of the underlying Warrant Shares. The Company calculated the warrants at relative fair value of $1,545,288,
which was recognized as a discount to the Existing Notes of which $347,418 was amortized as interest expense through February 19,
2018. On February 20, 2018, the remaining balance was reversed due to the Exchange Agreement as discussed above. Conversion of the New Notes were and exercise
of the Warrants are subject to a blocker provision which prevents any holder from converting or exercising, as applicable, the
New Notes or the Warrants, into shares of Common Stock if its beneficial ownership of the Common Stock would exceed 4.99% (subject
to adjustment not to exceed 9.99%) of the Company’s issued and outstanding Common Stock (each, a “Blocker”). The Company filed, within thirty (30) days
of the Closing, a registration statement covering one hundred fifty (150%) percent of the maximum number of shares, underlying
the New Notes and Warrants pursuant to a registration rights agreement with the Buyers (the “Registration Rights Agreement”).
The Post-Effective Amendment to the registration statement (No. 333-222061) was declared effective on May 14, 2018. As a condition to the closing of the Financing,
each Buyer, severally, was required to execute a leak-out agreement (each, a “Leak-Out Agreement”) restricting such
Buyer’s sale of shares of Common Stock underlying the New Notes and Warrants on any Trading Day to not more than such Buyer’s
pro rata allocation of the greater of (x) sales with net proceeds of an aggregate of $20,000 or (y) twenty-five (25%) percent of
the daily average trading volume of the Company’s Common Stock. If after the closing of the Financing there is no Event of
Default under the New Notes, the VWAP of the Company’s Common Stock for three (3) trading days is less than $1.50 per share,
the Company may further restrict the Buyers from selling at less than $1.50 per share; provided that the portion of the New Notes
subject to redemption on each Installment Date shall thereafter double. On November 15, 2017, in connection with the
$3,350,000 Securities Purchase Agreement, Roth Capital Partners, LLC (“Roth”), as the Company’s exclusive placement
agent, received a cash commission for the transaction equal to eight (8%) percent of the total gross proceeds of the offering,
or $240,000 and the issuance of five-year warrants to purchase eight (8%) percent of the shares of common stock issued or issuable
in this offering (excluding shares of common stock issuable upon exercise of any warrants issued to investors), or 53,600 shares;
and, will receive eight (8%) percent of any cash proceeds received from the exercise of any warrants sold in the offering with
an expiration equal to or less than twenty-four (24) months. The warrants are exercisable six months after the issue date or May
16, 2018 and were valued at a fair value of $386,003 which was fully expensed during the year ended December 31, 2017. The $240,000
cash commission was recorded as debt discount and was amortized over the term of the New Notes. During the six months ended June 30, 2018,
the Company repaid the remaining principal balance in the amount of $103,611, such that the remaining outstanding principal balance
of the New Notes as of June 30, 2019 is zero. As a result of the final payment of the New
Notes, the remaining debt discount of $45,614 was amortized during the six months ended June 30, 2019. September 4, 2018 Securities Purchase Agreement On September 4, 2018, the Company entered
into a Securities Purchase Agreement with two institutional investors (the “Buyers”) pursuant to which the Company
issued for a purchase price of $2,000,000, $2,233,333 in aggregate principal amount of Senior Convertible Notes (the “September
2018 Notes”) to the Buyers, convertible into 372,223 shares of the Company’s common stock, par value $.001 per share
at $6.00 per share (with the exception of the conversion related to the Third Exchange Agreement described below), and warrants
to purchase an aggregate of 357,334 shares of Common Stock exercisable at $7.50 per share (the “Warrants”). The Notes
contained an original issue discount of $233,332. Of the $2,000,000 purchase price, $140,000 went directly to financing costs
(see below) and $15,000 went directly to legal fees such that the Company received net proceeds of $1,845,000. The September 2018 Notes provided that the
Company will repay the principal amount of Notes in equal monthly installments including a 5% installment fee, which is recorded
as interest expense, beginning on November 1, 2018 and repeating on the first business day of each calendar month thereafter until
May 1, 2019. During the six months ended June 30, 2019, the Company has recorded $13,097 in installment fees. The Notes were convertible at any time by the
Holder into shares of Common Stock at the rate of $6.00 per share (with the exception of the conversion pursuant to the Third Exchange
Agreement described below), subject to full ratchet anti-dilution adjustment (the “Conversion Price”). According to
the original terms of the agreement, the Company was to pre-deliver up to 372,222 shares of common stock to the Buyers. Eighty-five
percent (85%) of any cash proceeds received by the Buyers from the sale of the Pre-Delivery Shares would then be applied against
the particular installment amount due on such Installment Date under the Note. The Company had three months to deliver the Pre-Delivery
shares, however the debt was repaid prior to the opportunity to deliver those shares. The Registration Statement (No. 333-227813)
covering 150% of the number of shares underlying the Notes and warrants was declared effective on November 1, 2018. Upon an Event
of Default (regardless of whether such event has been cured), the Buyers may convert at an alternative conversion price equal to
the lower of the then applicable Conversion Price or seventy-five (75%) percent of the then Volume-Weighted Average Price (as defined,
the “VWAP”). The Company valued the beneficial conversion feature of the Existing Notes at intrinsic value and recorded
$934,922 to debt discount, which will be amortized over the life of the Notes. The Warrants are exercisable into 357,334 shares
of Common Stock equal to eighty (80%) percent of the number of shares of common stock the Buyers would receive if the Notes were
fully converted (at an assumed price of $5.00 per share) upon the date of issuance of the Notes. The Warrants are exercisable at
$7.50 per share for a five-year term commencing March 4, 2019 subject to full ratchet anti-dilution protection. The Warrants will
be exercisable on a cashless basis if a registration statement is not effective covering the resale of the underlying Warrant Shares.
The Company calculated the warrants at relative fair value of $910,078, which was recognized as a discount to the Notes and is
being amortized as interest expense over the remaining term of the Notes. Conversion of the Notes were and exercise of
the Warrants are each subject to a blocker provision which prevents any holder from converting or exercising, as applicable, the
Notes or the Warrants, into shares of common stock if its beneficial ownership of the common stock would exceed 9.99% of the Company’s
issued and outstanding common stock (a “Blocker”). As a condition to the closing of the Financing,
each Buyer executed a leak-out agreement which replaced the leak-out agreements entered into in November 2017 (each, a “Leak-Out
Agreement”) restricting such Buyer’s sale of shares of common stock underlying the Notes and Warrants on any trading
day to not more than such Buyer’s pro rata allocation of the greater of (x) sales with net proceeds of an aggregate of $20,000
or (y) twenty-five (25%) percent of the daily average trading volume of the Company’s Common Stock. If after the closing
of the Financing the VWAP of the Company’s common stock for three (3) trading days is less than $1.50 per share, the Company
may further restrict the Buyers from selling at less than $1.50 per share; provided that the portion of the Notes subject to redemption
on each Installment Date shall thereafter double. Roth Capital Partners, LLC (“Roth”),
as the Company’s exclusive placement agent, received a cash commission for this transaction equal to seven (7%) percent
of the total gross proceeds of the offering, or $140,000, and the issuance of five-year warrants to purchase seven (7%) percent
of the shares of common stock issued or issuable in this offering (excluding shares of Common Stock issuable upon exercise of
any Warrants issued to investors), or 26,056 shares; and will receive seven (7%) percent of any cash proceeds received from the
exercise of any Warrants sold in the offering with an expiration equal to or less than twenty-four (24) months. The warrants are
exercisable six months after the issue date or March 4, 2019, at $6.00 per share and were valued at a fair value of $157,969 which
was fully expensed during the year ended December 31, 2018. The $140,000 cash commission was recorded as debt discount and was
be amortized over the term of the Notes. During the year ended December 31, 2018, there
were principal conversions in the amount of $1,333,333 at a conversion price of $3.478 pursuant to the Third Exchange Agreement
and the Company repaid principal of $638,095, such that the remaining outstanding principal balance of the Notes as of December
31, 2018 was $261,903. During the six months ended June 30, 2019,
the Company repaid the remaining principal balance in the amount of $261,902, such that the remaining outstanding principal balance
of the Notes as of June 30, 2019 is zero. The Company recorded a total of $2,233,332
of debt discounts related to the above Notes during the year ended December 31, 2018. The debt discounts were amortized over the
term of the debt. Amortization of the debt discounts for the year ended December 31, 2018 was $2,049,232. As a result of the final
payment of the Notes, the remaining debt discount of $184,100 was amortized during the six months ended June 30, 2019. Securities Purchase Agreement executed on
May 15, 2019 On May 15, 2019, the Company entered into a
Securities Purchase Agreement with an institutional investor (the “Buyer”). Upon the closing of this financing, on
May 17, 2019, the Company issued for a purchase price of $1,500,000 in principal amount a Senior Convertible Note (the “May
2019 Note”) to the Buyer. The May 2019 Note provides that the Company
will repay the principal amount of the May 2019 Note on the ten (10) month anniversary date of the date of issue. Interest at the
rate of nineteen (19%) percent per annum shall be payable on the first day of each calendar month. The May 2019 Note is convertible at any time
by the Holder into 250,000 shares of common stock, par value $.001 per share at the rate of $6.00 per share, subject to adjustment
(the “Conversion Price”). Upon an Event of Default (regardless of whether such event has been cured), the Buyer may
convert at an alternative conversion price equal to the lower of the then applicable Conversion Price or seventy-five (75%) percent
of the then Volume-Weighted Average Price (as defined, the “VWAP”). The Company considered the need for the conversion
feature to be bifurcated under ASC 815 and determined that it does not meet the requirements. Additionally, the Company determined
the effective conversion rate under ASC 470-20 and determined that the instrument is out of the money and no beneficial conversion
feature was recorded. The May 2019 Note is senior in right of payment
to all other existing and future indebtedness of the Company except Permitted Senior Indebtedness (as defined in the May 2019 Note),
including $12 million of senior secured indebtedness of the Company and its subsidiaries under an existing senior loan agreement,
plus defined amounts of purchase money indebtedness in connection with bona fide acquisitions. The May 2019 Note includes customary Events
of Default and provides that the Buyer may require the Company to redeem (regardless of whether the Event of Default has been cured)
all or a portion of the Note at a redemption premium of one hundred twenty-five (125%) percent, multiplied by the greater of the
conversion rate and the then current market price. The Buyer may also require redemption of the May 2019 Note upon a Change of
Control (as defined) at a premium of one hundred twenty-five (125%) percent. The Company has the right to redeem the May 2019 Note
at any time, in whole or in part, in cash at a price equal to 120% of the then outstanding conversion amount. Conversion of the May 2019 Note is subject
to a blocker provision which prevents any holder from converting the May 2019 Note into shares of common stock if its beneficial
ownership of the common stock would exceed 9.99% of the Company’s issued and outstanding common stock. As of June 30, 2019, the Company had a principal
balance $1,500,000 on the May 2019 Note and the Company had accrued $1,584 in interest expense. Roth Capital Partners, LLC (“Roth”),
as the Company’s exclusive placement agent, received a cash commission for this transaction equal to six (6%) percent of
the total gross proceeds of the offering. This 6% fee or $90,000 was recorded as debt discount along with the $30,000 in legal
fees associated with the May 2019 Note. These fees will be amortized over the term of the note. For the six months ended June 30,
2019, the Company has recorded amortization of $85,203.</t>
  </si>
  <si>
    <t>DEBT</t>
  </si>
  <si>
    <t>NOTE 12 - DEBT</t>
  </si>
  <si>
    <t>On November 16, 2015, the Company entered into
a Loan Agreement with Panagiotis Drakopoulos, former Director and former Chief Executive Officer, pursuant to which the Company
borrowed €40,000 ($42,832) as a note payable from Mr. Drakopoulos. The note bears an interest rate of 6% per annum and was
due and payable in full on November 15, 2016. As of December 31, 2018, the Company had an outstanding principal balance of €13,000
($14,893) and accrued interest of €3,088 ($3,538). As of June 30, 2019, the Company had an outstanding principal balance
of €13,000 ($14,786) and accrued interest of €3,772 ($4,290). Loan Facility Agreement On August 4, 2016, the Company’s wholly
owned subsidiary SkyPharm entered into a Loan Facility Agreement, guaranteed by Grigorios Siokas, with Synthesis Peer-To Peer-Income
Fund (the “Loan Facility” the “Lender”). The Loan Facility initially provided SkyPharm with a credit facility
of up to $1,292,769 (€1,225,141). Any advance under the Loan Facility accrues interest at a rate of 10% per annum and requires
quarterly interest payments commencing on September 30, 2016. The amounts owed under the Loan Facility were repayable upon the
earlier of (i) three months following the demand of the Lender; or (ii) August 31, 2018. No prepayment is permitted pursuant to
the terms of the Loan Facility. The Synthesis Facility Agreement as amended is secured by a personal guaranty of Grigorios Siokas,
which is secured by a pledge of 1,000,000 shares of common stock of the Company owned by Mr. Siokas. On September 13, 2016, Sky Pharm entered into
a First Deed of Amendment with the Loan Facility increasing the maximum loan amount to $1,533,020 as a result of the Lender having
advanced $240,251 (€227,629) to SkyPharm. On March 23, 2017, SkyPharm entered into an
Amended and Restated Loan Facility Agreement (the “A&amp;R Loan Facility”), with the Loan Facility which increased
the loan amount to an aggregate total of $2,664,960 (€2,216,736) as a result of the lender having advanced $174,000 (€164,898)
in September 2016, $100,000 (€94,769) in October 2016, $250,000 (€236,922) in November 2016, $452,471 (€428,800)
in December 2016, $155,516 (€129,360) in January 2017, $382,327 (€318,023) in July 2017 and $70,000 (€58,227)
in December 2017. The A&amp;R Loan Facility amends and restates certain provisions of the Loan Facility Agreement, dated as of
August 4, 2016, by and among the same parties. Advances under the A&amp;R Loan Facility continue to accrue interest at a rate of
10% per annum from the applicable date of each drawdown and require quarterly interest payments. The A&amp;R Facility now permits
prepayments at any time. The amounts owed under the A&amp;R Loan Facility shall be repayable upon the earlier of (i) seventy-five
days following the demand of the Lender; or (ii) August 31, 2018. The A&amp;R Loan Facility is secured by a personal guaranty of
Grigorios Siokas, which is secured by a pledge of 1,000,000 shares of common stock of the Company owned by Mr. Siokas (the “Pledged
Shares”). The A&amp;R Loan Facility was also amended to provide additional affirmative and negative covenants of Sky Pharm
and the Guarantor during the term of loans remain outstanding, including, but not limited to, the consent of the Lender in connection
with (i) the Company or any of its subsidiaries incurring any additional indebtedness; or (ii) in the event of any increase in
the Company’s issued and outstanding shares of Common Stock, the Pledged Shares shall be increased to an amount equal to
a minimum of ten percent (10%) of the issued and outstanding shares of the Company. On April 18, 2018, the Company entered into
an amendment with the Lender that was effective as of January 1, 2018, pursuant to which the maturity dates for all advances was
extended to December 31, 2021. Additionally, the interest rate was amended such that the interest rate for all advances is 4%
plus the 3-Month Libor rate. The Loan Facility also forgave €35,060 ($40,000) in fees related to the July 6, 2017 advance.
As a result, the Company reduced the unamortized portion of debt discount that related to those fees and recorded a gain on debt
settlement of €19,763 ($23,354). As of December 31, 2018, the outstanding balance
under this note was $3,078,442 (€2,687,187) and accrued interest expense of $414,830 (€362,107) has been recorded.
As of June 30, 2019, the outstanding balance under this note was $3,078,442 (€2,706,561) and accrued interest expense of
$515,519 (€453,243) has been recorded. The Company recorded a total of €155,060
($191,034) in debt discounts related to this note in prior years. The debt discounts are being amortized over the term of the debt.
As a result of the April 18, 2018 amendment, the Company reduced the unamortized debt discount by €20,237 ($20,237). The
debt discount was fully amortized in the prior year Bridge Loans On March 16, 2017 and March 20, 2017, SkyPharm
entered into loan agreements with the Synthesis Peer-To Peer-Income Fund (the “Bridge Loans”). The Bridge Loans provided
to SkyPharm loans of €41,590 ($50,000) and €100,000 ($120,220), respectively, during the year ended December 31, 2017.
The Bridge Loans accrue interest at a rate of 10% per annum and were repayable on April 16, 2017 and April 20, 2017, respectively,
together with all other amounts then accrued and unpaid. On April 16, 2017, the maturity dates were amended for no additional consideration
or change in terms and conditions. The maturity dates of both loans were amended, and they matured on May 16, 2017 and May 20,
2017, respectively. Pursuant to the April 18, 2018 amendment and effective as of January 1, 2018, the Company reached an agreement
with Synthesis Peer-To-Peer Income Fund such that the March 20, 2017 loan would have a fixed USD payoff amount of $106,542. As
a result of this agreement the Company recorded a gain on settlement of debt of €16,667 ($19,695) related to the reduction
of the USD payoff amount and an additional gain on settlement of debt of €3,950 ($4,668) related to interest that had accrued
on the original amount of the loan. The Company has accrued interest expense of an aggregate total of €14,715 ($16,857) for
both loans and the outstanding balances of these loans was €43,645 ($50,000) and €93,001 ($106,542), respectively,
as of December 31, 2018. The Company has accrued interest expense of an aggregate total of €19,716 ($22,425) for both loans
and the outstanding balances of these loans was €43,960 ($50,000) and €93,671 ($106,542), respectively, as of June
30, 2019. On May 5, 2017, SkyPharm entered into a loan
agreement with Synthesis Peer-To-Peer Income Fund for €31,388 ($34,745). The loan accrues interest at a rate of 10% per annum
and matured on September 30, 2017. The Company has accrued interest expense of €3,410 ($3,906) and the outstanding balance
on this loan was €30,329 ($34,745) as of December 31, 2018. The Company has accrued interest expense of €4,433 ($5,043)
and the outstanding balance on this loan was €30,548 ($34,745) as of June 30, 2019. On April 18, 2018, the Company entered into
an amendment pursuant to which the maturity dates for all of the above Bridge Loan advances were extended to December 31, 2021
for no additional consideration. Additionally, the interest rate was amended such that, effective January 1, 2018, the interest
rate for all advances is 4% plus the 3-Month Libor rate. Trade Facility Agreements On April 10, 2017, Decahedron entered into
a Trade Finance Facility Agreement (the “Decahedron Facility”) with Synthesis Structured Commodity Trade Finance Limited
(the “Lender”). The Decahedron Facility provides the following material terms:
· The Lender will provide Decahedron a facility of up to €2,750,000 ($3,127,850) secured against Decahedron’s receivables from the sale of branded and generic pharmaceutical sales.
· The total facility will be calculated as 95% of the agreed upon value of Decahedron’s receivables.
· The term of the Decahedron Facility will be for 12 months.
· The obligations of Decahedron are guaranteed by the Company pursuant to a Cross Guarantee and Indemnity Agreement.
· The Lender has the right to make payments directly to Decahedron’s suppliers.
· The following fees should be paid in connection with the Decahedron Facility:
o 2% of the maximum principal amount as an origination fee.
o A one percent (1%) monthly fee. The current draw on the Decahedron Facility
is $0. On May 12, 2017, SkyPharm entered into a Trade
Finance Facility Agreement (the “SkyPharm Facility”) with Synthesis Structured Commodity Trade Finance Limited (the
“Lender”). The SkyPharm Facility provides the following material terms:
· The Lender will provide SkyPharm a facility of up to €2,000,000 ($2,274,800) secured against SkyPharm’s receivables from the sale of branded and generic pharmaceutical sales. In the event that accounts receivable becomes uncollectible, the Company will be obligated to pay back the notes in full.
· The total facility will be calculated as 95% of the agreed upon value of Decahedron’s receivables.
· The term of the SkyPharm Facility will be for 12 months.
· The obligations of SkyPharm are guaranteed by the Company pursuant to a Cross Guarantee and Indemnity Agreement.
· The Lender has the right to make payments directly to SkyPharm’s suppliers.
· The following fees should be paid in connection with the SkyPharm Facility:
o 2% of the maximum principal amount as an origination fee.
o A one percent (1%) monthly fee. The Company obtained consents from Synthesis
Peer-to-Peer Income Fund in connection with obtaining the Lender. On November 16, 2017, SkyPharm signed an amended
agreement with Synthesis Structured Commodity Trade Finance Limited that increased the maximum aggregate facility limit from €2,000,000
($2,291,200) to €6,000,000 ($6,873,600). All other terms of the original agreement remain the same. The Company also obtained
consents from Synthesis Peer-to-Peer Income Fund in connection with obtaining the November 2017 convertible debt financing. On May 12, 2018, the Company borrowed an additional
€270,000 ($247,117) in funds. On May 16, 2018, SkyPharm S.A., as Commodity
Buyer, entered into a Supplemental Deed of Amendment (the “Deed”) relating to a Trade Finance Facility dated May 12,
2017, as amended, with Synthesis Structured Commodity Trade Finance Limited (“Synthesis”), as Loan Receivables Originator.
Under the Trade Finance Facility (the “TFF”) first entered into on May 12, 2017, as amended, there was a principal
balance of €5,866,910 ($5,369,678) outstanding as of June 30, 2018. SkyPharm made a payment of €1,000,000 ($1,123,600)
of interest and principal on May 31, 2018 under the terms and conditions of the Deed. Additionally, the maturity date for the
facility has been amended such that, the full principal amount is to be repaid no later than May 31, 2021, subject to a repayment
schedule to be agreed upon by SkyPharm and Synthesis Structure Commodity Trade Finance Limited. Synthesis Structure Commodity
Trade Finance Limited may extend this final repayment date at its sole discretion. The TFF was amended to provide, among other
things:
· A listing of approved purchasers;
· To permit SkyPharm to request Synthesis to make payments under the TFF directly to SkyPharm so that SkyPharm can discharge its obligations to a commodity seller directly;
· To prohibit SkyPharm from entering into a commodity contract which grants more than seventy-five (75) days delay between the payment for products and receipt of the purchase price and placed other limitations on terms of commodity contracts;
· If Grigorios Siokas, CEO of Cosmos Holdings Inc. (“Cosmos”), ceases to own or control at least fifty-one (51%) percent of the shares of Cosmos, or SkyPharm ceases to be a wholly-owned subsidiary of Cosmos, either event shall constitute an Event of Default (as defined);
· The maximum aggregate amount of the TFF is €15,000,000, although there is no commitment for any future loans under the TFF;
· The interest rate on the TFF for: (i) all lending in U.S. dollars is the one-month LIBOR plus six (6%) percent margin; and (ii) for all lending in Euro, the one-month Euribor Rate plus six (6%) percent per annum, commencing June 1, 2018.
· Synthesis is permitted to terminate the TFF at any time and demand repayment of all outstanding principal and interest in full within six (6) months from the date of notification. The Deed is conditioned upon, among other things,
execution and perfection of a Bulgarian Amended Pledge (“BAP”) having priority over the Bulgarian Pledge Accounts with
Unicredit Bulbank AD; and the Approved Purchasers are to make all payments to SkyPharm directly to the BAP. On May 16, 2018, SkyPharm and Synthesis also
entered into an Account Merge Agreement (the “Pledge”) as a requirement under the above-described Deed. Under the Pledge,
Synthesis received a first ranking securities interest in SkyPharm’s outstanding receivables under the Bulgarian bank account. On October 17, 2018, the Company entered into
a further amended agreement with Synthesis whereby the current balance on the TFF as of October 1, 2018, which was €4,866,910
($5,629,555) and related accrued interest of €453,094 ($524,094) would be split into two principal balances of Euro €2,000,000
and USD $4,000,000. Interest on the new balances commenced on October 1, 2018 at 6% per annum plus one-month Euribor, when it
is positive, on the Euro balance and 6% per annum plus one-month Libor on the USD balance. The Company will replay the principal
amounts of each balance beginning no later than August 31, 2018 in quarterly installments of €125,000 and US $150,000. The
loan matures on August 31, 2021. The Company evaluated the amended agreement under ASC 470-50 and concluded that it did not meet
the 10% cash flow test and recorded debt modification expense of $138,110. As of December 31, 2018, the Company had principal
balances of €2,000,000 ($2,291,200) and $4,000,000 under the TFF and the Company had accrued $0 and $19,834, respectively
in interest expense related to this agreement. As of June 30, 2019, the Company had a principal balance of €2,000,000 ($2,274,800)
and $4,000,000 under the TFF and the Company had accrued $0 and $16,963, respectively in interest expense related to this agreement. The Company recorded a total debt discount
of €117,338 ($137,063) in origination fees associated with these loans, which was amortized over the original terms of the
agreements. The Company recorded amortization of €53,043 ($66,227) in the year ended December 31, 2018 resulting in the full
amortization of debt discount as of December 31, 2018. Distribution and Equity Agreement As discussed in Note 4 above, the Company entered
into a Distribution and Equity Acquisition Agreement with Marathon. The Company was appointed the exclusive distributor of the
Products initially throughout Europe and on a non-exclusive basis wherever else lawfully permitted. As consideration for its services,
Company received: (a) a 33 1/3% equity interest or 5 million shares in Marathon as partial consideration for the Company’s
distribution services; and (b) received cash of CAD $2,000,000, subject to repayment in Common Shares of the Company if it fails
to meet certain performance milestones. The Company is entitled to receive an additional CAD $2,750,000 upon the Company’s
receipt of gross sales of CAD $6,500,000 and an additional CAD $2,750,000 upon receipt of gross sales of CAD $13,000,000. As discussed in Note 4, the Company attributed
no value to the shares received in Marathon pursuant to (a) above. In relation to the CAD $2 million cash received noted in (b)
above, the Company accounted for its obligation to issue a variable number of the Company’s Common Shares as Share-settled
debt obligation in accordance with ASC 480 measured at fair value or the settlement amount of $1,554,590 (CAD $2 million). If settlement
were to occur on June 30, 2019, the Company would be required to issue 450,428 common shares to settle its debt obligation. The
Company could be obligated to potentially issue an unlimited number of common shares to settle its Share-settled debt obligation.
If such events were to occur, the Company would be required to increase its authorized share capital and since increasing the authorized
share capital is within the control of the Company, as our CEO controls greater than 50% of the outstanding common stock of the
Company, the original classification of equity-classified financial instruments issued by the Company were not affected. Senior Promissory Notes executed on April
1 and 3, 2019 On April 1 and 3, 2019, the Company executed
Senior Promissory Notes (the “Notes”) each in the principal amount of $250,000 payable to an unaffiliated third-party
lender. The Notes bear interest at the rate of fifteen (15%) percent per annum, paid quarterly in arrears. The Notes mature on
April 1 and 3, 2020 unless prepaid or in default. The Company may prepay the Notes within the first six (6) months by payment of
unpaid interest for the first six (6) months interest and after six (6) months, with a (2%) percent ($5,000) premium on each note. The Notes are subject to acceleration in an
Event of Default (as defined in the Notes). Grigorios Siokas, the Company’s CEO, personally guaranteed repayment of the Notes.
The guaranty is unconditional and irrevocable and constitutes a guaranty of performance and of payment when due, and not just of
collection. As of June 30, 2019, the Company had a principal balance $250,000 and $250,000 on these notes and the Company had accrued
$9,246 and $9246, respectively, in interest expense. Senior Promissory Note executed on April
9, 2019 On April 9, 2019, the Company executed a Senior
Promissory Note (the “Note”) in the principal amount of $250,000 payable to an unaffiliated third-party lender who
had previously loaned the Company $500,000. The Note bears interest at the rate of fifteen (15%) percent per annum, paid quarterly
in arrears. The Note matures on April 9, 2020 unless prepaid or in default. The Company may prepay the Note within the first six
(6) months by payment of unpaid interest for the first six (6) months and after six (6) months, with a two (2%) percent ($5,000)
premium. The Note is subject to acceleration in an Event
of Default (as defined in the Note). Grigorios Siokas, the Company’s CEO, personally guaranteed repayment of the Note. The
guaranty is unconditional and irrevocable and constitutes a guaranty of performance and of payment when due, and not just of collection.
As of June 30, 2019, the Company had a principal balance $250,000 on this note and the Company had accrued $8,527 in interest expense. None of the above loans were made by any related
parties.</t>
  </si>
  <si>
    <t>LEASES</t>
  </si>
  <si>
    <t>NOTE 13 - LEASES</t>
  </si>
  <si>
    <t>The Company has various lease agreements with
terms up to 10 years, comprising of leases of office space. Some leases include options to purchase, terminate or extend for one
or more years. These options are included in the lease term when it is reasonably certain that the option will be exercised. The assets and liabilities from operating and
finance leases are recognized at the commencement date based on the present value of remaining lease payments over the lease term
using the Company’s secured incremental borrowing rates or implicit rates, when readily determinable. Short-term leases,
which have an initial term of 12 months or less, are not recorded on the balance sheet. The Company’s operating leases do not
provide an implicit rate that can readily be determined. Therefore, we use a discount rate based on our incremental borrowing rate,
which is determined using the interest rate of our long-term debt as of January 1, 2019. The Company’s weighted-average remaining
lease term relating to its operating leases is 6.21 years, with a weighted-average discount rate of 6.74%. The Company incurred lease expense for its
operating leases of $105,629 which was included in “General and administrative expenses,” for the quarter ended June
30, 2019. The Company had operating cash flows used in
operating leases of $74,504 for the six months ended June 30, 2019. Right-of-use assets obtained in exchange for new operating
lease liabilities $622,765 for the six months ended June 30, 2019. The following table presents information about
the amount, timing and uncertainty of cash flows arising from the Company’s operating leases as of June 30, 2019.
Maturity of Lease Liability
2019 $ 119,893
2020 159,180
2021 73,812
2022 45,496
2023 45,496
Thereafter 181,984
Total undiscounted finance lease payments $ 625,862
Less: Imputed interest 110,642
Present value of finance lease liabilities $ 515,220 The Company’s weighted-average remaining
lease term relating to its finance leases is 0.92 years, with a weighted-average discount rate of 6.00%. The following table presents information about
the amount, timing and uncertainty of cash flows arising from the Company’s finance leases as of June 30, 2019.
Maturity of Lease Liability
2019 $ 17,818
2020 14,848
2021 -
2022 -
2023 -
Thereafter -
Total undiscounted finance lease payments $ 32,666
Less: Imputed interest 959
Present value of finance lease liabilities $ 31,707 The Company had operating cash flows used in
finances leases of $1,092 for the quarter ended June 30, 2019. The Company had financing cash flows used in finances leases of
$14,573 for the quarter ended June 30, 2019. The Company incurred interest expense on its
finance leases of $1,092 which was included in “Interest expense,” for the quarter ended June 30, 2019. The Company
incurred amortization expense on its finance leases of $53,915 which was included in “Depreciation and amortization expense,”
for the quarter ended June 30, 2019.</t>
  </si>
  <si>
    <t>COMMITMENTS AND CONTINGENCIES</t>
  </si>
  <si>
    <t>NOTE 14 - COMMITMENTS AND CONTINGENCIES</t>
  </si>
  <si>
    <t>Legal Matters From time to time, the Company may be involved
in litigation relating to claims arising out of the Company’s operations in the normal course of business. As of June 30,
2019, there were no pending or threatened lawsuits that could reasonably be expected to have a material effect on the results of
the Company’s operations. Intellectual Property Sale Agreement On October 1, 2016, the Company entered into
an Intellectual Property Sale Agreement with Anastasios Tsekas and Olga Parthenea Georgatsou (the “IPSA”) for the purchase
of certain intellectual property rights relating to proprietary pharmaceutical formulas and any related technical information arising
or related thereto (the “Intellectual Property”). The IPSA provides that the sellers shall be entitled to an aggregate
of 200,000 shares of common stock of the Company, none of which have been issued to date, and issuable as follows in equal parts
to each seller:
· 50,000 shares upon the successful conclusion of Preclinical Trials.
· 50,000 shares upon the conclusion of Phase I testing.
· 50,000 shares upon the conclusion of Phase II testing.
· 50,000 shares upon the conclusion of Phase III testing. The Company has agreed to pay Anastasios Tsekas
€1,500 per month until the first issuance of the shares referenced above. The Company has also agreed that in the event
the Company disposes of the Intellectual Property prior to the periods referenced above, the sellers shall be entitled to the
issuance of all the shares referenced above. The Company is in the process of locating a suitable lab to conduct the Preclincal
trial phase, which has not yet begun as of the date of filing. Placement Agreement On August 8, 2017, the Company entered into
an agreement with a third-party placement agent (the “Agent”) who will serve as the Company’s exclusive placement
agent or sole book running manager with respect to any offerings of equity or equity-linked securities as well as any debt offering
with the two organizations named in the agreement (the “Offering”) for a period of 120 days. In the event that an Offering
is agreed upon by the Agent and the Company, the Company shall provide payment as follows: (1) a cash commission of 6% of the total
gross proceeds for two named investors (2) a cash commission of 4% of total gross proceeds from five named investors and (3) excluding
the five named investors in “(2)” a cash commission equal to 8% of the total gross proceeds from the Offering and the
issuance to the Agent or its designees of warrants covering 8% of the shares of common stock issued or issuable by the Company
in the Offering. Additionally, the Agent will receive a cash fee of 8% payable within 5 business days, but only in the event of,
the receipt by the Company of any cash proceeds from the exercise of any warrants with an expiration equal to or less than 24 months
sold in the Offering. In connection with the Company’s November 16, 2017 Note offering, the Agent received a cash commission
of $240,000, equal to eight (8%) percent of the total gross proceeds of the offering and the issuance of five-year warrants to
purchase eight (8%) percent of the shares of Common Stock issued or issuable in the offering (excluding shares of Common Stock
issuable upon exercise of any Warrants issued to investors, or 53,600 shares); however, will receive eight (8%) percent of any
cash proceeds received from the exercise of any Warrants sold in the offering with an expiration equal to or less than twenty-four
(24) months. The Warrants are exercisable six (6) months after the date of issuance, or as of May 16, 2018. In connection with the Company’s September
4, 2018 Note offering, the Agent received a cash commission for this transaction of $140,000, equal to seven (7%) percent of the
total gross proceeds of the offering and the issuance of five-year warrants to purchase seven (7%) percent of the shares of Common
Stock issued or issuable in this offering (excluding shares of Common Stock issuable upon exercise of any Warrants issued to investors,
or 26,056 shares); however, will receive seven (7%) percent of any cash proceeds received from the exercise of any Warrants sold
in the offering with an expiration equal to or less than twenty-four (24) months. The Warrants are exercisable six (6) months after
the date of issuance, or March 4, 2019. Advisory Agreement On April 18, 2018, SkyPharm S.A. entered into
a ten-year Advisory Agreement with Synthesis Management Limited (the “Advisor”). The Advisor was retained to assist
SkyPharm to secure corporate finance capital. The Advisor shall be paid €104,000 per year during the ten-year term.</t>
  </si>
  <si>
    <t>STOCK OPTIONS AND WARRANTS</t>
  </si>
  <si>
    <t>NOTE 15 - STOCK OPTIONS AND WARRANTS</t>
  </si>
  <si>
    <t xml:space="preserve">As of June 30, 2019, there were 74,000 options
outstanding and 74,000 options exercisable with expiration dates commencing October 2020 and continuing through January 2022. A summary of the Company’s option activity
during the six months ended June 30, 2019 is presented below:
Weighted
Weighted Average
Average Remaining Aggregate
Number of Exercise Contractual Intrinsic
Options Shares Price Term Value
Balance Outstanding, December 31, 2018 74,000 $ 1.32 2.47 $ 198,000
Granted - - - -
Forfeited - - - -
Exercised - - - -
Expired - - - -
Balance Outstanding, June 30, 2019 74,000 $ 1.32 1.97 $ 161,000
Exercisable, June 30, 2019 74,000 $ 1.32 1.97 $ 161,000 As of June 30, 2019, there were 1,164,673
warrants outstanding and 1,164,673 warrants exercisable with expiration dates from May 2023 through March 2024. A summary of the Company’s warrant activity
during the six months ended June 30, 2019 is presented below:
Weighted
Weighted Average
Average Remaining Aggregate
Number of Exercise Contractual Intrinsic
Warrants Shares Price Term Value
Balance Outstanding, December 31, 2018 1,164,673 $ 6.41 5.01 $ -
Granted - - - -
Forfeited - - - -
Exercised - - - -
Expired - - -
Balance Outstanding, June 30, 2019 1,164,673 $ 6.41 4.52 $ -
Exercisable, June 30, 2019 1,164,673 $ 6.41 4.52 $ - </t>
  </si>
  <si>
    <t>DISAGGREGATION OF REVENUE</t>
  </si>
  <si>
    <t>NOTE 16 - DISAGGREGATION OF REVENUE</t>
  </si>
  <si>
    <t xml:space="preserve">ASC 606-10-50-5 requires that entities disclose
disaggregated revenue information in categories (such as type of good or service, geography, market, type of contract, etc). ASC
606-10-55-89 explains that the extent to which an entity’s revenue is disaggregated depends on the facts and circumstances
that pertain to the entity’s contracts with customers and that some entities may need to use more than one type of category
to meet the objective for disaggregating revenue. The Company disaggregates revenue by country
to depict the nature and economic characteristics affecting revenue. The following table presents our revenue disaggregated by
country for the six months ended:
Country
June 30, 2019
June 30, 2018
Belgium $ - $ 1,130
Croatia 5,366 -
Denmark 66,814 186,865
France 90,145 178,382
Germany 3,287,079 7,955,452
Greece 11,205,579 1,091,495
Hungary 167,088 756,919
Indonesia 7,235 6,607
Ireland 213,828 928,417
Italy 112,386 264,832
Jordan 20,322 33,133
Netherlands 550,986 2,648,166
Poland 228,469 566,797
Turkey 24,562 -
UK 2,217,438 6,204,122
Total $ 18,197,297 $ 20,822,317 The following table presents our revenue disaggregated
by country for the three months ended:
Country
June 30, 2019
June 30, 2018
Belgium $ - $ 1,130
Croatia (29 ) -
Denmark 9,517 90,347
France 48,084 106,031
Germany 1,210,265 3,544,660
Greece 5,749,006 331,496
Hungary 117,176 437,945
Indonesia 7,235 (100 )
Ireland 81,411 359,748
Italy 38,949 108,220
Jordan (110 ) (504 )
Netherlands 213,303 1,110,423
Poland 90,199 202,067
Turkey (133 ) -
UK 949,443 2,565,425
Total $ 8,513,956 $ 8,856,888 </t>
  </si>
  <si>
    <t>SUBSEQUENT EVENTS</t>
  </si>
  <si>
    <t>NOTE 17 - SUBSEQUENT EVENTS</t>
  </si>
  <si>
    <t>July 24, 2019 Senior Promissory Note On July 24, 2019, the Company executed a Senior
Promissory Note (the “July Note”) in the principal amount of $750,000 payable to an unaffiliated third-party lender
who had previously loaned the Company $750,000. The funds represented by the July Note were advanced between July 19 and 24, 2019.
The July Note bears interest at the rate of fifteen (15%) percent per annum, paid quarterly in arrears. The July Note matures on
July 24, 2020 unless prepaid or in default. The Company may prepay the July Note within the first six (6) months by payment of
unpaid interest for the first six (6) months and, after six (6) months, with a two (2%) percent ($15,000) premium. The July Note is subject to acceleration in
an Event of Default. Grigorios Siokas, the Company’s CEO, personally guaranteed repayment of the July Note. The guaranty
is unconditional and irrevocable and constitutes a guaranty of performance and of payment when due, and not just of collection. August 1, 2019 Senior Promissory Note On August 1, 2019, the Company executed a Senior
Promissory Note (the “August Note”) in the principal amount of $500,000 payable to an unaffiliated third-party lender
who had previously loaned the Company $1,500,000. The August Note bears interest at the rate of fifteen (15%) percent per annum,
paid quarterly in arrears. The August Note matures on August 1, 2020 unless prepaid or in default. The Company may prepay the August
Note within the first six (6) months by payment of unpaid interest for the first six (6) months and, after six (6) months, with
a two (2%) percent ($10,000) premium. The August Note is subject to acceleration
in an Event of Default. Grigorios Siokas, the Company’s CEO, personally guaranteed repayment of the August Note. The guaranty
is unconditional and irrevocable and constitutes a guaranty of performance and of payment when due, and not just of collection.</t>
  </si>
  <si>
    <t>ORGANIZATION, NATURE OF BUSINESS AND GOING CONCERN (Policies)</t>
  </si>
  <si>
    <t>Organization Nature Of Business And Going Concern</t>
  </si>
  <si>
    <t>Basis of Financial Statement Presentation</t>
  </si>
  <si>
    <t>The accompanying consolidated financial
statements have been prepared in accordance with principles generally accepted in the United States of America.</t>
  </si>
  <si>
    <t>Principles of Consolidation</t>
  </si>
  <si>
    <t>Our consolidated accounts include our
accounts and the accounts of our wholly owned subsidiaries, SkyPharm S.A., Decahedron Ltd. and Cosmofarm Ltd. All significant intercompany
balances and transactions have been eliminated.</t>
  </si>
  <si>
    <t>Use of Estimates</t>
  </si>
  <si>
    <t>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For purposes of the statement of cash
flows, the Company considers all highly liquid investments purchased with an original maturity of three months or less to be cash
equivalents. As of June 30, 2019 and December 31, 2018, there were no cash equivalents. The Company maintains bank accounts
in the United States denominated in U.S. Dollars and in Greece and in Bulgaria all of them denominated in Euros. The Company also
maintains bank accounts in the United Kingdom of Great Britain, dominated in Euros and Great Britain Pound (British Pounds Sterling).</t>
  </si>
  <si>
    <t>Account Receivable</t>
  </si>
  <si>
    <t>Accounts receivable are stated at their
net realizable value. The allowance for doubtful accounts against gross accounts receivable reflects the best estimate of probable
losses inherent in the receivables portfolio determined on the basis of historical experience, specific allowances for known troubled
accounts and other currently available information. As of June 30, 2019 and December 31, 2018, the Company’s allowance for
doubtful accounts was $536,182 and $540,048, respectively.</t>
  </si>
  <si>
    <t>Tax Receivables</t>
  </si>
  <si>
    <t>The Company pays Value Added Tax (“VAT”)
or similar taxes (“input VAT”), income taxes, and other taxes within the normal course of its business in most of the
countries in which it operates related to the procurement of merchandise and/or services it acquires and/or on sales and taxable
income. The Company also collects VAT or similar taxes on behalf of the government (“output VAT”) for merchandise and/or
services it sells. If the output VAT exceeds the input VAT, this creates a VAT payable to the government. If the input VAT exceeds
the output VAT, this creates a VAT receivable from the government. The VAT tax return is filed on a monthly basis offsetting the
payables against the receivables. In observance of EU regulations for intra-EU cross-border sales, our subsidiaries in Greece,
SkyPharm and Cosmofarm, do not charge VAT for sales to wholesale drug distributors registered in other European Union member states.
The net VAT receivable is recorded in prepaid expense and other current assets on the consolidated balance sheets.</t>
  </si>
  <si>
    <t>Inventory is stated at the lower of
cost or net realizable value using the weighted average method. Inventory consists primarily of finished goods and packaging materials,
i.e. packaged pharmaceutical products and the wrappers and containers they are sold in. A periodic inventory system is maintained
by 100% count. Inventory is replaced periodically to maintain the optimum stock on hand available for immediate shipment. The Company writes-down inventories
to net realizable value based on physical condition, expiration date, current market conditions, as well as forecasted demand.
The Company’s inventories are not highly susceptible to obsolescence. Many of the Company’s inventory items are eligible
for return to our suppliers when pre-agreed product requirements, including, but not limited to, physical condition and expiration
date, are not met.</t>
  </si>
  <si>
    <t>Fixed Assets</t>
  </si>
  <si>
    <t>Fixed assets are stated at cost, less
accumulated depreciation. Depreciation is provided on a straight-line basis over the useful lives (except for leasehold improvements
which are depreciated over the lesser of the lease term or the useful life) of the assets as follows:
Estimated Useful Life
Leasehold improvements and technical works Lesser of lease term or 40 years
Vehicles 6 years
Machinery 20 years
Furniture, fixtures and equipment 5–10 years
Computers and software 3-5 years Depreciation expense was $133,459 and
$11,859 for the six months ended June 30, 2019 and 2018, respectively.</t>
  </si>
  <si>
    <t>Impairment of Long-Lived Assets</t>
  </si>
  <si>
    <t>In accordance with ASC 360-10, Long-lived
assets, property and equipment and intangible assets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t>
  </si>
  <si>
    <t>Goodwill and Intangibles</t>
  </si>
  <si>
    <t>The Company periodically reviews the
carrying value of intangible assets not subject to amortization,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Specifically,
goodwill impairment is determined using a two-step process. The first step of the goodwill impairment test is used to identify
potential impairment by comparing the fair value of a reporting unit with its carrying amount, including goodwill. The Company
uses level 3 inputs and a discounted cash flow methodology to estimate the fair value of a reporting unit.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 Prior to the acquisition of Decahedron,
the Company had no recorded goodwill value. As a result of the acquisition of Decahedron, the Company tested and expensed 100%
of the goodwill allocated to the acquisition costs, an amount equal to $1,949,884 for the year ended December 31, 2017. On December 19, 2018, as a result of
the acquisition of Cosmofarm, the Company recorded $49,697 of goodwill. Intangible assets with definite useful
lives are recorded on the basis of cost and are amortized on a straight-line basis over their estimated useful lives. The Company
uses a useful life of 5 years for an import/export license. The Company evaluates the remaining useful life of intangible assets
annually to determine whether events and circumstances warrant a revision to the remaining amortization period. If the estimate
of the intangible asset’s remaining useful life is changed, the remaining carrying amount of the intangible asset will be
amortized prospectively over that revised remaining useful life. As of June 30, 2019, no revision to the remaining amortization
period of the intangible assets was made. Amortization expense was $13,823 and
$4,276 for the six months ended June, 2019 and 2018, respectively.</t>
  </si>
  <si>
    <t>Equity Method Investment</t>
  </si>
  <si>
    <t>For those investments in common stock
or in-substance common stock in which the Company has the ability to exercise significant influence over the operating and financial
policies of the investee, the investment is accounted for under the equity method. The Company records its share in the earnings
of the investee and is included in “Equity earnings of affiliate” in the consolidated statement of operations. The
Company assesses its investment for other-than-temporary impairment when events or changes in circumstances indicate that the carrying
amount of the investment might not be recoverable and recognizes an impairment loss to adjust the investment to its then current
fair value.</t>
  </si>
  <si>
    <t>Investments in Equity Securities</t>
  </si>
  <si>
    <t>Effective January 1, 2018, the Company
adopted Accounting Standards Update (“ASU”) 2016-01, and accordingly, investments in equity securities are accounted
for at fair value with changes in fair value recognized in income from operations. Equity securities are classified as short-term
or long-term based on the nature of the securities and their availability to meet current operating requirements. Equity securities
that are readily available for use in current operations are reported as a component of current assets in the accompanying consolidated
balance sheets. Equity securities that are not considered available for use in current operations would be reported as a component
of long-term assets in the accompanying consolidated balance sheets. For equity securities with no readily determinable fair value,
the Company elects a measurement alternative to fair value. Under this alternative, the Company measures the investments at cost,
less any impairment, and adjusted for changes resulting from observable price changes in transactions for identical or similar
investments of the investee. The election to use the measurement alternative is made for each eligible investment. As of June 30, 2019, investments consisted
of 6,000,000 shares, which traded at a closing price of $0.16 per share or a value of $960,000 of ICC International Cannabis Corp,
40,000 shares which traded at a closing price of $5.10 per share, or value of $208,261 of Diversa S.A. and 16,666 shares which
traded at a closing price of $0.27 per share or value of $4,568 of National Bank of Greece. Additionally, the Company has $4,438
in equity securities of Pancreta bank, which are not publicly traded and recorded at cost. See Note 4 for additional investments
in equity securities.</t>
  </si>
  <si>
    <t>Fair Value Measurement</t>
  </si>
  <si>
    <t>The Company applies FASB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following tables presents assets
that are measured and recognized at fair value as of June 30, 2019 and December 31, 2018, on a recurring basis:
June 30, 2019 Total Carrying
Level 1 Level 2 Level 3 Value
Marketable securities – ICC International Cannabis Corp. $ 960,000 - - $ 960,000
Marketable securities – Divsersa S.A. 208,261 - - 208,261
Marketable securities – National Bank of Greece 4,568 - - 2,938
$ 1,172,829 $ 1,166,760
December 31, 2018 Total Carrying
Level 1 Level 2 Level 3 Value
Marketable securities – ICC International Cannabis Corp. $ 2,500,000 - - $ 2,500,000
Marketable securities – Divsersa S.A. 210,790 - - 210,790
Marketable securities – National Bank of Greece 2,100 - - 2,100
$ 2,712,890 $ 2,712,890 In addition, FASB ASC 825-10-25 Fair
Value Option,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t>
  </si>
  <si>
    <t>Customer Advances</t>
  </si>
  <si>
    <t>The Company receives prepayments from
certain customers for pharmaceutical products prior to those customers taking possession of the Company’s products; the Company
records these receipts as customer advances until it has met all the criteria for recognition of revenue including the passing
possession of the products to its customer, at such point Company will reduce the customer and deposits balance and credit the
Company’s revenues.</t>
  </si>
  <si>
    <t>Revenue Recognition</t>
  </si>
  <si>
    <t>The Company adopted the modified retrospective
adoption in accordance with ASC 606, Revenue from Contracts with Customers, on January 1, 2018. The new guidance introduces a five-step
model for recognizing revenue by applying the following steps: (1) identify the contract with the customer, (2) identify the performance
obligations in the contract, (3) determine the transaction price, (4) allocate the transaction price to the performance obligations
in the contract, and (5) recognize revenue when (or as) the performance obligations are satisfied by transferring the promised
goods to the customer. Once these steps are met, revenue is recognized upon delivery of the product. Adoption of ASC 606 has not
changed the timing and nature of the Company’s revenue recognition and there has been no material effect on the Company’s
financial statements.</t>
  </si>
  <si>
    <t>Stock-based Compensation</t>
  </si>
  <si>
    <t>The Company records stock-based compensation
in accordance with ASC 718, Stock Compensation (“ASC 718”) and Staff Accounting Bulletin No. 107 (“SAB 107”)
issued by the SEC in March 2005 regarding its interpretation of ASC 718. ASC 718 requires the fair value of all stock-based employee
compensation awarded to employees to be recorded as an expense over the related requisite service period. The Company values any
employee or non-employee stock-based compensation at fair value using the Black-Scholes Option Pricing Model. The Company accounts for non-employee
share-based awards in accordance with the measurement and recognition criteria of ASU 2018-07, Compensation-Stock Compensation.</t>
  </si>
  <si>
    <t>Foreign Currency Translations and Transactions</t>
  </si>
  <si>
    <t>Assets and liabilities of all foreign
operations are translated at year-end rates of exchange, and the statements of operations are translated at the average rates of
exchange for the year. Gains or losses resulting from translating foreign currency financial statements are accumulated in a separate
component of stockholders’ equity until the entity is sold or substantially liquidated. Gains or losses from foreign currency
transactions (transactions denominated in a currency other than the entity’s local currency) are included in net earnings.</t>
  </si>
  <si>
    <t>Income Taxes</t>
  </si>
  <si>
    <t>The Company accounts for income taxes
under the asset and liability method, as required by the accounting standard for income taxes, ASC 740. Under this method, deferred
tax assets and liabilities are recognized for the future tax consequences attributable to differences between the financial statement
carrying amounts of existing assets and liabilities and their respective tax basis, as well as net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is liable for income taxes
in Greece and the United Kingdom of England. The corporate income tax rate is 29% in Greece (tax losses are carried forward for
five years effective January 1, 2013) and 20% in United Kingdom of England. Losses may also be subject to limitation under certain
rules regarding change of ownership. We regularly review deferred tax assets
to assess their potential realization and establish a valuation allowance for portions of such assets to reduce the carrying value
if we do not consider it to be more likely than not that the deferred tax assets will be realized. Our review includes evaluating
both positive (e.g., sources of taxable income) and negative (e.g., recent historical losses) evidence that could impact the realizability
of our deferred tax assets. As of June 30, 2019, the Company has maintained a valuation allowance against all net deferred tax
assets in each jurisdiction in which it is subject to income tax. The Company periodically reviews the
uncertainties and judgments related to the application of complex income tax regulations to determine income tax liabilities in
several jurisdictions. The Company uses a “more likely than not” criterion for recognizing the income tax benefit of
uncertain tax positions and establishing measurement criteria for income tax benefits. The Company has evaluated the impact of
these positions and due to the fact that the fiscal years 2013 - 2014 are unaudited by the Greek tax authorities, a potential tax
liability has been identified, which may arise from a prospective tax audit from tax authorities, based on the tax settlement note
of years 2007 - 2009. The amount of the liability as of June 30, 2019, and December 31, 2018, was $144,462 and $145,504, respectively,
and has been recorded as a long-term liability within the consolidated balance sheets.</t>
  </si>
  <si>
    <t>Retirement and Termination Benefits</t>
  </si>
  <si>
    <t>Under Greek labor law, employees are
entitled to lump-sum compensation in the event of termination or retirement. The amount depends on the employee’s work experience
and renumeration as of the day of termination or retirement. If an employee remains with the company until full-benefit retirement,
the employee is entitled to a lump-sum equal to 40% of the compensation to be received if the employee were to be dismissed on
the same day. The Company periodically reviews the uncertainties and judgements related to the application of the relevant labor
law regulations to determine retirement and termination benefits obligations of its Greek subsidiaries. The Company has evaluated
the impact of these regulations and has identified a potential retirement and termination benefits liability. The amount of the
liability as of June 30, 2019, and December 31, 2018, was $23,173 and $23,340, respectively, and has been recorded as a long-term
liability within the balance sheet.</t>
  </si>
  <si>
    <t>Basic and Diluted Net Loss per Common Share</t>
  </si>
  <si>
    <t>Basic income per share is calculated
by dividing income available to common shareholders by the weighted average number of shares of common stock outstanding during
the period. Diluted income per share is calculated by dividing income available to common shareholders by the weighted average
number of common shares outstanding for the period and, when dilutive, potential shares from stock options and warrants to purchase
common stock, using the treasury stock method. In accordance with ASC 260, Earnings Per Share, the following table reconciles basic
shares outstanding to fully diluted shares outstanding.
Three Months Ended June 30, Six Months Ended June 30,
2019 2018 2019 2018
Weighted average number of common shares outstanding Basic 13,261,316 13,167,364 13,322,605 12,918,417
Potentially dilutive common stock equivalents - 62,219 - -
Weighted average number of common and equivalent shares outstanding - Diluted 13,621,316 13,229,583 13,322,605 12,918,417 Common stock equivalents are included
in the diluted income per share calculation only when option exercise prices are lower than the average market price of the common
shares for the period presented.</t>
  </si>
  <si>
    <t>Recent Accounting Pronouncements</t>
  </si>
  <si>
    <t>In January 2017, the FASB issued ASU
2017-04, Intangibles – Goodwill and Other (Topic 350), which simplifies the measurement of goodwill by eliminating Step 2
from the current goodwill impairment test in the event that there is evidence of an impairment based on qualitative or quantitative
assessments. ASU 2017-04 does not change how the goodwill impairment is identified, and the Company will continue to perform a
qualitative assessment annually to determine whether the two-step impairment test is required. Until the adoption, current accounting
standards require the impairment loss to be recognized under Step 2 of the impairment test. This requires the Company to calculate
the implied fair value of goodwill by assigning fair value to the reporting unit’s assets and liabilities as if the reporting
unit has been acquired in a business combination, then subsequently subtracting the implied goodwill from the carrying amount of
the goodwill. The new standard would require the Company to determine the fair value of the reporting unit and subtract the carrying
value from the fair value of the reporting unit to determine if there is an impairment. ASU 2017-04 is effective for the Company
for fiscal years beginning after December 15, 2019, and early adoption is permitted. ASU 2017-04 is required to be adopted prospectively,
and the adoption is effective for annual goodwill impairment tests performed in the year of adoption. The adoption of ASU No. 2017-04
is not expected to have a material effect on the Company’s consolidated financial position or the Company’s consolidated
results of operations. In February 2016, the FASB issued ASU
2016-02, Leases, which requires lessees to recognize most leases on their balance sheets as a right-of-use asset with a corresponding
lease liability. Lessor accounting under the standard is substantially unchanged. Additional qualitative and quantitative disclosures
are also required. The Company adopted the standard effective January 1, 2019 using the cumulative-effect adjustment transition
method, which applies the provisions of the standard at the effective date without adjusting the comparative periods presented.
The Company adopted the following practical expedients and elected the following accounting policies related to this standard update:
· The option to not reassess prior conclusions related to the identification, classification and accounting for initial direct costs for leases that commenced prior to January 1, 2019.
· Short-term lease accounting policy election allowing lessees to not recognize right-of-use assets and liabilities for leases with a term of 12 months or less; and
· The option to not separate lease and non-lease components for certain equipment lease asset categories such as freight car, vehicles and work equipment.
· The package of practical expedients applied to all of its leases, including (i) not reassessing whether any expired or existing contracts are or contain leases, (ii) not reassessing the lease classification for any expired or existing leases, and (iii) not reassessing initial direct costs for any existing leases. Adoption of this standard resulted in
the recognition of operating lease right-of-use assets and corresponding lease liabilities of $622,765 and $538,467, respectively,
on the consolidated balance sheet as of January 1, 2019. The Company’s accounting for finance leases remained substantially
unchanged. The standard did not materially impact operating results or liquidity. Disclosures related to the amount, timing and
uncertainty of cash flows arising from leases are included in Note 12.</t>
  </si>
  <si>
    <t>ORGANIZATION, NATURE OF BUSINESS AND GOING CONCERN (Tables)</t>
  </si>
  <si>
    <t>Organization Nature Of Business And Going Concern Tables Abstract</t>
  </si>
  <si>
    <t>Schedule of Calculation of Fixed Assets</t>
  </si>
  <si>
    <t xml:space="preserve">Estimated Useful Life
Leasehold improvements and technical works Lesser of lease term or 40 years
Vehicles 6 years
Machinery 20 years
Furniture, fixtures and equipment 5–10 years
Computers and software 3-5 years </t>
  </si>
  <si>
    <t>Schedule of measured and recognized at fair value</t>
  </si>
  <si>
    <t xml:space="preserve">June 30, 2019 Total Carrying
Level 1 Level 2 Level 3 Value
Marketable securities – ICC International Cannabis Corp. $ 960,000 - - $ 960,000
Marketable securities – Divsersa S.A. 208,261 - - 208,261
Marketable securities – National Bank of Greece 4,568 - - 2,938
$ 1,172,829 $ 1,166,760
December 31, 2018 Total Carrying
Level 1 Level 2 Level 3 Value
Marketable securities – ICC International Cannabis Corp. $ 2,500,000 - - $ 2,500,000
Marketable securities – Divsersa S.A. 210,790 - - 210,790
Marketable securities – National Bank of Greece 2,100 - - 2,100
$ 2,712,890 $ 2,712,890 </t>
  </si>
  <si>
    <t>Schedule of reconciles basic and diluted shares outstanding.</t>
  </si>
  <si>
    <t xml:space="preserve">Three Months Ended June 30, Six Months Ended June 30,
2019 2018 2019 2018
Weighted average number of common shares outstanding Basic 13,261,316 13,167,364 13,322,605 12,918,417
Potentially dilutive common stock equivalents - 62,219 - -
Weighted average number of common and equivalent shares outstanding - Diluted 13,621,316 13,229,583 13,322,605 12,918,417 </t>
  </si>
  <si>
    <t>ACQUISITION OF COSMOFARM, LTD (Tables)</t>
  </si>
  <si>
    <t>Acquisition Of Cosmofarm Ltd</t>
  </si>
  <si>
    <t>Schedule of purchase price of Cosmofarm</t>
  </si>
  <si>
    <t xml:space="preserve">Allocation
Current assets $ 6,882,286
Intangible assets 213,790
Other assets 1,519,345
Total assets acquired 8,615,421
Liabilities assumed:
Accounts payable and other current liabilities 5,111,489
Advances from customers 1,192,600
Line of credit 1,900,388
Other liabilities 232,729
Total liabilities assumed 8,437,206
Net assets acquired 178,215
Consideration:
Promissory note 227,912
Goodwill $ 49,697 </t>
  </si>
  <si>
    <t>Schedule of acquired intangible assets</t>
  </si>
  <si>
    <t xml:space="preserve">Amount
Useful Life (Years)
Trademark $ 36,997 5
Customer base 176,793 10
$ 213,790 - </t>
  </si>
  <si>
    <t>INVESTMENTS (Tables)</t>
  </si>
  <si>
    <t>Investments</t>
  </si>
  <si>
    <t>Summery of gains and losses</t>
  </si>
  <si>
    <t>Net gains and losses recognized during the period on equity securities $ (442,142 )
Less: Net gains and losses recognized during the period on equity securities sold during the period 66,963
Unrealized gains and losses recognized during the period on equity securities still held at the reporting date $ (375,159 )</t>
  </si>
  <si>
    <t>PROPERTY, PLANT AND EQUIPMENT (Tables)</t>
  </si>
  <si>
    <t>Property Plant And Equipment</t>
  </si>
  <si>
    <t>Schedule of property plant and equipment</t>
  </si>
  <si>
    <t xml:space="preserve">June 30, 2019
December 31, 2018
Leasehold improvements $ 463,032 $ 369,437
Equipment under capital lease - 709,356
Vehicles 116,562 117,402
Furniture, fixtures and equipment 1,408,430 458,442
Computers and software 55,456 55,169
2,043,480 1,709,806
Less: Accumulated depreciation (333,302 ) (284,174 )
Total $ 1,710,178 $ 1,425,632 </t>
  </si>
  <si>
    <t>INTANGIBLE ASSETS (Tables)</t>
  </si>
  <si>
    <t>Intangible Assets</t>
  </si>
  <si>
    <t>Schedule of Intangible assets</t>
  </si>
  <si>
    <t xml:space="preserve">June 30, 2019
December 31, 2018
License $ 50,000 $ 50,000
Trade Name / Mark 36,997 36,997
Customer Base 176,793 176,793
263,790 263,790
Less: Accumulated Amortization (30,543 ) (16,720 )
Total $ 233,247 $ 247,070 </t>
  </si>
  <si>
    <t>LEASES (Tables)</t>
  </si>
  <si>
    <t>Leases</t>
  </si>
  <si>
    <t>Schedule of operating leases</t>
  </si>
  <si>
    <t xml:space="preserve">Maturity of Lease Liability
2019 $ 119,893
2020 159,180
2021 73,812
2022 45,496
2023 45,496
Thereafter 181,984
Total undiscounted finance lease payments $ 625,862
Less: Imputed interest 110,642
Present value of finance lease liabilities $ 515,220 </t>
  </si>
  <si>
    <t>Schedule of finance leases</t>
  </si>
  <si>
    <t xml:space="preserve">Maturity of Lease Liability
2019 $ 17,818
2020 14,848
2021 -
2022 -
2023 -
Thereafter -
Total undiscounted finance lease payments $ 32,666
Less: Imputed interest 959
Present value of finance lease liabilities $ 31,707 </t>
  </si>
  <si>
    <t>STOCK OPTIONS AND WARRANTS (Tables)</t>
  </si>
  <si>
    <t>Stock Options And Warrants</t>
  </si>
  <si>
    <t>Schedule of option activity during the year</t>
  </si>
  <si>
    <t xml:space="preserve">Weighted
Weighted Average
Average Remaining Aggregate
Number of Exercise Contractual Intrinsic
Options Shares Price Term Value
Balance Outstanding, December 31, 2018 74,000 $ 1.32 2.47 $ 198,000
Granted - - - -
Forfeited - - - -
Exercised - - - -
Expired - - - -
Balance Outstanding, June 30, 2019 74,000 $ 1.32 1.97 $ 161,000
Exercisable, June 30, 2019 74,000 $ 1.32 1.97 $ 161,000 </t>
  </si>
  <si>
    <t>Warrants</t>
  </si>
  <si>
    <t xml:space="preserve">Weighted
Weighted Average
Average Remaining Aggregate
Number of Exercise Contractual Intrinsic
Warrants Shares Price Term Value
Balance Outstanding, December 31, 2018 1,164,673 $ 6.41 5.01 $ -
Granted - - - -
Forfeited - - - -
Exercised - - - -
Expired - - -
Balance Outstanding, June 30, 2019 1,164,673 $ 6.41 4.52 $ -
Exercisable, June 30, 2019 1,164,673 $ 6.41 4.52 $ - </t>
  </si>
  <si>
    <t>DISAGGREGATION OF REVENUE (Tables)</t>
  </si>
  <si>
    <t>Disaggregation Of Revenue</t>
  </si>
  <si>
    <t>Schedule of revenue disaggregated by country</t>
  </si>
  <si>
    <t xml:space="preserve">Country
June 30, 2019
June 30, 2018
Belgium $ - $ 1,130
Croatia 5,366 -
Denmark 66,814 186,865
France 90,145 178,382
Germany 3,287,079 7,955,452
Greece 11,205,579 1,091,495
Hungary 167,088 756,919
Indonesia 7,235 6,607
Ireland 213,828 928,417
Italy 112,386 264,832
Jordan 20,322 33,133
Netherlands 550,986 2,648,166
Poland 228,469 566,797
Turkey 24,562 -
UK 2,217,438 6,204,122
Total $ 18,197,297 $ 20,822,317 The following table presents our revenue disaggregated
by country for the three months ended:
Country
June 30, 2019
June 30, 2018
Belgium $ - $ 1,130
Croatia (29 ) -
Denmark 9,517 90,347
France 48,084 106,031
Germany 1,210,265 3,544,660
Greece 5,749,006 331,496
Hungary 117,176 437,945
Indonesia 7,235 (100 )
Ireland 81,411 359,748
Italy 38,949 108,220
Jordan (110 ) (504 )
Netherlands 213,303 1,110,423
Poland 90,199 202,067
Turkey (133 ) -
UK 949,443 2,565,425
Total $ 8,513,956 $ 8,856,888 </t>
  </si>
  <si>
    <t>ORGANIZATION AND NATURE OF BUSINESS (Details)</t>
  </si>
  <si>
    <t>Vehicles [Member]</t>
  </si>
  <si>
    <t>Estimated Useful Life</t>
  </si>
  <si>
    <t>6 years</t>
  </si>
  <si>
    <t>Machinery [Member]</t>
  </si>
  <si>
    <t>20 years</t>
  </si>
  <si>
    <t>Furniture, fixtures and equipment [Member] | Minimum [Member]</t>
  </si>
  <si>
    <t>5 years</t>
  </si>
  <si>
    <t>Furniture, fixtures and equipment [Member] | Maximum [Member]</t>
  </si>
  <si>
    <t>10 years</t>
  </si>
  <si>
    <t>Leasehold improvements and technical works [Member]</t>
  </si>
  <si>
    <t>40 years</t>
  </si>
  <si>
    <t>Computers and software [Member] | Minimum [Member]</t>
  </si>
  <si>
    <t>3 years</t>
  </si>
  <si>
    <t>Computers and software [Member] | Maximum [Member]</t>
  </si>
  <si>
    <t>ORGANIZATION AND NATURE OF BUSINESS (Details 1) - USD ($)</t>
  </si>
  <si>
    <t>Fair value of assets and liabilities</t>
  </si>
  <si>
    <t>Level 1 [Member]</t>
  </si>
  <si>
    <t>Level 2 [Member]</t>
  </si>
  <si>
    <t>Level 3 [Member]</t>
  </si>
  <si>
    <t>Marketable securities - National Bank of Greece [Member]</t>
  </si>
  <si>
    <t>Marketable securities - National Bank of Greece [Member] | Level 1 [Member]</t>
  </si>
  <si>
    <t>Marketable securities - National Bank of Greece [Member] | Level 2 [Member]</t>
  </si>
  <si>
    <t>Marketable securities - National Bank of Greece [Member] | Level 3 [Member]</t>
  </si>
  <si>
    <t>Marketable securities - Divsersa S.A. [Member]</t>
  </si>
  <si>
    <t>Marketable securities - Divsersa S.A. [Member] | Level 1 [Member]</t>
  </si>
  <si>
    <t>Marketable securities - Divsersa S.A. [Member] | Level 2 [Member]</t>
  </si>
  <si>
    <t>Marketable securities - Divsersa S.A. [Member] | Level 3 [Member]</t>
  </si>
  <si>
    <t>Marketable securities - ICC International Cannabis Corp. [Member]</t>
  </si>
  <si>
    <t>Marketable securities - ICC International Cannabis Corp. [Member] | Level 1 [Member]</t>
  </si>
  <si>
    <t>Marketable securities - ICC International Cannabis Corp. [Member] | Level 2 [Member]</t>
  </si>
  <si>
    <t>Marketable securities - ICC International Cannabis Corp. [Member] | Level 3 [Member]</t>
  </si>
  <si>
    <t>ORGANIZATION AND NATURE OF BUSINESS (Details 2) - shares</t>
  </si>
  <si>
    <t>Organization And Nature Of Business</t>
  </si>
  <si>
    <t>Weighted average number of common shares outstanding - Basic</t>
  </si>
  <si>
    <t>Potentially dilutive common stock equivalents</t>
  </si>
  <si>
    <t>Weighted average number of common and equivalent shares outstanding - Diluted</t>
  </si>
  <si>
    <t>ORGANIZATION, NATURE OF BUSINESS AND GOING CONCERN (Details Narrative) - USD ($)</t>
  </si>
  <si>
    <t>1 Months Ended</t>
  </si>
  <si>
    <t>12 Months Ended</t>
  </si>
  <si>
    <t>Nov. 21, 2017</t>
  </si>
  <si>
    <t>Mar. 31, 2019</t>
  </si>
  <si>
    <t>Mar. 31, 2018</t>
  </si>
  <si>
    <t>Dec. 31, 2017</t>
  </si>
  <si>
    <t>Dec. 19, 2018</t>
  </si>
  <si>
    <t>Sep. 30, 2018</t>
  </si>
  <si>
    <t>Sep. 29, 2018</t>
  </si>
  <si>
    <t>Feb. 10, 2017</t>
  </si>
  <si>
    <t>Sep. 27, 2013</t>
  </si>
  <si>
    <t>State or country of incorporation</t>
  </si>
  <si>
    <t>Nevada</t>
  </si>
  <si>
    <t>Date of incorporation</t>
  </si>
  <si>
    <t>Jul. 21,
		2009</t>
  </si>
  <si>
    <t>Reverse stock split, description</t>
  </si>
  <si>
    <t>the Company effected a one-for-ten (1:10) reverse stock split whereby the Company decreased, by a ratio of one-for-ten (1:10) the number of issued and outstanding shares of Common Stock.</t>
  </si>
  <si>
    <t>Revenue</t>
  </si>
  <si>
    <t>Right-of-use assets</t>
  </si>
  <si>
    <t>Working capital deficit</t>
  </si>
  <si>
    <t>TOTAL STOCKHOLDERS' (DEFICIT)</t>
  </si>
  <si>
    <t>Allowance for doubtful accounts</t>
  </si>
  <si>
    <t>Depreciation expense</t>
  </si>
  <si>
    <t>Amortization of intangible assets</t>
  </si>
  <si>
    <t>Impairment of goodwill</t>
  </si>
  <si>
    <t>Impairment of goodwill, percent</t>
  </si>
  <si>
    <t>100.00%</t>
  </si>
  <si>
    <t>Goodwill</t>
  </si>
  <si>
    <t>Net cash used in operations</t>
  </si>
  <si>
    <t>Long-term liability</t>
  </si>
  <si>
    <t>Potential retirement and termination benefits liability</t>
  </si>
  <si>
    <t>Promissory Note [Member]</t>
  </si>
  <si>
    <t>Promissory note purchase price</t>
  </si>
  <si>
    <t>United Kingdom of England [Member]</t>
  </si>
  <si>
    <t>Income tax rate</t>
  </si>
  <si>
    <t>20.00%</t>
  </si>
  <si>
    <t>Greece [Member]</t>
  </si>
  <si>
    <t>29.00%</t>
  </si>
  <si>
    <t>Import/export license [Member]</t>
  </si>
  <si>
    <t>National Bank of Greece [Member]</t>
  </si>
  <si>
    <t>Equity method investment shares acquired, shares</t>
  </si>
  <si>
    <t>Equity method investment shares acquired, value</t>
  </si>
  <si>
    <t>Closing price</t>
  </si>
  <si>
    <t>ICC International Cannabis Corp [Member]</t>
  </si>
  <si>
    <t>Diversa S.A. [Member]</t>
  </si>
  <si>
    <t>Amplerissimo Ltd [Member]</t>
  </si>
  <si>
    <t>Equity ownership percentage</t>
  </si>
  <si>
    <t>Ownership interest sold</t>
  </si>
  <si>
    <t>SkyPharm [Member]</t>
  </si>
  <si>
    <t>Percentage of ownership interest transferred to company by Amplerissimo</t>
  </si>
  <si>
    <t>22.00%</t>
  </si>
  <si>
    <t>Decahedron Ltd [Member] | Stock Purchase Agreement [Member]</t>
  </si>
  <si>
    <t>Common stock shares reserved</t>
  </si>
  <si>
    <t>ACQUISITION OF COSMOFARM, LTD. (Details) - USD ($)</t>
  </si>
  <si>
    <t>Current assets</t>
  </si>
  <si>
    <t>Intangible assets</t>
  </si>
  <si>
    <t>Total assets acquired</t>
  </si>
  <si>
    <t>Liabilities assumed:</t>
  </si>
  <si>
    <t>Advances from customers</t>
  </si>
  <si>
    <t>Line of credit</t>
  </si>
  <si>
    <t>Total liabilities assumed</t>
  </si>
  <si>
    <t>Promissory note</t>
  </si>
  <si>
    <t>Cosmofarm [Member]</t>
  </si>
  <si>
    <t>Accounts payable and other current liabilities</t>
  </si>
  <si>
    <t>Net assets acquired</t>
  </si>
  <si>
    <t>ACQUISITION OF COSMOFARM, LTD. (Details 1)</t>
  </si>
  <si>
    <t>Jun. 30, 2019USD ($)</t>
  </si>
  <si>
    <t>Acquired intangible assets</t>
  </si>
  <si>
    <t>Trademark [Member]</t>
  </si>
  <si>
    <t>Acquired intangible assets, Useful Life (Years)</t>
  </si>
  <si>
    <t>Customer base [Member]</t>
  </si>
  <si>
    <t>ACQUISITION OF COSMOFARM, LTD. (Details Narrative) - USD ($)</t>
  </si>
  <si>
    <t>Cash received from acquisition</t>
  </si>
  <si>
    <t>Business acquisition outstanding percentage</t>
  </si>
  <si>
    <t>Cosmofarm SPA [Member]</t>
  </si>
  <si>
    <t>INVESTMENTS (Details) - USD ($)</t>
  </si>
  <si>
    <t>Investments Details Narrative Abstract</t>
  </si>
  <si>
    <t>Net gains and losses recognized during the period on equity securities</t>
  </si>
  <si>
    <t>Less: Net gains and losses recognized during the period on equity securities sold during the period</t>
  </si>
  <si>
    <t>Unrealized gains and losses recognized during the period on equity securities still held at the reporting date</t>
  </si>
  <si>
    <t>INVESTMENTS (Details Narrative) - USD ($)</t>
  </si>
  <si>
    <t>Jul. 16, 2018</t>
  </si>
  <si>
    <t>May 17, 2018</t>
  </si>
  <si>
    <t>Equity interest acquired, percentage</t>
  </si>
  <si>
    <t>Cash received with accounting associated</t>
  </si>
  <si>
    <t>Share exchange agreement [Member] | Unaffiliated Third Party [Member]</t>
  </si>
  <si>
    <t>Fair value of investment</t>
  </si>
  <si>
    <t>Retail trade of pharmaceutical products description</t>
  </si>
  <si>
    <t>The initial share capital was set to EUR 150,000 which was later increased to EUR 500,000. The GP contributed the pharmacy license (the “License”) valued at EUR 350,000 (30-year term) to operate the business of CosmoFarmacy in exchange for a 70% equity ownership. The Company is a limited partner and contributed cash of EUR 150,000 for the remaining 30% equity ownership.</t>
  </si>
  <si>
    <t>Consmofarm [Member]</t>
  </si>
  <si>
    <t>Cash</t>
  </si>
  <si>
    <t>ICC [Member] | Share exchange agreement [Member]</t>
  </si>
  <si>
    <t>Equity method investment shares acquired</t>
  </si>
  <si>
    <t>Description for ownership percentage</t>
  </si>
  <si>
    <t>The ten million shares of ICC owned by the Company constitute approximately 7% of the 141,219,108 shares of capital stock of KBB then issued and outstanding</t>
  </si>
  <si>
    <t>Loss on sale of equity investments</t>
  </si>
  <si>
    <t>Common stock shares sold during the period</t>
  </si>
  <si>
    <t>Proceeds from sold of common shares</t>
  </si>
  <si>
    <t>Kaneh Bosm Biotechnology Inc [Member] | Share Exchange Agreement [Member]</t>
  </si>
  <si>
    <t>Transfer of shares</t>
  </si>
  <si>
    <t>Kaneh Bosm Biotechnology Inc [Member] | Share Exchange Agreement [Member] | Canadian Securities Exchange [Member]</t>
  </si>
  <si>
    <t>Exchange of shares</t>
  </si>
  <si>
    <t>Marathon Global Inc [Member]</t>
  </si>
  <si>
    <t>Gain on exchange of investment</t>
  </si>
  <si>
    <t>Marathon Global Inc [Member] | Share exchange agreement [Member]</t>
  </si>
  <si>
    <t>Shares of Marathon transferred by company to KBB</t>
  </si>
  <si>
    <t>Marathon Global Inc [Member] | Distribution and Equity Acquisition Agreement [Member]</t>
  </si>
  <si>
    <t>33.33%</t>
  </si>
  <si>
    <t>Cash received upon repayment for purchase common stock</t>
  </si>
  <si>
    <t>Sale of stock, number of shares issued for distribution services</t>
  </si>
  <si>
    <t>Marathon Global Inc [Member] | Distribution and Equity Acquisition Agreement [Member] | Gross Sales One [Member]</t>
  </si>
  <si>
    <t>Cash received upon gross sales</t>
  </si>
  <si>
    <t>Gross sales</t>
  </si>
  <si>
    <t>Marathon Global Inc [Member] | Distribution and Equity Acquisition Agreement [Member] | Gross Sales [Member]</t>
  </si>
  <si>
    <t>PROPERTY, PLANT AND EQUIPMENT (Details) - USD ($)</t>
  </si>
  <si>
    <t>Property plant and equipment</t>
  </si>
  <si>
    <t>Less: Accumulated depreciation</t>
  </si>
  <si>
    <t>Computers and software [Member]</t>
  </si>
  <si>
    <t>Equipment under capital lease [Member]</t>
  </si>
  <si>
    <t>Leasehold Improvements [Member]</t>
  </si>
  <si>
    <t>Furniture, fixtures and equipment [Member]</t>
  </si>
  <si>
    <t>INTANGIBLE ASSETS (Details) - USD ($)</t>
  </si>
  <si>
    <t>Less: Accumulated Amortization</t>
  </si>
  <si>
    <t>Trade Name / Mark [Member]</t>
  </si>
  <si>
    <t>Customer Base [Member]</t>
  </si>
  <si>
    <t>License [Member]</t>
  </si>
  <si>
    <t>INCOME TAXES (Details Narrative) - USD ($)</t>
  </si>
  <si>
    <t>Income Taxes Details Narrative Abstract</t>
  </si>
  <si>
    <t>Deferred tax valuation allowance</t>
  </si>
  <si>
    <t>CAPITAL STRUCTURE (Details Narrative) - USD ($)</t>
  </si>
  <si>
    <t>Feb. 05, 2019</t>
  </si>
  <si>
    <t>Jun. 20, 2019</t>
  </si>
  <si>
    <t>Feb. 18, 2019</t>
  </si>
  <si>
    <t>Nov. 30, 2018</t>
  </si>
  <si>
    <t>Jun. 18, 2018</t>
  </si>
  <si>
    <t>Jan. 07, 2019</t>
  </si>
  <si>
    <t>Common stock, shares outstanding</t>
  </si>
  <si>
    <t>Common stock shares authorized</t>
  </si>
  <si>
    <t>Preferred stock shares authorized</t>
  </si>
  <si>
    <t>Officer And Director [Member]</t>
  </si>
  <si>
    <t>Purchase of treasury stock, Shares</t>
  </si>
  <si>
    <t>Consideration for shares</t>
  </si>
  <si>
    <t>Amplerissimo [Member]</t>
  </si>
  <si>
    <t>Convertible Notes [Member]</t>
  </si>
  <si>
    <t>Common stock shares cancelled</t>
  </si>
  <si>
    <t>Tranche 3 [Member]</t>
  </si>
  <si>
    <t>Purchase of treasury stock from officer</t>
  </si>
  <si>
    <t>Due to related party</t>
  </si>
  <si>
    <t>Stock Purchase Agreement [Member]</t>
  </si>
  <si>
    <t>Common stock shares purchase</t>
  </si>
  <si>
    <t>Price per share</t>
  </si>
  <si>
    <t>Common stock value</t>
  </si>
  <si>
    <t>Common stock description</t>
  </si>
  <si>
    <t>the Company had made $580,224 in payments. As of the date of this filing the 193,408 shares have been transferred back to the Company and cancelled.</t>
  </si>
  <si>
    <t>Payment is scheduled over a five-month period, subject to acceleration if the Company effects an eligible equity offering. As of June 30, 2019, the Company had made $192,903 in payments. As of the date of this filing, 26,221 shares have been transferred back to the Company and subsequently cancelled.</t>
  </si>
  <si>
    <t>Stock Purchase Agreement [Member] | Nicholaos Lazarou [Member]</t>
  </si>
  <si>
    <t>Stock Purchase Agreement [Member] | Director [Member]</t>
  </si>
  <si>
    <t>Stock Purchase Agreement [Member] | Decahedron Ltd [Member]</t>
  </si>
  <si>
    <t>Prior to merger [Member]</t>
  </si>
  <si>
    <t>Prior to merger [Member] | Amplerissimo Ltd [Member]</t>
  </si>
  <si>
    <t>Tranche 2 [Member]</t>
  </si>
  <si>
    <t>Gain/Loss of change in foreign currency</t>
  </si>
  <si>
    <t>RELATED PARTY TRANSACTIONS (Details Narrative) - USD ($)</t>
  </si>
  <si>
    <t>Jun. 24, 2019</t>
  </si>
  <si>
    <t>May 28, 2019</t>
  </si>
  <si>
    <t>Dec. 20, 2018</t>
  </si>
  <si>
    <t>Jul. 22, 2009</t>
  </si>
  <si>
    <t>Shares issued</t>
  </si>
  <si>
    <t>Debt outstanding amount</t>
  </si>
  <si>
    <t>Repayment of related party debt</t>
  </si>
  <si>
    <t>Accounts receivable balance</t>
  </si>
  <si>
    <t>Officers and directors [Member]</t>
  </si>
  <si>
    <t>Stock Purchase Agreement [Member] | November 30, 2018 [Member] | Nicholaos Lazarou [Member]</t>
  </si>
  <si>
    <t>Stock Purchase Agreement [Member] | November 30, 2018 [Member] | Nicholaos Lazarou [Member] | Accounts Payable [Member]</t>
  </si>
  <si>
    <t>Medihelm S.A. and Nicholaos Lazarou [Member]</t>
  </si>
  <si>
    <t>Personal assumption</t>
  </si>
  <si>
    <t>Dimitrios Goulielmos [Member]</t>
  </si>
  <si>
    <t>Prepaid balance</t>
  </si>
  <si>
    <t>Repayment of loans</t>
  </si>
  <si>
    <t>Grigorios Siokas [Member]</t>
  </si>
  <si>
    <t>Net prepaid balance</t>
  </si>
  <si>
    <t>Debt instrument converted amount</t>
  </si>
  <si>
    <t>Debt instrument converted amount shares issued</t>
  </si>
  <si>
    <t>Debt instrument conversion price</t>
  </si>
  <si>
    <t>750.00%</t>
  </si>
  <si>
    <t>Gain on extinguishment of related party debt</t>
  </si>
  <si>
    <t>Additional proceeds from debt</t>
  </si>
  <si>
    <t>Borrowing</t>
  </si>
  <si>
    <t>Interest rate</t>
  </si>
  <si>
    <t>4.70%</t>
  </si>
  <si>
    <t>Maturity date</t>
  </si>
  <si>
    <t>Mar. 18,
		2019</t>
  </si>
  <si>
    <t>Grigorios Siokas One [Member]</t>
  </si>
  <si>
    <t>Accrued interest</t>
  </si>
  <si>
    <t>Medihelm [Member]</t>
  </si>
  <si>
    <t>Payments to acquire businesses</t>
  </si>
  <si>
    <t>MediHelm S.A. [Member]</t>
  </si>
  <si>
    <t>Accounts payable balance</t>
  </si>
  <si>
    <t>DOC Pharma S.A. [Member]</t>
  </si>
  <si>
    <t>DOC Pharma S.A. [Member] | Loan agreement [Member]</t>
  </si>
  <si>
    <t>DOC Pharma S.A. [Member] | Loan agreement [Member] | On November 1, 2015 [Member]</t>
  </si>
  <si>
    <t>Payment of miscellaneous bills</t>
  </si>
  <si>
    <t>2.00%</t>
  </si>
  <si>
    <t>Oct. 31,
		2016</t>
  </si>
  <si>
    <t>DOC Pharma S.A. One [Member]</t>
  </si>
  <si>
    <t>LINES OF CREDIT (Details Narrative) - USD ($)</t>
  </si>
  <si>
    <t>Line of Credit [Member]</t>
  </si>
  <si>
    <t>Line of Credit [Member] | National Bank of Greece [Member]</t>
  </si>
  <si>
    <t>6.00%</t>
  </si>
  <si>
    <t>Line of Credit [Member] | Alpha Bank of Greece [Member]</t>
  </si>
  <si>
    <t>CONVERTIBLE DEBT (Details Narrative) - USD ($)</t>
  </si>
  <si>
    <t>Dec. 13, 2018</t>
  </si>
  <si>
    <t>Dec. 12, 2018</t>
  </si>
  <si>
    <t>Sep. 04, 2018</t>
  </si>
  <si>
    <t>Jun. 17, 2019</t>
  </si>
  <si>
    <t>Feb. 20, 2018</t>
  </si>
  <si>
    <t>Feb. 19, 2018</t>
  </si>
  <si>
    <t>Nov. 15, 2017</t>
  </si>
  <si>
    <t>May 17, 2019</t>
  </si>
  <si>
    <t>Apr. 24, 2018</t>
  </si>
  <si>
    <t>Convertible notes payable, principal amount</t>
  </si>
  <si>
    <t>Common stock, par value</t>
  </si>
  <si>
    <t>Debt discount</t>
  </si>
  <si>
    <t>Fair Value of Warrants</t>
  </si>
  <si>
    <t>Amortization of debt discount</t>
  </si>
  <si>
    <t>Beneficial conversion feature</t>
  </si>
  <si>
    <t>Outstanding principal balance</t>
  </si>
  <si>
    <t>Dividend yield</t>
  </si>
  <si>
    <t>Related Party Debt</t>
  </si>
  <si>
    <t>Conversion price</t>
  </si>
  <si>
    <t>Convertible Notes [Member] | Third Exchange Agreement [Member]</t>
  </si>
  <si>
    <t>Convertible Notes [Member] | September 2018 [Member]</t>
  </si>
  <si>
    <t>Event of Default Interest rate</t>
  </si>
  <si>
    <t>18.00%</t>
  </si>
  <si>
    <t>Installment fees</t>
  </si>
  <si>
    <t>Interest Rate</t>
  </si>
  <si>
    <t>5.00%</t>
  </si>
  <si>
    <t>Roth Capital Partners, LLC [Member] | Placement agent [Member]</t>
  </si>
  <si>
    <t>Proceeds from issuance of warrants</t>
  </si>
  <si>
    <t>Debt instrument maturity date</t>
  </si>
  <si>
    <t>Mar. 4,
		2019</t>
  </si>
  <si>
    <t>Maturity period</t>
  </si>
  <si>
    <t>Terms of Blocker Provision</t>
  </si>
  <si>
    <t>will receive seven (7%) percent of any cash proceeds received from the exercise of any Warrants sold in the offering with an expiration equal to or less than twenty-four (24) months.</t>
  </si>
  <si>
    <t>Roth Capital Partners, LLC [Member] | Placement agent [Member] | Warrants [Member]</t>
  </si>
  <si>
    <t>Common stock shares issuable upon conversion of debt/convertible securities</t>
  </si>
  <si>
    <t>Warrants exercise price</t>
  </si>
  <si>
    <t>Debt original issue discount</t>
  </si>
  <si>
    <t>Securities Purchase Agreement [Member] | Senior Convertible Notes [Member]</t>
  </si>
  <si>
    <t>Purchase price charged to financing costs</t>
  </si>
  <si>
    <t>Purchase price of financing cost</t>
  </si>
  <si>
    <t>Securities Purchase Agreement [Member] | Warrants [Member]</t>
  </si>
  <si>
    <t>Legal fees</t>
  </si>
  <si>
    <t>Mar. 1,
		2019</t>
  </si>
  <si>
    <t>The Notes or the Warrants, into shares of common stock if its beneficial ownership of the common stock would exceed 9.99% of the Companys issued and outstanding common stock (a Blocker).</t>
  </si>
  <si>
    <t>A blocker provision which prevents any holder from converting or exercising, as applicable, the Notes or the Warrants, into shares of Common Stock if its beneficial ownership of the Common Stock would exceed 4.99% (subject to adjustment not to exceed 9.99%) of the Companys issued and outstanding Common Stock (each, a Blocker).</t>
  </si>
  <si>
    <t>Conditional proceeds from sale of common stock under the agreement</t>
  </si>
  <si>
    <t>Amortization of interest expense</t>
  </si>
  <si>
    <t>Debt convertible conversion description</t>
  </si>
  <si>
    <t>The Notes and Warrants on any trading day to not more than such Buyers pro rata allocation of the greater of (x) sales with net proceeds of an aggregate of $20,000 or (y) twenty-five (25%) percent of the daily average trading volume of the Companys Common Stock. If after the closing of the Financing the VWAP of the Companys common stock for three (3) trading days is less than $1.50 per share, the Company may further restrict the Buyers from selling at less than $1.50 per share</t>
  </si>
  <si>
    <t>Exercise price</t>
  </si>
  <si>
    <t>Securities Purchase Agreement [Member] | Warrants [Member] | Leak-out Agreement [Member]</t>
  </si>
  <si>
    <t>Terms of agreement</t>
  </si>
  <si>
    <t>As a condition to the closing of the Financing, each Buyer, severally, was required to execute a leak-out agreement (each, a Leak-Out Agreement) restricting such Buyers sale of shares of Common Stock underlying the Notes and Warrants on any Trading Day to not more than such Buyers pro rata allocation of the greater of (x) sales with net proceeds of an aggregate of $20,000 or (y) twenty-five (25%) percent of the daily average trading volume of the Companys Common Stock. If after the closing of the Financing there is no Event of Default under the Notes, the VWAP of the Companys Common Stock for three (3) trading days is less than $1.50 per share, the Company may further restrict the Buyers from selling at less than $1.50 per share; provided that the portion of the Notes subject to redemption on each Installment Date shall thereafter double.</t>
  </si>
  <si>
    <t>Terms of commission to placement agent</t>
  </si>
  <si>
    <t>Placement agent, received a cash commission for the transaction equal to eight (8%) percent of the total gross proceeds of the offering, or $240,000 and the issuance of five-year warrants to purchase eight (8%) percent of the shares of common stock issued or issuable in this offering (excluding shares of common stock issuable upon exercise of any warrants issued to investors), or 53,600 shares; and, will receive eight (8%) percent of any cash proceeds received from the exercise of any warrants sold in the offering with an expiration equal to or less than twenty-four (24) months.</t>
  </si>
  <si>
    <t>Securities Purchase Agreement [Member] | Warrants [Member] | Registration Rights Agreement [Member]</t>
  </si>
  <si>
    <t>Feb. 1,
		2019</t>
  </si>
  <si>
    <t>The Company filed, within thirty (30) days of the Closing, a registration statement covering one hundred fifty (150%) percent of the maximum number of shares, underlying the Notes and Warrants pursuant to a registration rights agreement with the Buyers (the Registration Rights Agreement).</t>
  </si>
  <si>
    <t>Securities Purchase Agreement [Member] | Holder [Member] | Warrants [Member] | September 2018 Notes [Member]</t>
  </si>
  <si>
    <t>Event of default conversion price, description</t>
  </si>
  <si>
    <t>Upon an Event of Default (regardless of whether such event has been cured), the Buyers may convert at an alternative conversion price equal to the lower of the then applicable Conversion Price or seventy-five (75%) percent of the then Volume-Weighted Average Price (as defined, the VWAP).</t>
  </si>
  <si>
    <t>Nov. 1,
		2018</t>
  </si>
  <si>
    <t>Customary events of default, description</t>
  </si>
  <si>
    <t>The Notes at a redemption premium of one hundred twenty-five (125%) percent, multiplied by the greater of the conversion rate and the then current market price. The Buyers may also require redemption of the Notes upon a Change of Control (as defined) at a premium of one hundred twenty-five (125%) percent. The Company has the right to redeem the Notes at any time, in whole or in part, in cash at a price equal to 120% of the then outstanding conversion amount.</t>
  </si>
  <si>
    <t>Per-delivery shares issued</t>
  </si>
  <si>
    <t>Securities Purchase Agreement [Member] | Institutional investors [Member] | September 2018 Notes [Member]</t>
  </si>
  <si>
    <t>May 1,
		2019</t>
  </si>
  <si>
    <t>Securities Purchase Agreement [Member] | Institutional investors [Member] | Senior Convertible Note 2 [Member]</t>
  </si>
  <si>
    <t>Securities Purchase Agreement [Member] | Institutional investors [Member] | Senior Convertible Note 1 [Member]</t>
  </si>
  <si>
    <t>Securities Purchase Agreement [Member] | Institutional investor [Member]</t>
  </si>
  <si>
    <t>The May 2019 Note includes customary Events of Default and provides that the Buyer may require the Company to redeem (regardless of whether the Event of Default has been cured) all or a portion of the Note at a redemption premium of one hundred twenty-five (125%) percent, multiplied by the greater of the conversion rate and the then current market price. The Buyer may also require redemption of the May 2019 Note upon a Change of Control (as defined) at a premium of one hundred twenty-five (125%) percent. The Company has the right to redeem the May 2019 Note at any time, in whole or in part, in cash at a price equal to 120% of the then outstanding conversion amount.</t>
  </si>
  <si>
    <t>Conversion of the May 2019 Note is subject to a blocker provision which prevents any holder from converting the May 2019 Note into shares of common stock if its beneficial ownership of the common stock would exceed 9.99% of the Company’s issued and outstanding common stock.</t>
  </si>
  <si>
    <t>19.00%</t>
  </si>
  <si>
    <t>Cash commission description</t>
  </si>
  <si>
    <t>Roth Capital Partners, LLC (“Roth”), as the Company’s exclusive placement agent, received a cash commission for this transaction equal to six (6%) percent of the total gross proceeds of the offering. This 6% fee or $90,000 was recorded as debt discount along with the $30,000 in legal fees associated with the May 2019 Note.</t>
  </si>
  <si>
    <t>Third Amendment and Exchange Agreements [Member]</t>
  </si>
  <si>
    <t>Repayment of principal</t>
  </si>
  <si>
    <t>Warrants retired</t>
  </si>
  <si>
    <t>Third Amendment and Exchange Agreements [Member] | November 15, 2017 Securities Purchase Agreement [Member]</t>
  </si>
  <si>
    <t>Dec. 11,
		2023</t>
  </si>
  <si>
    <t>Warrants issued</t>
  </si>
  <si>
    <t>Third Amendment and Exchange Agreements [Member] | September 4, 2018 Securities Purchase Agreement [Member]</t>
  </si>
  <si>
    <t>Debt modification expense</t>
  </si>
  <si>
    <t>Common stock issued</t>
  </si>
  <si>
    <t>Third Amendment and Exchange Agreements [Member] | Post-modification [Member]</t>
  </si>
  <si>
    <t>Fair value of common stock</t>
  </si>
  <si>
    <t>Expected volatility</t>
  </si>
  <si>
    <t>113.62%</t>
  </si>
  <si>
    <t>0.00%</t>
  </si>
  <si>
    <t>Risk-free rate</t>
  </si>
  <si>
    <t>2.77%</t>
  </si>
  <si>
    <t>Expected life</t>
  </si>
  <si>
    <t>Third Amendment and Exchange Agreements [Member] | Pre-modification [Member]</t>
  </si>
  <si>
    <t>243.69%</t>
  </si>
  <si>
    <t>3 years 11 months 4 days</t>
  </si>
  <si>
    <t>Exchange Agreements [Member] | Senior Convertible Notes [Member]</t>
  </si>
  <si>
    <t>Convertible debt, description</t>
  </si>
  <si>
    <t>The Company evaluated the debt modification in accordance with ASC 470-50 and concluded that the debt qualified for debt extinguishment as the 10% cash flow test was met.</t>
  </si>
  <si>
    <t>Upon an Event of Default (as defined), the Buyers may convert at an alternative conversion price equal to the lower of the then applicable Conversion Price or seventy-five (75%) percent of the Volume-Weighted Average Price (as defined, the VWAP).</t>
  </si>
  <si>
    <t>The Notes include customary Events of Default and provide that the Buyers may require the Company to redeem (regardless of whether the Event of Default has been cured) all or a portion of the Notes at a redemption premium of one hundred twenty-five (125%) percent, multiplied by the greater of the conversion rate and the then current market price. The Buyers may also require redemption of the Notes upon a Change of Control (as defined) at a premium of one hundred twenty-five (125%) percent.</t>
  </si>
  <si>
    <t>Existing note description</t>
  </si>
  <si>
    <t>(i) the New Note was not convertible into shares of the Companys common stock (the Common Stock) until April 20, 2018; (ii) all future cash installment payments under such New Note will be made at a redemption price equal to 112% of the applicable installment amount; (iii) the Companys existing obligation to initially deliver pre-delivery shares of its common stock to the holder of such New Note was deferred until April 20, 2018; and (iv) at any time on or before June 20, 2018, the Company had the right, at its option, to redeem all, or any part, of the amounts then outstanding under such New Note in cash at a redemption price equal to 125% of such amounts then outstanding under such New Note.</t>
  </si>
  <si>
    <t>Cash proceeds received by holders</t>
  </si>
  <si>
    <t>85.00%</t>
  </si>
  <si>
    <t>Additional paid in capital</t>
  </si>
  <si>
    <t>Aggregate indebtedness</t>
  </si>
  <si>
    <t>Exchange Agreements [Member] | New Notes [Member]</t>
  </si>
  <si>
    <t>Adjustments to beneficial conversion feature and issue of debt discount</t>
  </si>
  <si>
    <t>DEBT (Details Narrative) - USD ($)</t>
  </si>
  <si>
    <t>May 12, 2018</t>
  </si>
  <si>
    <t>May 12, 2017</t>
  </si>
  <si>
    <t>May 05, 2017</t>
  </si>
  <si>
    <t>Apr. 10, 2017</t>
  </si>
  <si>
    <t>Mar. 16, 2017</t>
  </si>
  <si>
    <t>Aug. 04, 2016</t>
  </si>
  <si>
    <t>Oct. 17, 2018</t>
  </si>
  <si>
    <t>May 31, 2018</t>
  </si>
  <si>
    <t>Mar. 23, 2017</t>
  </si>
  <si>
    <t>Mar. 20, 2017</t>
  </si>
  <si>
    <t>Nov. 16, 2015</t>
  </si>
  <si>
    <t>Nov. 16, 2017</t>
  </si>
  <si>
    <t>Jul. 31, 2017</t>
  </si>
  <si>
    <t>Jan. 31, 2017</t>
  </si>
  <si>
    <t>Dec. 31, 2016</t>
  </si>
  <si>
    <t>Nov. 30, 2016</t>
  </si>
  <si>
    <t>Oct. 31, 2016</t>
  </si>
  <si>
    <t>Sep. 30, 2016</t>
  </si>
  <si>
    <t>Sep. 13, 2016</t>
  </si>
  <si>
    <t>TFF [Member]</t>
  </si>
  <si>
    <t>Short term debt borrowing capacity</t>
  </si>
  <si>
    <t>Libor rate description</t>
  </si>
  <si>
    <t>(i) all lending in U.S. dollars is the one-month LIBOR plus six (6%) percent margin; and (ii) for all lending in Euro, the one-month Euribor Rate plus six (6%) percent per annum, commencing June 1, 2018</t>
  </si>
  <si>
    <t>CEO [Member]</t>
  </si>
  <si>
    <t>Percentage of wholly-owned subsidiary shares</t>
  </si>
  <si>
    <t>51.00%</t>
  </si>
  <si>
    <t>Trade Facility Agreements [Member]</t>
  </si>
  <si>
    <t>Payment of interest and principal</t>
  </si>
  <si>
    <t>On April 18, 2018 [Member]</t>
  </si>
  <si>
    <t>Dec. 31,
		2021</t>
  </si>
  <si>
    <t>Additionally the interest rate was amended such that the interest rate for all advances is 4% plus the 3-Month Libor rate</t>
  </si>
  <si>
    <t>Gain on debt settlement</t>
  </si>
  <si>
    <t>Loan Facility July 6, 2017 [Member]</t>
  </si>
  <si>
    <t>Fees forgiven related to advance</t>
  </si>
  <si>
    <t>SkyPharm [Member] | Trade Facility Agreements [Member]</t>
  </si>
  <si>
    <t>Description for the repayment</t>
  </si>
  <si>
    <t>The total facility will be calculated as 95% of the agreed upon value of Decahedrons receivables.</t>
  </si>
  <si>
    <t>Term of credit facility</t>
  </si>
  <si>
    <t>12 months</t>
  </si>
  <si>
    <t>Credit facility origination fee, percentage</t>
  </si>
  <si>
    <t>Monthly credit fee, percentage</t>
  </si>
  <si>
    <t>1.00%</t>
  </si>
  <si>
    <t>Proceeds from debt</t>
  </si>
  <si>
    <t>SkyPharm [Member] | Trade Facility Agreements [Member] | Minimum [Member]</t>
  </si>
  <si>
    <t>SkyPharm [Member] | Trade Facility Agreements [Member] | Maximum [Member]</t>
  </si>
  <si>
    <t>Shares issued for settlement of debt</t>
  </si>
  <si>
    <t>Synthesis facility agreement [Member] | TFF [Member]</t>
  </si>
  <si>
    <t>Description for amendment to agreement under ASU 470-50</t>
  </si>
  <si>
    <t>The Company evaluated the amended agreement under ASC 470-50 and concluded that it did not meet the 10% cash flow test and recorded debt modification expense of $138,110</t>
  </si>
  <si>
    <t>Synthesis facility agreement [Member] | Principal balance 1 [Member] | TFF [Member]</t>
  </si>
  <si>
    <t>Aug. 31,
		2021</t>
  </si>
  <si>
    <t>Debt split, balance</t>
  </si>
  <si>
    <t>Interest rate description</t>
  </si>
  <si>
    <t>6% per annum plus one-month Euribor, when it is positive, on the Euro balance</t>
  </si>
  <si>
    <t>Repayment of debt, periodic payments</t>
  </si>
  <si>
    <t>Frequency of periodic payments</t>
  </si>
  <si>
    <t>Quarterly</t>
  </si>
  <si>
    <t>Synthesis facility agreement [Member] | Principal balance 2 [Member] | TFF [Member]</t>
  </si>
  <si>
    <t>6% per annum plus one month Libor on the USD balance</t>
  </si>
  <si>
    <t>MediHelm S.A. [Member] | SkyPharm [Member]</t>
  </si>
  <si>
    <t>Origination fees</t>
  </si>
  <si>
    <t>Senior Promissory Notes [Member] | Unaffiliated Third Party [Member] | April 9, 2019 [Member]</t>
  </si>
  <si>
    <t>Repayment of debt description</t>
  </si>
  <si>
    <t>The Company may prepay the Note within the first six (6) months by payment of unpaid interest for the first six (6) months and after six (6) months, with a two (2%) percent ($5,000) premium.</t>
  </si>
  <si>
    <t>15.00%</t>
  </si>
  <si>
    <t>Apr. 9,
		2020</t>
  </si>
  <si>
    <t>Due from related party</t>
  </si>
  <si>
    <t>Senior Promissory Notes [Member] | Unaffiliated Third Party [Member] | April 3, 2019 [Member]</t>
  </si>
  <si>
    <t>The Company may prepay the Notes within the first six (6) months by payment of unpaid interest for the first six (6) months interest and after six (6) months, with a (2%) percent ($5,000) premium on each note.</t>
  </si>
  <si>
    <t>Apr. 3,
		2020</t>
  </si>
  <si>
    <t>Senior Promissory Notes [Member] | Unaffiliated Third Party [Member] | April 1, 2019 [Member]</t>
  </si>
  <si>
    <t>Apr. 1,
		2020</t>
  </si>
  <si>
    <t>Loan Agreement [Member] | Panagiotis Drakopoulos [Member]</t>
  </si>
  <si>
    <t>Nov. 15,
		2016</t>
  </si>
  <si>
    <t>Loan facility agreement [Member]</t>
  </si>
  <si>
    <t>Unamortized debt discount</t>
  </si>
  <si>
    <t>Loan facility agreement [Member] | SkyPharm [Member]</t>
  </si>
  <si>
    <t>10.00%</t>
  </si>
  <si>
    <t>The amounts owed under the Loan Facility were repayable upon the earlier of (i) three months following the demand of the lender; or (ii) August 31, 2018. No prepayment is permitted pursuant to the terms of the Loan Facility</t>
  </si>
  <si>
    <t>Loan facility agreement [Member] | Grigorios Siokas [Member] | Synthesis facility agreement [Member]</t>
  </si>
  <si>
    <t>Amendment to loan facility agreement [Member] | SkyPharm [Member]</t>
  </si>
  <si>
    <t>Second amendment to loan facility agreement [Member] | SkyPharm [Member]</t>
  </si>
  <si>
    <t>Aug. 4,
		2016</t>
  </si>
  <si>
    <t>The amounts owed under the Loan Facility shall be repayable upon the earlier of (i) seventy five days following the demand of the Lender; or (ii) August 31, 2018</t>
  </si>
  <si>
    <t>Bridge Loans [Member] | SkyPharm [Member]</t>
  </si>
  <si>
    <t>Sep. 30,
		2017</t>
  </si>
  <si>
    <t>Apr. 16,
		2017</t>
  </si>
  <si>
    <t>Apr. 20,
		2017</t>
  </si>
  <si>
    <t>Amended maturity date</t>
  </si>
  <si>
    <t>May 16,
		2017</t>
  </si>
  <si>
    <t>May 20,
		2017</t>
  </si>
  <si>
    <t>Additional gain on settlement of debt</t>
  </si>
  <si>
    <t>Loan fixed payoff amount</t>
  </si>
  <si>
    <t>Bridge Loans [Member] | SkyPharm [Member] | May 5 2017 [Member]</t>
  </si>
  <si>
    <t>Decahedron [Member] | SkyPharm [Member] | Trade Facility Agreements [Member]</t>
  </si>
  <si>
    <t>The total facility will be calculated as 95% of the agreed upon value of Decahedrons receivables</t>
  </si>
  <si>
    <t>Marathon [Member]</t>
  </si>
  <si>
    <t>Distribution and equity acquisition agreement, description</t>
  </si>
  <si>
    <t xml:space="preserve">As consideration for its services, Company received: (a) a 33 1/3% equity interest or 5 million shares in Marathon as partial consideration for the Companys distribution services; and (b) received cash of CAD $2,000,000, subject to repayment in Common Shares of the Company if it fails to meet certain performance milestones. The Company is entitled to receive an additional CAD $2,750,000 upon the Companys receipt of gross sales of CAD $6,500,000 and an additional CAD $2,750,000 upon receipt of gross sales of CAD $13,000,000. </t>
  </si>
  <si>
    <t>Settlement amount</t>
  </si>
  <si>
    <t>Cash received</t>
  </si>
  <si>
    <t>LEASES (Details)</t>
  </si>
  <si>
    <t>Leases Details Abstract</t>
  </si>
  <si>
    <t>2020</t>
  </si>
  <si>
    <t>2021</t>
  </si>
  <si>
    <t>2022</t>
  </si>
  <si>
    <t>2023</t>
  </si>
  <si>
    <t>Thereafter</t>
  </si>
  <si>
    <t>Total undiscounted finance lease payments</t>
  </si>
  <si>
    <t>Less: Imputed interest</t>
  </si>
  <si>
    <t>Present value of finance lease liabilities</t>
  </si>
  <si>
    <t>LEASES (Details 1)</t>
  </si>
  <si>
    <t>Leases Details 1Abstract</t>
  </si>
  <si>
    <t>LEASES (Details Details Narrative)</t>
  </si>
  <si>
    <t>Leases Details Details Narrative Abstract</t>
  </si>
  <si>
    <t>Operating lease, term of agreements</t>
  </si>
  <si>
    <t>The Company has various lease agreements with terms up to 10 years, comprising of leases of office space. Some leases include options to purchase, terminate or extend for one or more years</t>
  </si>
  <si>
    <t>Operating lease, weighted average remaining lease term</t>
  </si>
  <si>
    <t>6 years 2 months 16 days</t>
  </si>
  <si>
    <t>Operating lease, weighted average discount rate</t>
  </si>
  <si>
    <t>6.74%</t>
  </si>
  <si>
    <t>Operating lease expense</t>
  </si>
  <si>
    <t>Operating lease, cash flows</t>
  </si>
  <si>
    <t>Operating lease liabilities</t>
  </si>
  <si>
    <t>Finance lease, weighted average remaining lease term</t>
  </si>
  <si>
    <t>11 months 1 day</t>
  </si>
  <si>
    <t>Finance lease, weighted average discount rate</t>
  </si>
  <si>
    <t>Operating lease cash flows used in finance lease</t>
  </si>
  <si>
    <t>Finance lease, interest expense</t>
  </si>
  <si>
    <t>Finance lease, cash flows</t>
  </si>
  <si>
    <t>Finance lease, amortization expense</t>
  </si>
  <si>
    <t>COMMITMENTS AND CONTINGENCIES (Details Narrative) - USD ($)</t>
  </si>
  <si>
    <t>Aug. 08, 2017</t>
  </si>
  <si>
    <t>SkyPharm [Member] | April 18, 2018 [Member] | Advisory Agreement [Member]</t>
  </si>
  <si>
    <t>Term of operating lease</t>
  </si>
  <si>
    <t>Annually operating lease amount</t>
  </si>
  <si>
    <t>Anastasios Tsekas and Olga Parthenea Georgatsou [Member] | On October 1, 2016 [Member] | Intellectual property sale agreement [Member]</t>
  </si>
  <si>
    <t>Operating lease periodic payment</t>
  </si>
  <si>
    <t>Anastasios Tsekas and Olga Parthenea Georgatsou [Member] | On October 1, 2016 [Member] | Intellectual property sale agreement [Member] | Conclusion of Preclinical Trials [Member]</t>
  </si>
  <si>
    <t>Anastasios Tsekas and Olga Parthenea Georgatsou [Member] | On October 1, 2016 [Member] | Intellectual property sale agreement [Member] | conclusion of Phase I testing [Member]</t>
  </si>
  <si>
    <t>Anastasios Tsekas and Olga Parthenea Georgatsou [Member] | On October 1, 2016 [Member] | Intellectual property sale agreement [Member] | Conclusion of Phase III testing [Member]</t>
  </si>
  <si>
    <t>Anastasios Tsekas and Olga Parthenea Georgatsou [Member] | On October 1, 2016 [Member] | Intellectual property sale agreement [Member] | Conclusion of Phase II testing [Member]</t>
  </si>
  <si>
    <t>Private Placement [Member]</t>
  </si>
  <si>
    <t>Commitments and contingencies description</t>
  </si>
  <si>
    <t xml:space="preserve">(1) a cash commission of 6% of the total gross proceeds for two named investors (2) a cash commission of 4% of total gross proceeds from five named investors and (3) excluding the five named investors in (2) a cash commission equal to 8% of the total gross proceeds from the Offering and the issuance to the Agent or its designees of warrants covering 8% of the shares of common stock issued or issuable by the Company in the Offering. Additionally, the Agent will receive a cash fee of 8% payable within 5 business days, but only in the event of, the receipt by the Company of any cash proceeds from the exercise of any warrants with an expiration equal to or less than 24 months sold in the Offering. </t>
  </si>
  <si>
    <t>In connection with the Company's September 4, 2018 Note offering, the Agent received a cash commission for this transaction of $140,000, equal to seven (7%) percent of the total gross proceeds of the offering and the issuance of five-year warrants to purchase seven (7%) percent of the shares of Common Stock issued or issuable in this offering (excluding shares of Common Stock issuable upon exercise of any Warrants issued to investors, or 26,056 shares); however, will receive seven (7%) percent of any cash proceeds received from the exercise of any Warrants sold in the offering with an expiration equal to or less than twenty-four (24) months. The Warrants are exercisable six (6) months after the date of issuance, or March 4, 2019.</t>
  </si>
  <si>
    <t>In connection with the Company's November 16, 2017 Note offering, the Agent received a cash commission of $240,000, equal to eight (8%) percent of the total gross proceeds of the offering and the issuance of five-year warrants to purchase eight (8%) percent of the shares of Common Stock issued or issuable in the offering (excluding shares of Common Stock issuable upon exercise of any Warrants issued to investors, or 53,600 shares); however, will receive eight (8%) percent of any cash proceeds received from the exercise of any Warrants sold in the offering with an expiration equal to or less than twenty-four (24) months. The Warrants are exercisable six (6) months after the date of issuance, or as of May 16, 2018.</t>
  </si>
  <si>
    <t>STOCK OPTIONS AND WARRANTS (Details) - Options [Member]</t>
  </si>
  <si>
    <t>Jun. 30, 2019USD ($)$ / sharesshares</t>
  </si>
  <si>
    <t>Number of Shares</t>
  </si>
  <si>
    <t>Granted | shares</t>
  </si>
  <si>
    <t>Forfeited | shares</t>
  </si>
  <si>
    <t>Exercised | shares</t>
  </si>
  <si>
    <t>Expired | shares</t>
  </si>
  <si>
    <t>Number of Shares Outstanding, Ending | shares</t>
  </si>
  <si>
    <t>Number of Shares Exercisable | shares</t>
  </si>
  <si>
    <t>Weighted Average Exercise Price</t>
  </si>
  <si>
    <t>Weighted Average Exercise Price Outstanding, Beginning | $ / shares</t>
  </si>
  <si>
    <t>Granted | $ / shares</t>
  </si>
  <si>
    <t>Forfeited | $ / shares</t>
  </si>
  <si>
    <t>Exercised | $ / shares</t>
  </si>
  <si>
    <t>Expired | $ / shares</t>
  </si>
  <si>
    <t>Weighted Average Exercise Price Outstanding, Ending | $ / shares</t>
  </si>
  <si>
    <t>Weighted Average Exercise Price Exercisable | $ / shares</t>
  </si>
  <si>
    <t>Weighted Average Remaining Contractual Term</t>
  </si>
  <si>
    <t>Weighted Average Remaining Contractual Term Outstanding, Beginning</t>
  </si>
  <si>
    <t>2 years 5 months 20 days</t>
  </si>
  <si>
    <t>Weighted Average Remaining Contractual Term Outstanding, Ending</t>
  </si>
  <si>
    <t>1 year 11 months 19 days</t>
  </si>
  <si>
    <t>Weighted Average Remaining Contractual Term Exercisable</t>
  </si>
  <si>
    <t>Aggregate Intrinsic Value</t>
  </si>
  <si>
    <t>Aggregate Intrinsic Value Outstanding, Beginning | $</t>
  </si>
  <si>
    <t>Granted | $</t>
  </si>
  <si>
    <t>Forfeited | $</t>
  </si>
  <si>
    <t>Exercised | $</t>
  </si>
  <si>
    <t>Expired | $</t>
  </si>
  <si>
    <t>Aggregate Intrinsic Value Outstanding, Ending | $</t>
  </si>
  <si>
    <t>Aggregate Intrinsic Value Exercisable | $</t>
  </si>
  <si>
    <t>STOCK OPTIONS AND WARRANTS (Details 1) - Warrants [Member]</t>
  </si>
  <si>
    <t>Number of Shares Outstanding, Beginning | shares</t>
  </si>
  <si>
    <t>5 years 4 days</t>
  </si>
  <si>
    <t>4 years 6 months 7 days</t>
  </si>
  <si>
    <t>STOCK OPTIONS AND WARRANTS (Details Narrative) - shares</t>
  </si>
  <si>
    <t>Options [Member]</t>
  </si>
  <si>
    <t>Number of shares outstanding</t>
  </si>
  <si>
    <t>Number of shares exercisable</t>
  </si>
  <si>
    <t>Class of warrants or rights, expiration dates</t>
  </si>
  <si>
    <t>Commencing October 2020 and continuing through January 2022</t>
  </si>
  <si>
    <t>Warrants [Member]</t>
  </si>
  <si>
    <t>From May 2023 through March 2024</t>
  </si>
  <si>
    <t>DISAGGREGATION OF REVENUE (Details) - USD ($)</t>
  </si>
  <si>
    <t>Belgium [Member]</t>
  </si>
  <si>
    <t>Croatia [Member]</t>
  </si>
  <si>
    <t>Denmark [Member]</t>
  </si>
  <si>
    <t>France [Member]</t>
  </si>
  <si>
    <t>Germany [Member]</t>
  </si>
  <si>
    <t>Hungary [Member]</t>
  </si>
  <si>
    <t>Indonesia [Member]</t>
  </si>
  <si>
    <t>Ireland [Member]</t>
  </si>
  <si>
    <t>Italy [Member]</t>
  </si>
  <si>
    <t>Jordan [Member]</t>
  </si>
  <si>
    <t>Netherlands [Member]</t>
  </si>
  <si>
    <t>Poland [Member]</t>
  </si>
  <si>
    <t>Turkey [Member]</t>
  </si>
  <si>
    <t>UK [Member]</t>
  </si>
  <si>
    <t>SUBSEQUENT EVENTS (Details Narrative)</t>
  </si>
  <si>
    <t>Subsequent Event [Member] | Senior Promissory Notes [Member] | August 1, 2019 [Member]</t>
  </si>
  <si>
    <t>Maturity date, description</t>
  </si>
  <si>
    <t>August Note matures on August 1, 2020 unless prepaid or in default.</t>
  </si>
  <si>
    <t>Aug. 1,
		2020</t>
  </si>
  <si>
    <t>Description for the payment of installments</t>
  </si>
  <si>
    <t>The Company may prepay the August Note within the first six (6) months by payment of unpaid interest for the first six (6) months and, after six (6) months, with a two (2%) percent ($10,000) premium.</t>
  </si>
  <si>
    <t>Loans payable</t>
  </si>
  <si>
    <t>Subsequent Event [Member] | Senior Promissory Notes [Member] | July 24, 2019 [Member]</t>
  </si>
  <si>
    <t>The July Note matures on July 24, 2020 unless prepaid or in default.</t>
  </si>
  <si>
    <t>Jul. 24,
		2020</t>
  </si>
  <si>
    <t>The Company may prepay the July Note within the first six (6) months by payment of unpaid interest for the first six (6) months and, after six (6) months, with a two (2%) percent ($15,000) premium.</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3087478</v>
      </c>
    </row>
    <row r="13" spans="1:3">
      <c r="A13" s="4" t="s">
        <v>22</v>
      </c>
      <c r="B13" s="4" t="s">
        <v>23</v>
      </c>
    </row>
    <row r="14" spans="1:3">
      <c r="A14" s="4" t="s">
        <v>24</v>
      </c>
      <c r="B14" s="4" t="s">
        <v>25</v>
      </c>
    </row>
    <row r="15" spans="1:3">
      <c r="A15" s="4" t="s">
        <v>26</v>
      </c>
      <c r="B15" s="4" t="s">
        <v>14</v>
      </c>
    </row>
    <row r="16" spans="1:3">
      <c r="A16" s="4" t="s">
        <v>27</v>
      </c>
      <c r="B16" s="4" t="s">
        <v>28</v>
      </c>
    </row>
    <row r="17" spans="1:3">
      <c r="A17" s="4" t="s">
        <v>29</v>
      </c>
      <c r="B17" s="4" t="s">
        <v>14</v>
      </c>
    </row>
    <row r="18" spans="1:3">
      <c r="A18" s="4" t="s">
        <v>30</v>
      </c>
      <c r="B18"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05</v>
      </c>
    </row>
    <row r="4" spans="1:2">
      <c r="A4" s="4" t="s">
        <v>215</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7</v>
      </c>
      <c r="B1" s="2" t="s">
        <v>1</v>
      </c>
    </row>
    <row r="2" spans="1:2">
      <c r="B2" s="2" t="s">
        <v>2</v>
      </c>
    </row>
    <row r="3" spans="1:2">
      <c r="A3" s="3" t="s">
        <v>205</v>
      </c>
    </row>
    <row r="4" spans="1:2">
      <c r="A4" s="4" t="s">
        <v>218</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05</v>
      </c>
    </row>
    <row r="4" spans="1:2">
      <c r="A4" s="4" t="s">
        <v>221</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05</v>
      </c>
    </row>
    <row r="4" spans="1:2">
      <c r="A4" s="4" t="s">
        <v>224</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05</v>
      </c>
    </row>
    <row r="4" spans="1:2">
      <c r="A4" s="4" t="s">
        <v>227</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9</v>
      </c>
      <c r="B1" s="2" t="s">
        <v>1</v>
      </c>
    </row>
    <row r="2" spans="1:2">
      <c r="B2" s="2" t="s">
        <v>2</v>
      </c>
    </row>
    <row r="3" spans="1:2">
      <c r="A3" s="3" t="s">
        <v>205</v>
      </c>
    </row>
    <row r="4" spans="1:2">
      <c r="A4" s="4" t="s">
        <v>230</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05</v>
      </c>
    </row>
    <row r="4" spans="1:2">
      <c r="A4" s="4" t="s">
        <v>233</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05</v>
      </c>
    </row>
    <row r="4" spans="1:2">
      <c r="A4" s="4" t="s">
        <v>236</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05</v>
      </c>
    </row>
    <row r="4" spans="1:2">
      <c r="A4" s="4" t="s">
        <v>239</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05</v>
      </c>
    </row>
    <row r="4" spans="1:2">
      <c r="A4" s="4" t="s">
        <v>242</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886667</v>
      </c>
      <c r="C3" s="6" t="n">
        <v>864343</v>
      </c>
    </row>
    <row r="4" spans="1:3">
      <c r="A4" s="4" t="s">
        <v>36</v>
      </c>
      <c r="B4" s="5" t="n">
        <v>5507836</v>
      </c>
      <c r="C4" s="5" t="n">
        <v>4753291</v>
      </c>
    </row>
    <row r="5" spans="1:3">
      <c r="A5" s="4" t="s">
        <v>37</v>
      </c>
      <c r="B5" s="5" t="n">
        <v>247815</v>
      </c>
      <c r="C5" s="5" t="n">
        <v>189760</v>
      </c>
    </row>
    <row r="6" spans="1:3">
      <c r="A6" s="4" t="s">
        <v>38</v>
      </c>
      <c r="B6" s="5" t="n">
        <v>212829</v>
      </c>
      <c r="C6" s="5" t="n">
        <v>217361</v>
      </c>
    </row>
    <row r="7" spans="1:3">
      <c r="A7" s="4" t="s">
        <v>39</v>
      </c>
      <c r="B7" s="5" t="n">
        <v>3623796</v>
      </c>
      <c r="C7" s="5" t="n">
        <v>3202767</v>
      </c>
    </row>
    <row r="8" spans="1:3">
      <c r="A8" s="4" t="s">
        <v>40</v>
      </c>
      <c r="B8" s="5" t="n">
        <v>960000</v>
      </c>
      <c r="C8" s="5" t="n">
        <v>2500000</v>
      </c>
    </row>
    <row r="9" spans="1:3">
      <c r="A9" s="4" t="s">
        <v>41</v>
      </c>
      <c r="B9" s="5" t="n">
        <v>1206899</v>
      </c>
      <c r="C9" s="5" t="n">
        <v>1662579</v>
      </c>
    </row>
    <row r="10" spans="1:3">
      <c r="A10" s="4" t="s">
        <v>42</v>
      </c>
      <c r="B10" s="5" t="n">
        <v>5740957</v>
      </c>
      <c r="C10" s="5" t="n">
        <v>4957061</v>
      </c>
    </row>
    <row r="11" spans="1:3">
      <c r="A11" s="4" t="s">
        <v>43</v>
      </c>
      <c r="B11" s="5" t="n">
        <v>540843</v>
      </c>
      <c r="C11" s="4" t="s">
        <v>44</v>
      </c>
    </row>
    <row r="12" spans="1:3">
      <c r="A12" s="4" t="s">
        <v>45</v>
      </c>
      <c r="B12" s="5" t="n">
        <v>108603</v>
      </c>
      <c r="C12" s="4" t="s">
        <v>44</v>
      </c>
    </row>
    <row r="13" spans="1:3">
      <c r="A13" s="4" t="s">
        <v>46</v>
      </c>
      <c r="B13" s="5" t="n">
        <v>19036245</v>
      </c>
      <c r="C13" s="5" t="n">
        <v>18347162</v>
      </c>
    </row>
    <row r="14" spans="1:3">
      <c r="A14" s="4" t="s">
        <v>47</v>
      </c>
      <c r="B14" s="5" t="n">
        <v>1710178</v>
      </c>
      <c r="C14" s="5" t="n">
        <v>1425632</v>
      </c>
    </row>
    <row r="15" spans="1:3">
      <c r="A15" s="4" t="s">
        <v>48</v>
      </c>
      <c r="B15" s="5" t="n">
        <v>282944</v>
      </c>
      <c r="C15" s="5" t="n">
        <v>296767</v>
      </c>
    </row>
    <row r="16" spans="1:3">
      <c r="A16" s="4" t="s">
        <v>49</v>
      </c>
      <c r="B16" s="5" t="n">
        <v>2812</v>
      </c>
      <c r="C16" s="5" t="n">
        <v>913</v>
      </c>
    </row>
    <row r="17" spans="1:3">
      <c r="A17" s="4" t="s">
        <v>50</v>
      </c>
      <c r="B17" s="5" t="n">
        <v>798249</v>
      </c>
      <c r="C17" s="5" t="n">
        <v>624479</v>
      </c>
    </row>
    <row r="18" spans="1:3">
      <c r="A18" s="4" t="s">
        <v>51</v>
      </c>
      <c r="B18" s="5" t="n">
        <v>21830428</v>
      </c>
      <c r="C18" s="5" t="n">
        <v>20694953</v>
      </c>
    </row>
    <row r="19" spans="1:3">
      <c r="A19" s="3" t="s">
        <v>52</v>
      </c>
    </row>
    <row r="20" spans="1:3">
      <c r="A20" s="4" t="s">
        <v>53</v>
      </c>
      <c r="B20" s="5" t="n">
        <v>6605112</v>
      </c>
      <c r="C20" s="5" t="n">
        <v>5933464</v>
      </c>
    </row>
    <row r="21" spans="1:3">
      <c r="A21" s="4" t="s">
        <v>54</v>
      </c>
      <c r="B21" s="5" t="n">
        <v>280696</v>
      </c>
      <c r="C21" s="5" t="n">
        <v>139556</v>
      </c>
    </row>
    <row r="22" spans="1:3">
      <c r="A22" s="4" t="s">
        <v>55</v>
      </c>
      <c r="B22" s="5" t="n">
        <v>96686</v>
      </c>
      <c r="C22" s="5" t="n">
        <v>1067200</v>
      </c>
    </row>
    <row r="23" spans="1:3">
      <c r="A23" s="4" t="s">
        <v>56</v>
      </c>
      <c r="B23" s="5" t="n">
        <v>1414796</v>
      </c>
      <c r="C23" s="5" t="n">
        <v>135800</v>
      </c>
    </row>
    <row r="24" spans="1:3">
      <c r="A24" s="4" t="s">
        <v>57</v>
      </c>
      <c r="B24" s="5" t="n">
        <v>10537227</v>
      </c>
      <c r="C24" s="5" t="n">
        <v>9803733</v>
      </c>
    </row>
    <row r="25" spans="1:3">
      <c r="A25" s="4" t="s">
        <v>58</v>
      </c>
      <c r="B25" s="5" t="n">
        <v>1751596</v>
      </c>
      <c r="C25" s="5" t="n">
        <v>1793437</v>
      </c>
    </row>
    <row r="26" spans="1:3">
      <c r="A26" s="4" t="s">
        <v>59</v>
      </c>
      <c r="B26" s="5" t="n">
        <v>2599229</v>
      </c>
      <c r="C26" s="5" t="n">
        <v>1514583</v>
      </c>
    </row>
    <row r="27" spans="1:3">
      <c r="A27" s="4" t="s">
        <v>60</v>
      </c>
      <c r="B27" s="5" t="n">
        <v>980691</v>
      </c>
      <c r="C27" s="5" t="n">
        <v>1775251</v>
      </c>
    </row>
    <row r="28" spans="1:3">
      <c r="A28" s="4" t="s">
        <v>61</v>
      </c>
      <c r="B28" s="5" t="n">
        <v>165033</v>
      </c>
      <c r="C28" s="4" t="s">
        <v>44</v>
      </c>
    </row>
    <row r="29" spans="1:3">
      <c r="A29" s="4" t="s">
        <v>62</v>
      </c>
      <c r="B29" s="5" t="n">
        <v>31707</v>
      </c>
      <c r="C29" s="4" t="s">
        <v>44</v>
      </c>
    </row>
    <row r="30" spans="1:3">
      <c r="A30" s="4" t="s">
        <v>63</v>
      </c>
      <c r="B30" s="5" t="n">
        <v>79680</v>
      </c>
      <c r="C30" s="5" t="n">
        <v>111212</v>
      </c>
    </row>
    <row r="31" spans="1:3">
      <c r="A31" s="4" t="s">
        <v>64</v>
      </c>
      <c r="B31" s="5" t="n">
        <v>24542453</v>
      </c>
      <c r="C31" s="5" t="n">
        <v>22274236</v>
      </c>
    </row>
    <row r="32" spans="1:3">
      <c r="A32" s="4" t="s">
        <v>65</v>
      </c>
      <c r="B32" s="5" t="n">
        <v>1554590</v>
      </c>
      <c r="C32" s="5" t="n">
        <v>1554590</v>
      </c>
    </row>
    <row r="33" spans="1:3">
      <c r="A33" s="4" t="s">
        <v>66</v>
      </c>
      <c r="B33" s="5" t="n">
        <v>349471</v>
      </c>
      <c r="C33" s="4" t="s">
        <v>44</v>
      </c>
    </row>
    <row r="34" spans="1:3">
      <c r="A34" s="4" t="s">
        <v>67</v>
      </c>
      <c r="B34" s="5" t="n">
        <v>167635</v>
      </c>
      <c r="C34" s="5" t="n">
        <v>183577</v>
      </c>
    </row>
    <row r="35" spans="1:3">
      <c r="A35" s="4" t="s">
        <v>68</v>
      </c>
      <c r="B35" s="5" t="n">
        <v>26614149</v>
      </c>
      <c r="C35" s="5" t="n">
        <v>24012403</v>
      </c>
    </row>
    <row r="36" spans="1:3">
      <c r="A36" s="4" t="s">
        <v>69</v>
      </c>
      <c r="B36" s="4" t="s">
        <v>44</v>
      </c>
      <c r="C36" s="4" t="s">
        <v>44</v>
      </c>
    </row>
    <row r="37" spans="1:3">
      <c r="A37" s="3" t="s">
        <v>70</v>
      </c>
    </row>
    <row r="38" spans="1:3">
      <c r="A38" s="4" t="s">
        <v>71</v>
      </c>
      <c r="B38" s="4" t="s">
        <v>44</v>
      </c>
      <c r="C38" s="4" t="s">
        <v>44</v>
      </c>
    </row>
    <row r="39" spans="1:3">
      <c r="A39" s="4" t="s">
        <v>72</v>
      </c>
      <c r="B39" s="5" t="n">
        <v>13225</v>
      </c>
      <c r="C39" s="5" t="n">
        <v>13879</v>
      </c>
    </row>
    <row r="40" spans="1:3">
      <c r="A40" s="4" t="s">
        <v>73</v>
      </c>
      <c r="B40" s="5" t="n">
        <v>13525749</v>
      </c>
      <c r="C40" s="5" t="n">
        <v>13133982</v>
      </c>
    </row>
    <row r="41" spans="1:3">
      <c r="A41" s="4" t="s">
        <v>74</v>
      </c>
      <c r="B41" s="5" t="n">
        <v>-354734</v>
      </c>
      <c r="C41" s="5" t="n">
        <v>-225494</v>
      </c>
    </row>
    <row r="42" spans="1:3">
      <c r="A42" s="4" t="s">
        <v>75</v>
      </c>
      <c r="B42" s="5" t="n">
        <v>-18029851</v>
      </c>
      <c r="C42" s="5" t="n">
        <v>-16272645</v>
      </c>
    </row>
    <row r="43" spans="1:3">
      <c r="A43" s="4" t="s">
        <v>76</v>
      </c>
      <c r="B43" s="5" t="n">
        <v>61890</v>
      </c>
      <c r="C43" s="5" t="n">
        <v>32828</v>
      </c>
    </row>
    <row r="44" spans="1:3">
      <c r="A44" s="4" t="s">
        <v>77</v>
      </c>
      <c r="B44" s="5" t="n">
        <v>-4783721</v>
      </c>
      <c r="C44" s="5" t="n">
        <v>-3317450</v>
      </c>
    </row>
    <row r="45" spans="1:3">
      <c r="A45" s="4" t="s">
        <v>78</v>
      </c>
      <c r="B45" s="6" t="n">
        <v>21830428</v>
      </c>
      <c r="C45" s="6" t="n">
        <v>206949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4</v>
      </c>
      <c r="B1" s="2" t="s">
        <v>1</v>
      </c>
    </row>
    <row r="2" spans="1:2">
      <c r="B2" s="2" t="s">
        <v>2</v>
      </c>
    </row>
    <row r="3" spans="1:2">
      <c r="A3" s="3" t="s">
        <v>205</v>
      </c>
    </row>
    <row r="4" spans="1:2">
      <c r="A4" s="4" t="s">
        <v>245</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7</v>
      </c>
      <c r="B1" s="2" t="s">
        <v>1</v>
      </c>
    </row>
    <row r="2" spans="1:2">
      <c r="B2" s="2" t="s">
        <v>2</v>
      </c>
    </row>
    <row r="3" spans="1:2">
      <c r="A3" s="3" t="s">
        <v>205</v>
      </c>
    </row>
    <row r="4" spans="1:2">
      <c r="A4" s="4" t="s">
        <v>248</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0</v>
      </c>
      <c r="B1" s="2" t="s">
        <v>1</v>
      </c>
    </row>
    <row r="2" spans="1:2">
      <c r="B2" s="2" t="s">
        <v>2</v>
      </c>
    </row>
    <row r="3" spans="1:2">
      <c r="A3" s="3" t="s">
        <v>205</v>
      </c>
    </row>
    <row r="4" spans="1:2">
      <c r="A4" s="4" t="s">
        <v>25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3" t="s">
        <v>205</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2"/>
    <col customWidth="1" max="2" min="2" width="80"/>
  </cols>
  <sheetData>
    <row r="1" spans="1:2">
      <c r="A1" s="1" t="s">
        <v>256</v>
      </c>
      <c r="B1" s="2" t="s">
        <v>1</v>
      </c>
    </row>
    <row r="2" spans="1:2">
      <c r="B2" s="2" t="s">
        <v>2</v>
      </c>
    </row>
    <row r="3" spans="1:2">
      <c r="A3" s="3" t="s">
        <v>257</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39</v>
      </c>
      <c r="B10" s="4" t="s">
        <v>270</v>
      </c>
    </row>
    <row r="11" spans="1:2">
      <c r="A11" s="4" t="s">
        <v>271</v>
      </c>
      <c r="B11" s="4" t="s">
        <v>272</v>
      </c>
    </row>
    <row r="12" spans="1:2">
      <c r="A12" s="4" t="s">
        <v>273</v>
      </c>
      <c r="B12" s="4" t="s">
        <v>274</v>
      </c>
    </row>
    <row r="13" spans="1:2">
      <c r="A13" s="4" t="s">
        <v>275</v>
      </c>
      <c r="B13" s="4" t="s">
        <v>276</v>
      </c>
    </row>
    <row r="14" spans="1:2">
      <c r="A14" s="4" t="s">
        <v>277</v>
      </c>
      <c r="B14" s="4" t="s">
        <v>278</v>
      </c>
    </row>
    <row r="15" spans="1:2">
      <c r="A15" s="4" t="s">
        <v>279</v>
      </c>
      <c r="B15" s="4" t="s">
        <v>280</v>
      </c>
    </row>
    <row r="16" spans="1:2">
      <c r="A16" s="4" t="s">
        <v>281</v>
      </c>
      <c r="B16" s="4" t="s">
        <v>282</v>
      </c>
    </row>
    <row r="17" spans="1:2">
      <c r="A17" s="4" t="s">
        <v>283</v>
      </c>
      <c r="B17" s="4" t="s">
        <v>284</v>
      </c>
    </row>
    <row r="18" spans="1:2">
      <c r="A18" s="4" t="s">
        <v>285</v>
      </c>
      <c r="B18" s="4" t="s">
        <v>286</v>
      </c>
    </row>
    <row r="19" spans="1:2">
      <c r="A19" s="4" t="s">
        <v>287</v>
      </c>
      <c r="B19" s="4" t="s">
        <v>288</v>
      </c>
    </row>
    <row r="20" spans="1:2">
      <c r="A20" s="4" t="s">
        <v>289</v>
      </c>
      <c r="B20" s="4" t="s">
        <v>290</v>
      </c>
    </row>
    <row r="21" spans="1:2">
      <c r="A21" s="4" t="s">
        <v>291</v>
      </c>
      <c r="B21" s="4" t="s">
        <v>292</v>
      </c>
    </row>
    <row r="22" spans="1:2">
      <c r="A22" s="4" t="s">
        <v>293</v>
      </c>
      <c r="B22" s="4" t="s">
        <v>294</v>
      </c>
    </row>
    <row r="23" spans="1:2">
      <c r="A23" s="4" t="s">
        <v>295</v>
      </c>
      <c r="B23" s="4" t="s">
        <v>296</v>
      </c>
    </row>
    <row r="24" spans="1:2">
      <c r="A24" s="4" t="s">
        <v>297</v>
      </c>
      <c r="B24" s="4"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99</v>
      </c>
      <c r="B1" s="2" t="s">
        <v>1</v>
      </c>
    </row>
    <row r="2" spans="1:2">
      <c r="B2" s="2" t="s">
        <v>2</v>
      </c>
    </row>
    <row r="3" spans="1:2">
      <c r="A3" s="3" t="s">
        <v>300</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07</v>
      </c>
      <c r="B1" s="2" t="s">
        <v>1</v>
      </c>
    </row>
    <row r="2" spans="1:2">
      <c r="B2" s="2" t="s">
        <v>2</v>
      </c>
    </row>
    <row r="3" spans="1:2">
      <c r="A3" s="3" t="s">
        <v>308</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13</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7</v>
      </c>
      <c r="B1" s="2" t="s">
        <v>1</v>
      </c>
    </row>
    <row r="2" spans="1:2">
      <c r="B2" s="2" t="s">
        <v>2</v>
      </c>
    </row>
    <row r="3" spans="1:2">
      <c r="A3" s="3" t="s">
        <v>318</v>
      </c>
    </row>
    <row r="4" spans="1:2">
      <c r="A4" s="4" t="s">
        <v>319</v>
      </c>
      <c r="B4"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1</v>
      </c>
      <c r="B1" s="2" t="s">
        <v>1</v>
      </c>
    </row>
    <row r="2" spans="1:2">
      <c r="B2" s="2" t="s">
        <v>2</v>
      </c>
    </row>
    <row r="3" spans="1:2">
      <c r="A3" s="3" t="s">
        <v>322</v>
      </c>
    </row>
    <row r="4" spans="1:2">
      <c r="A4" s="4" t="s">
        <v>323</v>
      </c>
      <c r="B4"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9</v>
      </c>
      <c r="B1" s="2" t="s">
        <v>2</v>
      </c>
      <c r="C1" s="2" t="s">
        <v>33</v>
      </c>
    </row>
    <row r="2" spans="1:3">
      <c r="A2" s="3" t="s">
        <v>52</v>
      </c>
    </row>
    <row r="3" spans="1:3">
      <c r="A3" s="4" t="s">
        <v>80</v>
      </c>
      <c r="B3" s="6" t="n">
        <v>0</v>
      </c>
      <c r="C3" s="6" t="n">
        <v>276841</v>
      </c>
    </row>
    <row r="4" spans="1:3">
      <c r="A4" s="3" t="s">
        <v>70</v>
      </c>
    </row>
    <row r="5" spans="1:3">
      <c r="A5" s="4" t="s">
        <v>81</v>
      </c>
      <c r="B5" s="7" t="n">
        <v>0.001</v>
      </c>
      <c r="C5" s="7" t="n">
        <v>0.001</v>
      </c>
    </row>
    <row r="6" spans="1:3">
      <c r="A6" s="4" t="s">
        <v>82</v>
      </c>
      <c r="B6" s="5" t="n">
        <v>100000000</v>
      </c>
      <c r="C6" s="5" t="n">
        <v>100000000</v>
      </c>
    </row>
    <row r="7" spans="1:3">
      <c r="A7" s="4" t="s">
        <v>83</v>
      </c>
      <c r="B7" s="5" t="n">
        <v>0</v>
      </c>
      <c r="C7" s="5" t="n">
        <v>0</v>
      </c>
    </row>
    <row r="8" spans="1:3">
      <c r="A8" s="4" t="s">
        <v>84</v>
      </c>
      <c r="B8" s="5" t="n">
        <v>0</v>
      </c>
      <c r="C8" s="5" t="n">
        <v>0</v>
      </c>
    </row>
    <row r="9" spans="1:3">
      <c r="A9" s="4" t="s">
        <v>85</v>
      </c>
      <c r="B9" s="7" t="n">
        <v>0.001</v>
      </c>
      <c r="C9" s="7" t="n">
        <v>0.001</v>
      </c>
    </row>
    <row r="10" spans="1:3">
      <c r="A10" s="4" t="s">
        <v>86</v>
      </c>
      <c r="B10" s="5" t="n">
        <v>300000000</v>
      </c>
      <c r="C10" s="5" t="n">
        <v>300000000</v>
      </c>
    </row>
    <row r="11" spans="1:3">
      <c r="A11" s="4" t="s">
        <v>87</v>
      </c>
      <c r="B11" s="5" t="n">
        <v>13225387</v>
      </c>
      <c r="C11" s="5" t="n">
        <v>13878757</v>
      </c>
    </row>
    <row r="12" spans="1:3">
      <c r="A12" s="4" t="s">
        <v>88</v>
      </c>
      <c r="B12" s="5" t="n">
        <v>12879099</v>
      </c>
      <c r="C12" s="5" t="n">
        <v>13685067</v>
      </c>
    </row>
    <row r="13" spans="1:3">
      <c r="A13" s="4" t="s">
        <v>89</v>
      </c>
      <c r="B13" s="5" t="n">
        <v>346288</v>
      </c>
      <c r="C13" s="5" t="n">
        <v>1936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25</v>
      </c>
      <c r="B1" s="2" t="s">
        <v>1</v>
      </c>
    </row>
    <row r="2" spans="1:2">
      <c r="B2" s="2" t="s">
        <v>2</v>
      </c>
    </row>
    <row r="3" spans="1:2">
      <c r="A3" s="3" t="s">
        <v>326</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31</v>
      </c>
      <c r="B1" s="2" t="s">
        <v>1</v>
      </c>
    </row>
    <row r="2" spans="1:2">
      <c r="B2" s="2" t="s">
        <v>2</v>
      </c>
    </row>
    <row r="3" spans="1:2">
      <c r="A3" s="3" t="s">
        <v>332</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7</v>
      </c>
      <c r="B1" s="2" t="s">
        <v>1</v>
      </c>
    </row>
    <row r="2" spans="1:2">
      <c r="B2" s="2" t="s">
        <v>2</v>
      </c>
    </row>
    <row r="3" spans="1:2">
      <c r="A3" s="3" t="s">
        <v>338</v>
      </c>
    </row>
    <row r="4" spans="1:2">
      <c r="A4" s="4" t="s">
        <v>339</v>
      </c>
      <c r="B4"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2"/>
    <col customWidth="1" max="2" min="2" width="15"/>
  </cols>
  <sheetData>
    <row r="1" spans="1:2">
      <c r="A1" s="1" t="s">
        <v>341</v>
      </c>
      <c r="B1" s="2" t="s">
        <v>1</v>
      </c>
    </row>
    <row r="2" spans="1:2">
      <c r="B2" s="2" t="s">
        <v>2</v>
      </c>
    </row>
    <row r="3" spans="1:2">
      <c r="A3" s="4" t="s">
        <v>342</v>
      </c>
    </row>
    <row r="4" spans="1:2">
      <c r="A4" s="4" t="s">
        <v>343</v>
      </c>
      <c r="B4" s="4" t="s">
        <v>344</v>
      </c>
    </row>
    <row r="5" spans="1:2">
      <c r="A5" s="4" t="s">
        <v>345</v>
      </c>
    </row>
    <row r="6" spans="1:2">
      <c r="A6" s="4" t="s">
        <v>343</v>
      </c>
      <c r="B6" s="4" t="s">
        <v>346</v>
      </c>
    </row>
    <row r="7" spans="1:2">
      <c r="A7" s="4" t="s">
        <v>347</v>
      </c>
    </row>
    <row r="8" spans="1:2">
      <c r="A8" s="4" t="s">
        <v>343</v>
      </c>
      <c r="B8" s="4" t="s">
        <v>348</v>
      </c>
    </row>
    <row r="9" spans="1:2">
      <c r="A9" s="4" t="s">
        <v>349</v>
      </c>
    </row>
    <row r="10" spans="1:2">
      <c r="A10" s="4" t="s">
        <v>343</v>
      </c>
      <c r="B10" s="4" t="s">
        <v>350</v>
      </c>
    </row>
    <row r="11" spans="1:2">
      <c r="A11" s="4" t="s">
        <v>351</v>
      </c>
    </row>
    <row r="12" spans="1:2">
      <c r="A12" s="4" t="s">
        <v>343</v>
      </c>
      <c r="B12" s="4" t="s">
        <v>352</v>
      </c>
    </row>
    <row r="13" spans="1:2">
      <c r="A13" s="4" t="s">
        <v>353</v>
      </c>
    </row>
    <row r="14" spans="1:2">
      <c r="A14" s="4" t="s">
        <v>343</v>
      </c>
      <c r="B14" s="4" t="s">
        <v>354</v>
      </c>
    </row>
    <row r="15" spans="1:2">
      <c r="A15" s="4" t="s">
        <v>355</v>
      </c>
    </row>
    <row r="16" spans="1:2">
      <c r="A16" s="4" t="s">
        <v>343</v>
      </c>
      <c r="B16"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3</v>
      </c>
    </row>
    <row r="2" spans="1:3">
      <c r="A2" s="4" t="s">
        <v>357</v>
      </c>
      <c r="B2" s="6" t="n">
        <v>1166760</v>
      </c>
      <c r="C2" s="6" t="n">
        <v>2712890</v>
      </c>
    </row>
    <row r="3" spans="1:3">
      <c r="A3" s="4" t="s">
        <v>358</v>
      </c>
    </row>
    <row r="4" spans="1:3">
      <c r="A4" s="4" t="s">
        <v>357</v>
      </c>
      <c r="B4" s="5" t="n">
        <v>1172829</v>
      </c>
      <c r="C4" s="5" t="n">
        <v>2712890</v>
      </c>
    </row>
    <row r="5" spans="1:3">
      <c r="A5" s="4" t="s">
        <v>359</v>
      </c>
    </row>
    <row r="6" spans="1:3">
      <c r="A6" s="4" t="s">
        <v>357</v>
      </c>
      <c r="B6" s="4" t="s">
        <v>44</v>
      </c>
      <c r="C6" s="4" t="s">
        <v>44</v>
      </c>
    </row>
    <row r="7" spans="1:3">
      <c r="A7" s="4" t="s">
        <v>360</v>
      </c>
    </row>
    <row r="8" spans="1:3">
      <c r="A8" s="4" t="s">
        <v>357</v>
      </c>
      <c r="B8" s="4" t="s">
        <v>44</v>
      </c>
      <c r="C8" s="4" t="s">
        <v>44</v>
      </c>
    </row>
    <row r="9" spans="1:3">
      <c r="A9" s="4" t="s">
        <v>361</v>
      </c>
    </row>
    <row r="10" spans="1:3">
      <c r="A10" s="4" t="s">
        <v>357</v>
      </c>
      <c r="B10" s="5" t="n">
        <v>2938</v>
      </c>
      <c r="C10" s="5" t="n">
        <v>2100</v>
      </c>
    </row>
    <row r="11" spans="1:3">
      <c r="A11" s="4" t="s">
        <v>362</v>
      </c>
    </row>
    <row r="12" spans="1:3">
      <c r="A12" s="4" t="s">
        <v>357</v>
      </c>
      <c r="B12" s="5" t="n">
        <v>4568</v>
      </c>
      <c r="C12" s="5" t="n">
        <v>2100</v>
      </c>
    </row>
    <row r="13" spans="1:3">
      <c r="A13" s="4" t="s">
        <v>363</v>
      </c>
    </row>
    <row r="14" spans="1:3">
      <c r="A14" s="4" t="s">
        <v>357</v>
      </c>
      <c r="B14" s="4" t="s">
        <v>44</v>
      </c>
      <c r="C14" s="4" t="s">
        <v>44</v>
      </c>
    </row>
    <row r="15" spans="1:3">
      <c r="A15" s="4" t="s">
        <v>364</v>
      </c>
    </row>
    <row r="16" spans="1:3">
      <c r="A16" s="4" t="s">
        <v>357</v>
      </c>
      <c r="B16" s="4" t="s">
        <v>44</v>
      </c>
      <c r="C16" s="4" t="s">
        <v>44</v>
      </c>
    </row>
    <row r="17" spans="1:3">
      <c r="A17" s="4" t="s">
        <v>365</v>
      </c>
    </row>
    <row r="18" spans="1:3">
      <c r="A18" s="4" t="s">
        <v>357</v>
      </c>
      <c r="B18" s="5" t="n">
        <v>208261</v>
      </c>
      <c r="C18" s="5" t="n">
        <v>210790</v>
      </c>
    </row>
    <row r="19" spans="1:3">
      <c r="A19" s="4" t="s">
        <v>366</v>
      </c>
    </row>
    <row r="20" spans="1:3">
      <c r="A20" s="4" t="s">
        <v>357</v>
      </c>
      <c r="B20" s="5" t="n">
        <v>208261</v>
      </c>
      <c r="C20" s="5" t="n">
        <v>210790</v>
      </c>
    </row>
    <row r="21" spans="1:3">
      <c r="A21" s="4" t="s">
        <v>367</v>
      </c>
    </row>
    <row r="22" spans="1:3">
      <c r="A22" s="4" t="s">
        <v>357</v>
      </c>
      <c r="B22" s="4" t="s">
        <v>44</v>
      </c>
      <c r="C22" s="4" t="s">
        <v>44</v>
      </c>
    </row>
    <row r="23" spans="1:3">
      <c r="A23" s="4" t="s">
        <v>368</v>
      </c>
    </row>
    <row r="24" spans="1:3">
      <c r="A24" s="4" t="s">
        <v>357</v>
      </c>
      <c r="B24" s="4" t="s">
        <v>44</v>
      </c>
      <c r="C24" s="4" t="s">
        <v>44</v>
      </c>
    </row>
    <row r="25" spans="1:3">
      <c r="A25" s="4" t="s">
        <v>369</v>
      </c>
    </row>
    <row r="26" spans="1:3">
      <c r="A26" s="4" t="s">
        <v>357</v>
      </c>
      <c r="B26" s="5" t="n">
        <v>960000</v>
      </c>
      <c r="C26" s="5" t="n">
        <v>2500000</v>
      </c>
    </row>
    <row r="27" spans="1:3">
      <c r="A27" s="4" t="s">
        <v>370</v>
      </c>
    </row>
    <row r="28" spans="1:3">
      <c r="A28" s="4" t="s">
        <v>357</v>
      </c>
      <c r="B28" s="5" t="n">
        <v>960000</v>
      </c>
      <c r="C28" s="5" t="n">
        <v>2500000</v>
      </c>
    </row>
    <row r="29" spans="1:3">
      <c r="A29" s="4" t="s">
        <v>371</v>
      </c>
    </row>
    <row r="30" spans="1:3">
      <c r="A30" s="4" t="s">
        <v>357</v>
      </c>
      <c r="B30" s="4" t="s">
        <v>44</v>
      </c>
      <c r="C30" s="4" t="s">
        <v>44</v>
      </c>
    </row>
    <row r="31" spans="1:3">
      <c r="A31" s="4" t="s">
        <v>372</v>
      </c>
    </row>
    <row r="32" spans="1:3">
      <c r="A32" s="4" t="s">
        <v>357</v>
      </c>
      <c r="B32" s="4" t="s">
        <v>44</v>
      </c>
      <c r="C32" s="4" t="s">
        <v>4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73</v>
      </c>
      <c r="B1" s="2" t="s">
        <v>91</v>
      </c>
      <c r="D1" s="2" t="s">
        <v>1</v>
      </c>
    </row>
    <row r="2" spans="1:5">
      <c r="B2" s="2" t="s">
        <v>2</v>
      </c>
      <c r="C2" s="2" t="s">
        <v>92</v>
      </c>
      <c r="D2" s="2" t="s">
        <v>2</v>
      </c>
      <c r="E2" s="2" t="s">
        <v>92</v>
      </c>
    </row>
    <row r="3" spans="1:5">
      <c r="A3" s="3" t="s">
        <v>374</v>
      </c>
    </row>
    <row r="4" spans="1:5">
      <c r="A4" s="4" t="s">
        <v>375</v>
      </c>
      <c r="B4" s="5" t="n">
        <v>13261316</v>
      </c>
      <c r="C4" s="5" t="n">
        <v>13167364</v>
      </c>
      <c r="D4" s="5" t="n">
        <v>13322605</v>
      </c>
      <c r="E4" s="5" t="n">
        <v>12918417</v>
      </c>
    </row>
    <row r="5" spans="1:5">
      <c r="A5" s="4" t="s">
        <v>376</v>
      </c>
      <c r="B5" s="4" t="s">
        <v>44</v>
      </c>
      <c r="C5" s="5" t="n">
        <v>62219</v>
      </c>
      <c r="D5" s="4" t="s">
        <v>44</v>
      </c>
      <c r="E5" s="4" t="s">
        <v>44</v>
      </c>
    </row>
    <row r="6" spans="1:5">
      <c r="A6" s="4" t="s">
        <v>377</v>
      </c>
      <c r="B6" s="5" t="n">
        <v>13621316</v>
      </c>
      <c r="C6" s="5" t="n">
        <v>13229583</v>
      </c>
      <c r="D6" s="5" t="n">
        <v>13322605</v>
      </c>
      <c r="E6" s="5" t="n">
        <v>1291841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6"/>
    <col customWidth="1" max="8" min="8" width="14"/>
    <col customWidth="1" max="9" min="9" width="16"/>
    <col customWidth="1" max="10" min="10" width="14"/>
    <col customWidth="1" max="11" min="11" width="14"/>
    <col customWidth="1" max="12" min="12" width="14"/>
    <col customWidth="1" max="13" min="13" width="14"/>
    <col customWidth="1" max="14" min="14" width="14"/>
    <col customWidth="1" max="15" min="15" width="14"/>
  </cols>
  <sheetData>
    <row r="1" spans="1:15">
      <c r="A1" s="1" t="s">
        <v>378</v>
      </c>
      <c r="B1" s="2" t="s">
        <v>379</v>
      </c>
      <c r="C1" s="2" t="s">
        <v>91</v>
      </c>
      <c r="G1" s="2" t="s">
        <v>1</v>
      </c>
      <c r="I1" s="2" t="s">
        <v>380</v>
      </c>
    </row>
    <row r="2" spans="1:15">
      <c r="B2" s="2" t="s">
        <v>381</v>
      </c>
      <c r="C2" s="2" t="s">
        <v>2</v>
      </c>
      <c r="D2" s="2" t="s">
        <v>382</v>
      </c>
      <c r="E2" s="2" t="s">
        <v>92</v>
      </c>
      <c r="F2" s="2" t="s">
        <v>383</v>
      </c>
      <c r="G2" s="2" t="s">
        <v>2</v>
      </c>
      <c r="H2" s="2" t="s">
        <v>92</v>
      </c>
      <c r="I2" s="2" t="s">
        <v>384</v>
      </c>
      <c r="J2" s="2" t="s">
        <v>33</v>
      </c>
      <c r="K2" s="2" t="s">
        <v>385</v>
      </c>
      <c r="L2" s="2" t="s">
        <v>386</v>
      </c>
      <c r="M2" s="2" t="s">
        <v>387</v>
      </c>
      <c r="N2" s="2" t="s">
        <v>388</v>
      </c>
      <c r="O2" s="2" t="s">
        <v>389</v>
      </c>
    </row>
    <row r="3" spans="1:15">
      <c r="A3" s="4" t="s">
        <v>390</v>
      </c>
      <c r="G3" s="4" t="s">
        <v>391</v>
      </c>
    </row>
    <row r="4" spans="1:15">
      <c r="A4" s="4" t="s">
        <v>392</v>
      </c>
      <c r="G4" s="4" t="s">
        <v>393</v>
      </c>
    </row>
    <row r="5" spans="1:15">
      <c r="A5" s="4" t="s">
        <v>394</v>
      </c>
      <c r="B5" s="4" t="s">
        <v>395</v>
      </c>
    </row>
    <row r="6" spans="1:15">
      <c r="A6" s="4" t="s">
        <v>396</v>
      </c>
      <c r="C6" s="6" t="n">
        <v>8513956</v>
      </c>
      <c r="E6" s="6" t="n">
        <v>8856888</v>
      </c>
      <c r="G6" s="6" t="n">
        <v>18197297</v>
      </c>
      <c r="H6" s="6" t="n">
        <v>20822317</v>
      </c>
    </row>
    <row r="7" spans="1:15">
      <c r="A7" s="4" t="s">
        <v>163</v>
      </c>
      <c r="C7" s="5" t="n">
        <v>-1540033</v>
      </c>
      <c r="D7" s="6" t="n">
        <v>-217173</v>
      </c>
      <c r="E7" s="5" t="n">
        <v>782389</v>
      </c>
      <c r="F7" s="6" t="n">
        <v>-3055802</v>
      </c>
      <c r="G7" s="5" t="n">
        <v>-1757206</v>
      </c>
      <c r="H7" s="5" t="n">
        <v>-2273413</v>
      </c>
    </row>
    <row r="8" spans="1:15">
      <c r="A8" s="4" t="s">
        <v>397</v>
      </c>
      <c r="C8" s="5" t="n">
        <v>622765</v>
      </c>
      <c r="G8" s="5" t="n">
        <v>622765</v>
      </c>
    </row>
    <row r="9" spans="1:15">
      <c r="A9" s="4" t="s">
        <v>171</v>
      </c>
      <c r="C9" s="5" t="n">
        <v>538467</v>
      </c>
      <c r="G9" s="5" t="n">
        <v>538467</v>
      </c>
    </row>
    <row r="10" spans="1:15">
      <c r="A10" s="4" t="s">
        <v>398</v>
      </c>
      <c r="C10" s="5" t="n">
        <v>-5506208</v>
      </c>
      <c r="G10" s="5" t="n">
        <v>-5506208</v>
      </c>
    </row>
    <row r="11" spans="1:15">
      <c r="A11" s="4" t="s">
        <v>75</v>
      </c>
      <c r="C11" s="5" t="n">
        <v>-18029851</v>
      </c>
      <c r="G11" s="5" t="n">
        <v>-18029851</v>
      </c>
      <c r="J11" s="6" t="n">
        <v>-16272645</v>
      </c>
    </row>
    <row r="12" spans="1:15">
      <c r="A12" s="4" t="s">
        <v>399</v>
      </c>
      <c r="C12" s="5" t="n">
        <v>-4783721</v>
      </c>
      <c r="D12" s="6" t="n">
        <v>-3544535</v>
      </c>
      <c r="E12" s="6" t="n">
        <v>-3430543</v>
      </c>
      <c r="F12" s="6" t="n">
        <v>-4419739</v>
      </c>
      <c r="G12" s="5" t="n">
        <v>-4783721</v>
      </c>
      <c r="H12" s="5" t="n">
        <v>-3430543</v>
      </c>
      <c r="I12" s="6" t="n">
        <v>-3027844</v>
      </c>
      <c r="J12" s="5" t="n">
        <v>-3317450</v>
      </c>
    </row>
    <row r="13" spans="1:15">
      <c r="A13" s="4" t="s">
        <v>400</v>
      </c>
      <c r="C13" s="5" t="n">
        <v>536182</v>
      </c>
      <c r="G13" s="5" t="n">
        <v>536182</v>
      </c>
      <c r="J13" s="5" t="n">
        <v>540048</v>
      </c>
    </row>
    <row r="14" spans="1:15">
      <c r="A14" s="4" t="s">
        <v>401</v>
      </c>
      <c r="C14" s="5" t="n">
        <v>11859</v>
      </c>
      <c r="G14" s="5" t="n">
        <v>133459</v>
      </c>
    </row>
    <row r="15" spans="1:15">
      <c r="A15" s="4" t="s">
        <v>402</v>
      </c>
      <c r="C15" s="5" t="n">
        <v>4279</v>
      </c>
      <c r="G15" s="5" t="n">
        <v>13823</v>
      </c>
    </row>
    <row r="16" spans="1:15">
      <c r="A16" s="4" t="s">
        <v>403</v>
      </c>
      <c r="I16" s="6" t="n">
        <v>1949884</v>
      </c>
    </row>
    <row r="17" spans="1:15">
      <c r="A17" s="4" t="s">
        <v>404</v>
      </c>
      <c r="I17" s="4" t="s">
        <v>405</v>
      </c>
    </row>
    <row r="18" spans="1:15">
      <c r="A18" s="4" t="s">
        <v>406</v>
      </c>
      <c r="K18" s="6" t="n">
        <v>49697</v>
      </c>
    </row>
    <row r="19" spans="1:15">
      <c r="A19" s="4" t="s">
        <v>407</v>
      </c>
      <c r="G19" s="5" t="n">
        <v>-2791266</v>
      </c>
      <c r="H19" s="6" t="n">
        <v>-1322570</v>
      </c>
    </row>
    <row r="20" spans="1:15">
      <c r="A20" s="4" t="s">
        <v>408</v>
      </c>
      <c r="C20" s="5" t="n">
        <v>144462</v>
      </c>
      <c r="G20" s="5" t="n">
        <v>144462</v>
      </c>
      <c r="J20" s="5" t="n">
        <v>145504</v>
      </c>
    </row>
    <row r="21" spans="1:15">
      <c r="A21" s="4" t="s">
        <v>409</v>
      </c>
      <c r="C21" s="6" t="n">
        <v>23173</v>
      </c>
      <c r="G21" s="6" t="n">
        <v>23173</v>
      </c>
      <c r="J21" s="6" t="n">
        <v>23340</v>
      </c>
    </row>
    <row r="22" spans="1:15">
      <c r="A22" s="4" t="s">
        <v>410</v>
      </c>
    </row>
    <row r="23" spans="1:15">
      <c r="A23" s="4" t="s">
        <v>411</v>
      </c>
      <c r="K23" s="6" t="n">
        <v>200000</v>
      </c>
    </row>
    <row r="24" spans="1:15">
      <c r="A24" s="4" t="s">
        <v>412</v>
      </c>
    </row>
    <row r="25" spans="1:15">
      <c r="A25" s="4" t="s">
        <v>413</v>
      </c>
      <c r="G25" s="4" t="s">
        <v>414</v>
      </c>
    </row>
    <row r="26" spans="1:15">
      <c r="A26" s="4" t="s">
        <v>415</v>
      </c>
    </row>
    <row r="27" spans="1:15">
      <c r="A27" s="4" t="s">
        <v>413</v>
      </c>
      <c r="G27" s="4" t="s">
        <v>416</v>
      </c>
    </row>
    <row r="28" spans="1:15">
      <c r="A28" s="4" t="s">
        <v>417</v>
      </c>
    </row>
    <row r="29" spans="1:15">
      <c r="A29" s="4" t="s">
        <v>343</v>
      </c>
      <c r="G29" s="4" t="s">
        <v>348</v>
      </c>
    </row>
    <row r="30" spans="1:15">
      <c r="A30" s="4" t="s">
        <v>418</v>
      </c>
    </row>
    <row r="31" spans="1:15">
      <c r="A31" s="4" t="s">
        <v>419</v>
      </c>
      <c r="G31" s="5" t="n">
        <v>16666</v>
      </c>
    </row>
    <row r="32" spans="1:15">
      <c r="A32" s="4" t="s">
        <v>420</v>
      </c>
      <c r="G32" s="6" t="n">
        <v>4568</v>
      </c>
    </row>
    <row r="33" spans="1:15">
      <c r="A33" s="4" t="s">
        <v>421</v>
      </c>
      <c r="G33" s="8" t="n">
        <v>0.27</v>
      </c>
    </row>
    <row r="34" spans="1:15">
      <c r="A34" s="4" t="s">
        <v>422</v>
      </c>
    </row>
    <row r="35" spans="1:15">
      <c r="A35" s="4" t="s">
        <v>419</v>
      </c>
      <c r="G35" s="5" t="n">
        <v>6000000</v>
      </c>
    </row>
    <row r="36" spans="1:15">
      <c r="A36" s="4" t="s">
        <v>420</v>
      </c>
      <c r="G36" s="6" t="n">
        <v>960000</v>
      </c>
    </row>
    <row r="37" spans="1:15">
      <c r="A37" s="4" t="s">
        <v>421</v>
      </c>
      <c r="G37" s="8" t="n">
        <v>0.16</v>
      </c>
    </row>
    <row r="38" spans="1:15">
      <c r="A38" s="4" t="s">
        <v>423</v>
      </c>
    </row>
    <row r="39" spans="1:15">
      <c r="A39" s="4" t="s">
        <v>419</v>
      </c>
      <c r="G39" s="5" t="n">
        <v>40000</v>
      </c>
    </row>
    <row r="40" spans="1:15">
      <c r="A40" s="4" t="s">
        <v>420</v>
      </c>
      <c r="G40" s="6" t="n">
        <v>208261</v>
      </c>
    </row>
    <row r="41" spans="1:15">
      <c r="A41" s="4" t="s">
        <v>421</v>
      </c>
      <c r="G41" s="8" t="n">
        <v>5.1</v>
      </c>
    </row>
    <row r="42" spans="1:15">
      <c r="A42" s="4" t="s">
        <v>424</v>
      </c>
    </row>
    <row r="43" spans="1:15">
      <c r="A43" s="4" t="s">
        <v>425</v>
      </c>
      <c r="O43" s="4" t="s">
        <v>405</v>
      </c>
    </row>
    <row r="44" spans="1:15">
      <c r="A44" s="4" t="s">
        <v>426</v>
      </c>
      <c r="L44" s="4" t="s">
        <v>405</v>
      </c>
    </row>
    <row r="45" spans="1:15">
      <c r="A45" s="4" t="s">
        <v>427</v>
      </c>
    </row>
    <row r="46" spans="1:15">
      <c r="A46" s="4" t="s">
        <v>425</v>
      </c>
      <c r="M46" s="4" t="s">
        <v>405</v>
      </c>
    </row>
    <row r="47" spans="1:15">
      <c r="A47" s="4" t="s">
        <v>428</v>
      </c>
      <c r="M47" s="4" t="s">
        <v>429</v>
      </c>
    </row>
    <row r="48" spans="1:15">
      <c r="A48" s="4" t="s">
        <v>430</v>
      </c>
    </row>
    <row r="49" spans="1:15">
      <c r="A49" s="4" t="s">
        <v>431</v>
      </c>
      <c r="N49" s="5" t="n">
        <v>170000</v>
      </c>
    </row>
  </sheetData>
  <mergeCells count="3">
    <mergeCell ref="A1:A2"/>
    <mergeCell ref="C1:F1"/>
    <mergeCell ref="G1:H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432</v>
      </c>
      <c r="B1" s="2" t="s">
        <v>2</v>
      </c>
      <c r="C1" s="2" t="s">
        <v>33</v>
      </c>
      <c r="D1" s="2" t="s">
        <v>385</v>
      </c>
    </row>
    <row r="2" spans="1:4">
      <c r="A2" s="4" t="s">
        <v>433</v>
      </c>
      <c r="B2" s="6" t="n">
        <v>19036245</v>
      </c>
      <c r="C2" s="6" t="n">
        <v>18347162</v>
      </c>
    </row>
    <row r="3" spans="1:4">
      <c r="A3" s="4" t="s">
        <v>434</v>
      </c>
      <c r="B3" s="5" t="n">
        <v>282944</v>
      </c>
      <c r="C3" s="5" t="n">
        <v>296767</v>
      </c>
    </row>
    <row r="4" spans="1:4">
      <c r="A4" s="4" t="s">
        <v>50</v>
      </c>
      <c r="B4" s="5" t="n">
        <v>798249</v>
      </c>
      <c r="C4" s="5" t="n">
        <v>624479</v>
      </c>
    </row>
    <row r="5" spans="1:4">
      <c r="A5" s="4" t="s">
        <v>435</v>
      </c>
      <c r="B5" s="5" t="n">
        <v>21830428</v>
      </c>
      <c r="C5" s="5" t="n">
        <v>20694953</v>
      </c>
    </row>
    <row r="6" spans="1:4">
      <c r="A6" s="3" t="s">
        <v>436</v>
      </c>
    </row>
    <row r="7" spans="1:4">
      <c r="A7" s="4" t="s">
        <v>437</v>
      </c>
      <c r="B7" s="5" t="n">
        <v>96686</v>
      </c>
      <c r="C7" s="5" t="n">
        <v>1067200</v>
      </c>
    </row>
    <row r="8" spans="1:4">
      <c r="A8" s="4" t="s">
        <v>438</v>
      </c>
      <c r="B8" s="5" t="n">
        <v>2599229</v>
      </c>
      <c r="C8" s="5" t="n">
        <v>1514583</v>
      </c>
    </row>
    <row r="9" spans="1:4">
      <c r="A9" s="4" t="s">
        <v>67</v>
      </c>
      <c r="B9" s="5" t="n">
        <v>167635</v>
      </c>
      <c r="C9" s="5" t="n">
        <v>183577</v>
      </c>
    </row>
    <row r="10" spans="1:4">
      <c r="A10" s="4" t="s">
        <v>439</v>
      </c>
      <c r="B10" s="5" t="n">
        <v>26614149</v>
      </c>
      <c r="C10" s="6" t="n">
        <v>24012403</v>
      </c>
    </row>
    <row r="11" spans="1:4">
      <c r="A11" s="4" t="s">
        <v>440</v>
      </c>
      <c r="B11" s="5" t="n">
        <v>2919286</v>
      </c>
    </row>
    <row r="12" spans="1:4">
      <c r="A12" s="4" t="s">
        <v>406</v>
      </c>
      <c r="D12" s="6" t="n">
        <v>49697</v>
      </c>
    </row>
    <row r="13" spans="1:4">
      <c r="A13" s="4" t="s">
        <v>441</v>
      </c>
    </row>
    <row r="14" spans="1:4">
      <c r="A14" s="4" t="s">
        <v>433</v>
      </c>
      <c r="B14" s="5" t="n">
        <v>6882286</v>
      </c>
    </row>
    <row r="15" spans="1:4">
      <c r="A15" s="4" t="s">
        <v>434</v>
      </c>
      <c r="B15" s="5" t="n">
        <v>213790</v>
      </c>
    </row>
    <row r="16" spans="1:4">
      <c r="A16" s="4" t="s">
        <v>50</v>
      </c>
      <c r="B16" s="5" t="n">
        <v>1519345</v>
      </c>
    </row>
    <row r="17" spans="1:4">
      <c r="A17" s="4" t="s">
        <v>435</v>
      </c>
      <c r="B17" s="5" t="n">
        <v>8615421</v>
      </c>
    </row>
    <row r="18" spans="1:4">
      <c r="A18" s="3" t="s">
        <v>436</v>
      </c>
    </row>
    <row r="19" spans="1:4">
      <c r="A19" s="4" t="s">
        <v>442</v>
      </c>
      <c r="B19" s="5" t="n">
        <v>5111489</v>
      </c>
    </row>
    <row r="20" spans="1:4">
      <c r="A20" s="4" t="s">
        <v>437</v>
      </c>
      <c r="B20" s="5" t="n">
        <v>1192600</v>
      </c>
    </row>
    <row r="21" spans="1:4">
      <c r="A21" s="4" t="s">
        <v>438</v>
      </c>
      <c r="B21" s="5" t="n">
        <v>1900388</v>
      </c>
    </row>
    <row r="22" spans="1:4">
      <c r="A22" s="4" t="s">
        <v>67</v>
      </c>
      <c r="B22" s="5" t="n">
        <v>232729</v>
      </c>
    </row>
    <row r="23" spans="1:4">
      <c r="A23" s="4" t="s">
        <v>439</v>
      </c>
      <c r="B23" s="5" t="n">
        <v>8437206</v>
      </c>
    </row>
    <row r="24" spans="1:4">
      <c r="A24" s="4" t="s">
        <v>443</v>
      </c>
      <c r="B24" s="5" t="n">
        <v>178215</v>
      </c>
    </row>
    <row r="25" spans="1:4">
      <c r="A25" s="4" t="s">
        <v>440</v>
      </c>
      <c r="B25" s="5" t="n">
        <v>227912</v>
      </c>
    </row>
    <row r="26" spans="1:4">
      <c r="A26" s="4" t="s">
        <v>406</v>
      </c>
      <c r="B26" s="6" t="n">
        <v>4969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21"/>
  </cols>
  <sheetData>
    <row r="1" spans="1:2">
      <c r="A1" s="1" t="s">
        <v>444</v>
      </c>
      <c r="B1" s="2" t="s">
        <v>1</v>
      </c>
    </row>
    <row r="2" spans="1:2">
      <c r="B2" s="2" t="s">
        <v>445</v>
      </c>
    </row>
    <row r="3" spans="1:2">
      <c r="A3" s="4" t="s">
        <v>446</v>
      </c>
      <c r="B3" s="6" t="n">
        <v>213790</v>
      </c>
    </row>
    <row r="4" spans="1:2">
      <c r="A4" s="4" t="s">
        <v>447</v>
      </c>
    </row>
    <row r="5" spans="1:2">
      <c r="A5" s="4" t="s">
        <v>446</v>
      </c>
      <c r="B5" s="6" t="n">
        <v>36997</v>
      </c>
    </row>
    <row r="6" spans="1:2">
      <c r="A6" s="4" t="s">
        <v>448</v>
      </c>
      <c r="B6" s="4" t="s">
        <v>348</v>
      </c>
    </row>
    <row r="7" spans="1:2">
      <c r="A7" s="4" t="s">
        <v>449</v>
      </c>
    </row>
    <row r="8" spans="1:2">
      <c r="A8" s="4" t="s">
        <v>446</v>
      </c>
      <c r="B8" s="6" t="n">
        <v>176793</v>
      </c>
    </row>
    <row r="9" spans="1:2">
      <c r="A9" s="4" t="s">
        <v>448</v>
      </c>
      <c r="B9"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450</v>
      </c>
      <c r="B1" s="2" t="s">
        <v>1</v>
      </c>
    </row>
    <row r="2" spans="1:3">
      <c r="B2" s="2" t="s">
        <v>2</v>
      </c>
      <c r="C2" s="2" t="s">
        <v>385</v>
      </c>
    </row>
    <row r="3" spans="1:3">
      <c r="A3" s="4" t="s">
        <v>451</v>
      </c>
      <c r="B3" s="6" t="n">
        <v>307590</v>
      </c>
    </row>
    <row r="4" spans="1:3">
      <c r="A4" s="4" t="s">
        <v>452</v>
      </c>
      <c r="B4" s="4" t="s">
        <v>405</v>
      </c>
    </row>
    <row r="5" spans="1:3">
      <c r="A5" s="4" t="s">
        <v>453</v>
      </c>
    </row>
    <row r="6" spans="1:3">
      <c r="A6" s="4" t="s">
        <v>452</v>
      </c>
      <c r="C6" s="4" t="s">
        <v>4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91</v>
      </c>
      <c r="D1" s="2" t="s">
        <v>1</v>
      </c>
    </row>
    <row r="2" spans="1:5">
      <c r="B2" s="2" t="s">
        <v>2</v>
      </c>
      <c r="C2" s="2" t="s">
        <v>92</v>
      </c>
      <c r="D2" s="2" t="s">
        <v>2</v>
      </c>
      <c r="E2" s="2" t="s">
        <v>92</v>
      </c>
    </row>
    <row r="3" spans="1:5">
      <c r="A3" s="3" t="s">
        <v>93</v>
      </c>
    </row>
    <row r="4" spans="1:5">
      <c r="A4" s="4" t="s">
        <v>94</v>
      </c>
      <c r="B4" s="6" t="n">
        <v>8513956</v>
      </c>
      <c r="C4" s="6" t="n">
        <v>8856888</v>
      </c>
      <c r="D4" s="6" t="n">
        <v>18197297</v>
      </c>
      <c r="E4" s="6" t="n">
        <v>20822317</v>
      </c>
    </row>
    <row r="5" spans="1:5">
      <c r="A5" s="4" t="s">
        <v>95</v>
      </c>
      <c r="B5" s="5" t="n">
        <v>8044963</v>
      </c>
      <c r="C5" s="5" t="n">
        <v>8154554</v>
      </c>
      <c r="D5" s="5" t="n">
        <v>17102142</v>
      </c>
      <c r="E5" s="5" t="n">
        <v>19509987</v>
      </c>
    </row>
    <row r="6" spans="1:5">
      <c r="A6" s="4" t="s">
        <v>96</v>
      </c>
      <c r="B6" s="5" t="n">
        <v>468993</v>
      </c>
      <c r="C6" s="5" t="n">
        <v>702334</v>
      </c>
      <c r="D6" s="5" t="n">
        <v>1095155</v>
      </c>
      <c r="E6" s="5" t="n">
        <v>1312330</v>
      </c>
    </row>
    <row r="7" spans="1:5">
      <c r="A7" s="3" t="s">
        <v>97</v>
      </c>
    </row>
    <row r="8" spans="1:5">
      <c r="A8" s="4" t="s">
        <v>98</v>
      </c>
      <c r="B8" s="5" t="n">
        <v>903972</v>
      </c>
      <c r="C8" s="5" t="n">
        <v>772780</v>
      </c>
      <c r="D8" s="5" t="n">
        <v>1647503</v>
      </c>
      <c r="E8" s="5" t="n">
        <v>1524528</v>
      </c>
    </row>
    <row r="9" spans="1:5">
      <c r="A9" s="4" t="s">
        <v>99</v>
      </c>
      <c r="B9" s="5" t="n">
        <v>90909</v>
      </c>
      <c r="C9" s="5" t="n">
        <v>8339</v>
      </c>
      <c r="D9" s="5" t="n">
        <v>147282</v>
      </c>
      <c r="E9" s="5" t="n">
        <v>16135</v>
      </c>
    </row>
    <row r="10" spans="1:5">
      <c r="A10" s="4" t="s">
        <v>100</v>
      </c>
      <c r="B10" s="5" t="n">
        <v>994881</v>
      </c>
      <c r="C10" s="5" t="n">
        <v>781119</v>
      </c>
      <c r="D10" s="5" t="n">
        <v>1794785</v>
      </c>
      <c r="E10" s="5" t="n">
        <v>1540663</v>
      </c>
    </row>
    <row r="11" spans="1:5">
      <c r="A11" s="4" t="s">
        <v>101</v>
      </c>
      <c r="B11" s="5" t="n">
        <v>-525888</v>
      </c>
      <c r="C11" s="5" t="n">
        <v>-78785</v>
      </c>
      <c r="D11" s="5" t="n">
        <v>-699630</v>
      </c>
      <c r="E11" s="5" t="n">
        <v>-228333</v>
      </c>
    </row>
    <row r="12" spans="1:5">
      <c r="A12" s="3" t="s">
        <v>102</v>
      </c>
    </row>
    <row r="13" spans="1:5">
      <c r="A13" s="4" t="s">
        <v>103</v>
      </c>
      <c r="B13" s="5" t="n">
        <v>323986</v>
      </c>
      <c r="C13" s="5" t="n">
        <v>-4360</v>
      </c>
      <c r="D13" s="5" t="n">
        <v>326343</v>
      </c>
      <c r="E13" s="5" t="n">
        <v>-7138</v>
      </c>
    </row>
    <row r="14" spans="1:5">
      <c r="A14" s="4" t="s">
        <v>104</v>
      </c>
      <c r="B14" s="5" t="n">
        <v>-66</v>
      </c>
      <c r="C14" s="5" t="n">
        <v>-66</v>
      </c>
      <c r="D14" s="5" t="n">
        <v>-132</v>
      </c>
      <c r="E14" s="5" t="n">
        <v>-132</v>
      </c>
    </row>
    <row r="15" spans="1:5">
      <c r="A15" s="4" t="s">
        <v>105</v>
      </c>
      <c r="B15" s="5" t="n">
        <v>-329270</v>
      </c>
      <c r="C15" s="5" t="n">
        <v>-272419</v>
      </c>
      <c r="D15" s="5" t="n">
        <v>-588982</v>
      </c>
      <c r="E15" s="5" t="n">
        <v>-558997</v>
      </c>
    </row>
    <row r="16" spans="1:5">
      <c r="A16" s="4" t="s">
        <v>106</v>
      </c>
      <c r="B16" s="5" t="n">
        <v>-34797</v>
      </c>
      <c r="C16" s="5" t="n">
        <v>-490771</v>
      </c>
      <c r="D16" s="5" t="n">
        <v>-264510</v>
      </c>
      <c r="E16" s="5" t="n">
        <v>-1774783</v>
      </c>
    </row>
    <row r="17" spans="1:5">
      <c r="A17" s="4" t="s">
        <v>107</v>
      </c>
      <c r="B17" s="4" t="s">
        <v>44</v>
      </c>
      <c r="C17" s="5" t="n">
        <v>-743</v>
      </c>
      <c r="D17" s="4" t="s">
        <v>44</v>
      </c>
      <c r="E17" s="5" t="n">
        <v>48880</v>
      </c>
    </row>
    <row r="18" spans="1:5">
      <c r="A18" s="4" t="s">
        <v>108</v>
      </c>
      <c r="B18" s="5" t="n">
        <v>-1048267</v>
      </c>
      <c r="C18" s="4" t="s">
        <v>44</v>
      </c>
      <c r="D18" s="5" t="n">
        <v>-442142</v>
      </c>
      <c r="E18" s="4" t="s">
        <v>44</v>
      </c>
    </row>
    <row r="19" spans="1:5">
      <c r="A19" s="4" t="s">
        <v>109</v>
      </c>
      <c r="B19" s="4" t="s">
        <v>44</v>
      </c>
      <c r="C19" s="5" t="n">
        <v>1826160</v>
      </c>
      <c r="D19" s="4" t="s">
        <v>44</v>
      </c>
      <c r="E19" s="5" t="n">
        <v>1826160</v>
      </c>
    </row>
    <row r="20" spans="1:5">
      <c r="A20" s="4" t="s">
        <v>110</v>
      </c>
      <c r="B20" s="4" t="s">
        <v>44</v>
      </c>
      <c r="C20" s="4" t="s">
        <v>44</v>
      </c>
      <c r="D20" s="4" t="s">
        <v>44</v>
      </c>
      <c r="E20" s="5" t="n">
        <v>-1464698</v>
      </c>
    </row>
    <row r="21" spans="1:5">
      <c r="A21" s="4" t="s">
        <v>111</v>
      </c>
      <c r="B21" s="5" t="n">
        <v>79225</v>
      </c>
      <c r="C21" s="5" t="n">
        <v>-196627</v>
      </c>
      <c r="D21" s="5" t="n">
        <v>-81415</v>
      </c>
      <c r="E21" s="5" t="n">
        <v>-114344</v>
      </c>
    </row>
    <row r="22" spans="1:5">
      <c r="A22" s="4" t="s">
        <v>112</v>
      </c>
      <c r="B22" s="5" t="n">
        <v>-1009189</v>
      </c>
      <c r="C22" s="5" t="n">
        <v>861174</v>
      </c>
      <c r="D22" s="5" t="n">
        <v>-1050838</v>
      </c>
      <c r="E22" s="5" t="n">
        <v>-2045052</v>
      </c>
    </row>
    <row r="23" spans="1:5">
      <c r="A23" s="4" t="s">
        <v>113</v>
      </c>
      <c r="B23" s="5" t="n">
        <v>-1535077</v>
      </c>
      <c r="C23" s="5" t="n">
        <v>782389</v>
      </c>
      <c r="D23" s="5" t="n">
        <v>-1750468</v>
      </c>
      <c r="E23" s="5" t="n">
        <v>-2273385</v>
      </c>
    </row>
    <row r="24" spans="1:5">
      <c r="A24" s="4" t="s">
        <v>114</v>
      </c>
      <c r="B24" s="5" t="n">
        <v>-4956</v>
      </c>
      <c r="C24" s="4" t="s">
        <v>44</v>
      </c>
      <c r="D24" s="5" t="n">
        <v>-6738</v>
      </c>
      <c r="E24" s="5" t="n">
        <v>-28</v>
      </c>
    </row>
    <row r="25" spans="1:5">
      <c r="A25" s="4" t="s">
        <v>115</v>
      </c>
      <c r="B25" s="5" t="n">
        <v>-1540033</v>
      </c>
      <c r="C25" s="5" t="n">
        <v>782389</v>
      </c>
      <c r="D25" s="5" t="n">
        <v>-1757206</v>
      </c>
      <c r="E25" s="5" t="n">
        <v>-2273413</v>
      </c>
    </row>
    <row r="26" spans="1:5">
      <c r="A26" s="3" t="s">
        <v>116</v>
      </c>
    </row>
    <row r="27" spans="1:5">
      <c r="A27" s="4" t="s">
        <v>117</v>
      </c>
      <c r="B27" s="5" t="n">
        <v>-32567</v>
      </c>
      <c r="C27" s="5" t="n">
        <v>181366</v>
      </c>
      <c r="D27" s="5" t="n">
        <v>29062</v>
      </c>
      <c r="E27" s="5" t="n">
        <v>46312</v>
      </c>
    </row>
    <row r="28" spans="1:5">
      <c r="A28" s="4" t="s">
        <v>118</v>
      </c>
      <c r="B28" s="6" t="n">
        <v>-1572600</v>
      </c>
      <c r="C28" s="6" t="n">
        <v>963755</v>
      </c>
      <c r="D28" s="6" t="n">
        <v>-1728144</v>
      </c>
      <c r="E28" s="6" t="n">
        <v>-2227101</v>
      </c>
    </row>
    <row r="29" spans="1:5">
      <c r="A29" s="4" t="s">
        <v>119</v>
      </c>
      <c r="B29" s="8" t="n">
        <v>-0.12</v>
      </c>
      <c r="C29" s="8" t="n">
        <v>0.06</v>
      </c>
      <c r="D29" s="8" t="n">
        <v>-0.13</v>
      </c>
      <c r="E29" s="8" t="n">
        <v>-0.18</v>
      </c>
    </row>
    <row r="30" spans="1:5">
      <c r="A30" s="4" t="s">
        <v>120</v>
      </c>
      <c r="B30" s="8" t="n">
        <v>-0.12</v>
      </c>
      <c r="C30" s="8" t="n">
        <v>0.06</v>
      </c>
      <c r="D30" s="8" t="n">
        <v>-0.13</v>
      </c>
      <c r="E30" s="8" t="n">
        <v>-0.18</v>
      </c>
    </row>
    <row r="31" spans="1:5">
      <c r="A31" s="3" t="s">
        <v>121</v>
      </c>
    </row>
    <row r="32" spans="1:5">
      <c r="A32" s="4" t="s">
        <v>122</v>
      </c>
      <c r="B32" s="5" t="n">
        <v>13261316</v>
      </c>
      <c r="C32" s="5" t="n">
        <v>13167364</v>
      </c>
      <c r="D32" s="5" t="n">
        <v>13322605</v>
      </c>
      <c r="E32" s="5" t="n">
        <v>12918417</v>
      </c>
    </row>
    <row r="33" spans="1:5">
      <c r="A33" s="4" t="s">
        <v>123</v>
      </c>
      <c r="B33" s="5" t="n">
        <v>13322605</v>
      </c>
      <c r="C33" s="5" t="n">
        <v>13229583</v>
      </c>
      <c r="D33" s="5" t="n">
        <v>13322605</v>
      </c>
      <c r="E33" s="5" t="n">
        <v>129184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4</v>
      </c>
      <c r="B1" s="2" t="s">
        <v>91</v>
      </c>
      <c r="D1" s="2" t="s">
        <v>1</v>
      </c>
    </row>
    <row r="2" spans="1:5">
      <c r="B2" s="2" t="s">
        <v>2</v>
      </c>
      <c r="C2" s="2" t="s">
        <v>92</v>
      </c>
      <c r="D2" s="2" t="s">
        <v>2</v>
      </c>
      <c r="E2" s="2" t="s">
        <v>92</v>
      </c>
    </row>
    <row r="3" spans="1:5">
      <c r="A3" s="3" t="s">
        <v>455</v>
      </c>
    </row>
    <row r="4" spans="1:5">
      <c r="A4" s="4" t="s">
        <v>456</v>
      </c>
      <c r="B4" s="6" t="n">
        <v>-1048267</v>
      </c>
      <c r="C4" s="4" t="s">
        <v>44</v>
      </c>
      <c r="D4" s="6" t="n">
        <v>-442142</v>
      </c>
      <c r="E4" s="4" t="s">
        <v>44</v>
      </c>
    </row>
    <row r="5" spans="1:5">
      <c r="A5" s="4" t="s">
        <v>457</v>
      </c>
      <c r="D5" s="5" t="n">
        <v>66963</v>
      </c>
    </row>
    <row r="6" spans="1:5">
      <c r="A6" s="4" t="s">
        <v>458</v>
      </c>
      <c r="D6" s="6" t="n">
        <v>-37515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5"/>
    <col customWidth="1" max="5" min="5" width="14"/>
    <col customWidth="1" max="6" min="6" width="13"/>
  </cols>
  <sheetData>
    <row r="1" spans="1:6">
      <c r="A1" s="1" t="s">
        <v>459</v>
      </c>
      <c r="B1" s="2" t="s">
        <v>379</v>
      </c>
      <c r="D1" s="2" t="s">
        <v>1</v>
      </c>
    </row>
    <row r="2" spans="1:6">
      <c r="B2" s="2" t="s">
        <v>2</v>
      </c>
      <c r="C2" s="2" t="s">
        <v>460</v>
      </c>
      <c r="D2" s="2" t="s">
        <v>2</v>
      </c>
      <c r="E2" s="2" t="s">
        <v>33</v>
      </c>
      <c r="F2" s="2" t="s">
        <v>461</v>
      </c>
    </row>
    <row r="3" spans="1:6">
      <c r="A3" s="4" t="s">
        <v>462</v>
      </c>
      <c r="B3" s="4" t="s">
        <v>405</v>
      </c>
      <c r="D3" s="4" t="s">
        <v>405</v>
      </c>
    </row>
    <row r="4" spans="1:6">
      <c r="A4" s="4" t="s">
        <v>463</v>
      </c>
      <c r="D4" s="6" t="n">
        <v>2000000</v>
      </c>
    </row>
    <row r="5" spans="1:6">
      <c r="A5" s="4" t="s">
        <v>423</v>
      </c>
    </row>
    <row r="6" spans="1:6">
      <c r="A6" s="4" t="s">
        <v>419</v>
      </c>
      <c r="D6" s="5" t="n">
        <v>40000</v>
      </c>
    </row>
    <row r="7" spans="1:6">
      <c r="A7" s="4" t="s">
        <v>420</v>
      </c>
      <c r="D7" s="6" t="n">
        <v>208261</v>
      </c>
    </row>
    <row r="8" spans="1:6">
      <c r="A8" s="4" t="s">
        <v>421</v>
      </c>
      <c r="D8" s="8" t="n">
        <v>5.1</v>
      </c>
    </row>
    <row r="9" spans="1:6">
      <c r="A9" s="4" t="s">
        <v>418</v>
      </c>
    </row>
    <row r="10" spans="1:6">
      <c r="A10" s="4" t="s">
        <v>419</v>
      </c>
      <c r="D10" s="5" t="n">
        <v>16666</v>
      </c>
    </row>
    <row r="11" spans="1:6">
      <c r="A11" s="4" t="s">
        <v>420</v>
      </c>
      <c r="D11" s="6" t="n">
        <v>4568</v>
      </c>
    </row>
    <row r="12" spans="1:6">
      <c r="A12" s="4" t="s">
        <v>421</v>
      </c>
      <c r="D12" s="8" t="n">
        <v>0.27</v>
      </c>
    </row>
    <row r="13" spans="1:6">
      <c r="A13" s="4" t="s">
        <v>464</v>
      </c>
    </row>
    <row r="14" spans="1:6">
      <c r="A14" s="4" t="s">
        <v>465</v>
      </c>
      <c r="B14" s="6" t="n">
        <v>170610</v>
      </c>
      <c r="D14" s="6" t="n">
        <v>170610</v>
      </c>
    </row>
    <row r="15" spans="1:6">
      <c r="A15" s="4" t="s">
        <v>466</v>
      </c>
      <c r="B15" s="4" t="s">
        <v>467</v>
      </c>
    </row>
    <row r="16" spans="1:6">
      <c r="A16" s="4" t="s">
        <v>468</v>
      </c>
    </row>
    <row r="17" spans="1:6">
      <c r="A17" s="4" t="s">
        <v>469</v>
      </c>
      <c r="B17" s="6" t="n">
        <v>221457</v>
      </c>
      <c r="D17" s="5" t="n">
        <v>221457</v>
      </c>
    </row>
    <row r="18" spans="1:6">
      <c r="A18" s="4" t="s">
        <v>470</v>
      </c>
    </row>
    <row r="19" spans="1:6">
      <c r="A19" s="4" t="s">
        <v>471</v>
      </c>
      <c r="C19" s="5" t="n">
        <v>5000000</v>
      </c>
    </row>
    <row r="20" spans="1:6">
      <c r="A20" s="4" t="s">
        <v>472</v>
      </c>
      <c r="C20" s="4" t="s">
        <v>473</v>
      </c>
    </row>
    <row r="21" spans="1:6">
      <c r="A21" s="4" t="s">
        <v>474</v>
      </c>
      <c r="D21" s="5" t="n">
        <v>449363</v>
      </c>
    </row>
    <row r="22" spans="1:6">
      <c r="A22" s="4" t="s">
        <v>40</v>
      </c>
      <c r="B22" s="5" t="n">
        <v>960000</v>
      </c>
      <c r="D22" s="6" t="n">
        <v>960000</v>
      </c>
      <c r="E22" s="6" t="n">
        <v>2500000</v>
      </c>
    </row>
    <row r="23" spans="1:6">
      <c r="A23" s="4" t="s">
        <v>475</v>
      </c>
      <c r="D23" s="5" t="n">
        <v>4000000</v>
      </c>
    </row>
    <row r="24" spans="1:6">
      <c r="A24" s="4" t="s">
        <v>476</v>
      </c>
      <c r="D24" s="6" t="n">
        <v>1113037</v>
      </c>
    </row>
    <row r="25" spans="1:6">
      <c r="A25" s="4" t="s">
        <v>465</v>
      </c>
      <c r="B25" s="6" t="n">
        <v>22400</v>
      </c>
      <c r="D25" s="5" t="n">
        <v>22400</v>
      </c>
    </row>
    <row r="26" spans="1:6">
      <c r="A26" s="4" t="s">
        <v>477</v>
      </c>
    </row>
    <row r="27" spans="1:6">
      <c r="A27" s="4" t="s">
        <v>478</v>
      </c>
      <c r="F27" s="5" t="n">
        <v>2500000</v>
      </c>
    </row>
    <row r="28" spans="1:6">
      <c r="A28" s="4" t="s">
        <v>479</v>
      </c>
    </row>
    <row r="29" spans="1:6">
      <c r="A29" s="4" t="s">
        <v>480</v>
      </c>
      <c r="F29" s="5" t="n">
        <v>5000000</v>
      </c>
    </row>
    <row r="30" spans="1:6">
      <c r="A30" s="4" t="s">
        <v>481</v>
      </c>
    </row>
    <row r="31" spans="1:6">
      <c r="A31" s="4" t="s">
        <v>482</v>
      </c>
      <c r="D31" s="6" t="n">
        <v>1953000</v>
      </c>
    </row>
    <row r="32" spans="1:6">
      <c r="A32" s="4" t="s">
        <v>483</v>
      </c>
    </row>
    <row r="33" spans="1:6">
      <c r="A33" s="4" t="s">
        <v>484</v>
      </c>
      <c r="C33" s="5" t="n">
        <v>2500000</v>
      </c>
    </row>
    <row r="34" spans="1:6">
      <c r="A34" s="4" t="s">
        <v>482</v>
      </c>
      <c r="C34" s="6" t="n">
        <v>2092200</v>
      </c>
    </row>
    <row r="35" spans="1:6">
      <c r="A35" s="4" t="s">
        <v>485</v>
      </c>
    </row>
    <row r="36" spans="1:6">
      <c r="A36" s="4" t="s">
        <v>462</v>
      </c>
      <c r="B36" s="4" t="s">
        <v>486</v>
      </c>
      <c r="D36" s="4" t="s">
        <v>486</v>
      </c>
    </row>
    <row r="37" spans="1:6">
      <c r="A37" s="4" t="s">
        <v>487</v>
      </c>
      <c r="D37" s="6" t="n">
        <v>2000000</v>
      </c>
    </row>
    <row r="38" spans="1:6">
      <c r="A38" s="4" t="s">
        <v>488</v>
      </c>
      <c r="D38" s="5" t="n">
        <v>5000000</v>
      </c>
    </row>
    <row r="39" spans="1:6">
      <c r="A39" s="4" t="s">
        <v>489</v>
      </c>
    </row>
    <row r="40" spans="1:6">
      <c r="A40" s="4" t="s">
        <v>490</v>
      </c>
      <c r="D40" s="6" t="n">
        <v>2750000</v>
      </c>
    </row>
    <row r="41" spans="1:6">
      <c r="A41" s="4" t="s">
        <v>491</v>
      </c>
      <c r="D41" s="5" t="n">
        <v>13000000</v>
      </c>
    </row>
    <row r="42" spans="1:6">
      <c r="A42" s="4" t="s">
        <v>492</v>
      </c>
    </row>
    <row r="43" spans="1:6">
      <c r="A43" s="4" t="s">
        <v>490</v>
      </c>
      <c r="D43" s="5" t="n">
        <v>2750000</v>
      </c>
    </row>
    <row r="44" spans="1:6">
      <c r="A44" s="4" t="s">
        <v>491</v>
      </c>
      <c r="D44" s="6" t="n">
        <v>65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93</v>
      </c>
      <c r="B1" s="2" t="s">
        <v>2</v>
      </c>
      <c r="C1" s="2" t="s">
        <v>33</v>
      </c>
    </row>
    <row r="2" spans="1:3">
      <c r="A2" s="4" t="s">
        <v>494</v>
      </c>
      <c r="B2" s="6" t="n">
        <v>2043480</v>
      </c>
      <c r="C2" s="6" t="n">
        <v>1709806</v>
      </c>
    </row>
    <row r="3" spans="1:3">
      <c r="A3" s="4" t="s">
        <v>495</v>
      </c>
      <c r="B3" s="5" t="n">
        <v>-333302</v>
      </c>
      <c r="C3" s="5" t="n">
        <v>-284174</v>
      </c>
    </row>
    <row r="4" spans="1:3">
      <c r="A4" s="4" t="s">
        <v>130</v>
      </c>
      <c r="B4" s="5" t="n">
        <v>1710178</v>
      </c>
      <c r="C4" s="5" t="n">
        <v>1425632</v>
      </c>
    </row>
    <row r="5" spans="1:3">
      <c r="A5" s="4" t="s">
        <v>496</v>
      </c>
    </row>
    <row r="6" spans="1:3">
      <c r="A6" s="4" t="s">
        <v>494</v>
      </c>
      <c r="B6" s="5" t="n">
        <v>55456</v>
      </c>
      <c r="C6" s="5" t="n">
        <v>55169</v>
      </c>
    </row>
    <row r="7" spans="1:3">
      <c r="A7" s="4" t="s">
        <v>497</v>
      </c>
    </row>
    <row r="8" spans="1:3">
      <c r="A8" s="4" t="s">
        <v>494</v>
      </c>
      <c r="B8" s="4" t="s">
        <v>44</v>
      </c>
      <c r="C8" s="5" t="n">
        <v>709356</v>
      </c>
    </row>
    <row r="9" spans="1:3">
      <c r="A9" s="4" t="s">
        <v>498</v>
      </c>
    </row>
    <row r="10" spans="1:3">
      <c r="A10" s="4" t="s">
        <v>494</v>
      </c>
      <c r="B10" s="5" t="n">
        <v>463032</v>
      </c>
      <c r="C10" s="5" t="n">
        <v>369437</v>
      </c>
    </row>
    <row r="11" spans="1:3">
      <c r="A11" s="4" t="s">
        <v>342</v>
      </c>
    </row>
    <row r="12" spans="1:3">
      <c r="A12" s="4" t="s">
        <v>494</v>
      </c>
      <c r="B12" s="5" t="n">
        <v>116562</v>
      </c>
      <c r="C12" s="5" t="n">
        <v>117402</v>
      </c>
    </row>
    <row r="13" spans="1:3">
      <c r="A13" s="4" t="s">
        <v>499</v>
      </c>
    </row>
    <row r="14" spans="1:3">
      <c r="A14" s="4" t="s">
        <v>494</v>
      </c>
      <c r="B14" s="6" t="n">
        <v>1408430</v>
      </c>
      <c r="C14" s="6" t="n">
        <v>45844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500</v>
      </c>
      <c r="B1" s="2" t="s">
        <v>2</v>
      </c>
      <c r="C1" s="2" t="s">
        <v>33</v>
      </c>
    </row>
    <row r="2" spans="1:3">
      <c r="A2" s="4" t="s">
        <v>434</v>
      </c>
      <c r="B2" s="6" t="n">
        <v>263790</v>
      </c>
      <c r="C2" s="6" t="n">
        <v>263790</v>
      </c>
    </row>
    <row r="3" spans="1:3">
      <c r="A3" s="4" t="s">
        <v>501</v>
      </c>
      <c r="B3" s="5" t="n">
        <v>-30543</v>
      </c>
      <c r="C3" s="5" t="n">
        <v>-16720</v>
      </c>
    </row>
    <row r="4" spans="1:3">
      <c r="A4" s="4" t="s">
        <v>130</v>
      </c>
      <c r="B4" s="5" t="n">
        <v>233247</v>
      </c>
      <c r="C4" s="5" t="n">
        <v>247070</v>
      </c>
    </row>
    <row r="5" spans="1:3">
      <c r="A5" s="4" t="s">
        <v>502</v>
      </c>
    </row>
    <row r="6" spans="1:3">
      <c r="A6" s="4" t="s">
        <v>434</v>
      </c>
      <c r="B6" s="5" t="n">
        <v>36997</v>
      </c>
      <c r="C6" s="5" t="n">
        <v>36997</v>
      </c>
    </row>
    <row r="7" spans="1:3">
      <c r="A7" s="4" t="s">
        <v>503</v>
      </c>
    </row>
    <row r="8" spans="1:3">
      <c r="A8" s="4" t="s">
        <v>434</v>
      </c>
      <c r="B8" s="5" t="n">
        <v>176793</v>
      </c>
      <c r="C8" s="5" t="n">
        <v>176793</v>
      </c>
    </row>
    <row r="9" spans="1:3">
      <c r="A9" s="4" t="s">
        <v>504</v>
      </c>
    </row>
    <row r="10" spans="1:3">
      <c r="A10" s="4" t="s">
        <v>434</v>
      </c>
      <c r="B10" s="6" t="n">
        <v>50000</v>
      </c>
      <c r="C10" s="6" t="n">
        <v>5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05</v>
      </c>
      <c r="B1" s="2" t="s">
        <v>2</v>
      </c>
      <c r="C1" s="2" t="s">
        <v>33</v>
      </c>
    </row>
    <row r="2" spans="1:3">
      <c r="A2" s="3" t="s">
        <v>506</v>
      </c>
    </row>
    <row r="3" spans="1:3">
      <c r="A3" s="4" t="s">
        <v>507</v>
      </c>
      <c r="B3" s="6" t="n">
        <v>144462</v>
      </c>
      <c r="C3" s="6" t="n">
        <v>14550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08</v>
      </c>
      <c r="B1" s="2" t="s">
        <v>509</v>
      </c>
      <c r="C1" s="2" t="s">
        <v>2</v>
      </c>
      <c r="D1" s="2" t="s">
        <v>510</v>
      </c>
      <c r="E1" s="2" t="s">
        <v>511</v>
      </c>
      <c r="F1" s="2" t="s">
        <v>512</v>
      </c>
      <c r="G1" s="2" t="s">
        <v>513</v>
      </c>
      <c r="H1" s="2" t="s">
        <v>2</v>
      </c>
      <c r="I1" s="2" t="s">
        <v>33</v>
      </c>
      <c r="J1" s="2" t="s">
        <v>514</v>
      </c>
      <c r="K1" s="2" t="s">
        <v>388</v>
      </c>
      <c r="L1" s="2" t="s">
        <v>389</v>
      </c>
    </row>
    <row r="2" spans="1:12">
      <c r="A2" s="4" t="s">
        <v>87</v>
      </c>
      <c r="C2" s="5" t="n">
        <v>13225387</v>
      </c>
      <c r="H2" s="5" t="n">
        <v>13225387</v>
      </c>
      <c r="I2" s="5" t="n">
        <v>13878757</v>
      </c>
    </row>
    <row r="3" spans="1:12">
      <c r="A3" s="4" t="s">
        <v>515</v>
      </c>
      <c r="C3" s="5" t="n">
        <v>12879099</v>
      </c>
      <c r="H3" s="5" t="n">
        <v>12879099</v>
      </c>
      <c r="I3" s="5" t="n">
        <v>13685067</v>
      </c>
    </row>
    <row r="4" spans="1:12">
      <c r="A4" s="4" t="s">
        <v>516</v>
      </c>
      <c r="C4" s="5" t="n">
        <v>300000000</v>
      </c>
      <c r="H4" s="5" t="n">
        <v>300000000</v>
      </c>
      <c r="I4" s="5" t="n">
        <v>300000000</v>
      </c>
    </row>
    <row r="5" spans="1:12">
      <c r="A5" s="4" t="s">
        <v>517</v>
      </c>
      <c r="C5" s="5" t="n">
        <v>100000000</v>
      </c>
      <c r="H5" s="5" t="n">
        <v>100000000</v>
      </c>
      <c r="I5" s="5" t="n">
        <v>100000000</v>
      </c>
    </row>
    <row r="6" spans="1:12">
      <c r="A6" s="4" t="s">
        <v>518</v>
      </c>
    </row>
    <row r="7" spans="1:12">
      <c r="A7" s="4" t="s">
        <v>519</v>
      </c>
      <c r="D7" s="5" t="n">
        <v>114518</v>
      </c>
    </row>
    <row r="8" spans="1:12">
      <c r="A8" s="4" t="s">
        <v>520</v>
      </c>
      <c r="C8" s="6" t="n">
        <v>11577</v>
      </c>
      <c r="D8" s="6" t="n">
        <v>15000</v>
      </c>
    </row>
    <row r="9" spans="1:12">
      <c r="A9" s="4" t="s">
        <v>521</v>
      </c>
    </row>
    <row r="10" spans="1:12">
      <c r="A10" s="4" t="s">
        <v>87</v>
      </c>
      <c r="L10" s="5" t="n">
        <v>10000000</v>
      </c>
    </row>
    <row r="11" spans="1:12">
      <c r="A11" s="4" t="s">
        <v>515</v>
      </c>
      <c r="L11" s="5" t="n">
        <v>12558553</v>
      </c>
    </row>
    <row r="12" spans="1:12">
      <c r="A12" s="4" t="s">
        <v>522</v>
      </c>
    </row>
    <row r="13" spans="1:12">
      <c r="A13" s="4" t="s">
        <v>523</v>
      </c>
      <c r="B13" s="5" t="n">
        <v>108417</v>
      </c>
      <c r="J13" s="5" t="n">
        <v>465325</v>
      </c>
    </row>
    <row r="14" spans="1:12">
      <c r="A14" s="4" t="s">
        <v>524</v>
      </c>
    </row>
    <row r="15" spans="1:12">
      <c r="A15" s="4" t="s">
        <v>525</v>
      </c>
      <c r="H15" s="6" t="n">
        <v>56757</v>
      </c>
      <c r="I15" s="6" t="n">
        <v>11317</v>
      </c>
    </row>
    <row r="16" spans="1:12">
      <c r="A16" s="4" t="s">
        <v>526</v>
      </c>
      <c r="C16" s="6" t="n">
        <v>3423</v>
      </c>
      <c r="H16" s="6" t="n">
        <v>3423</v>
      </c>
      <c r="I16" s="6" t="n">
        <v>48683</v>
      </c>
    </row>
    <row r="17" spans="1:12">
      <c r="A17" s="4" t="s">
        <v>527</v>
      </c>
    </row>
    <row r="18" spans="1:12">
      <c r="A18" s="4" t="s">
        <v>528</v>
      </c>
      <c r="B18" s="5" t="n">
        <v>193408</v>
      </c>
      <c r="E18" s="5" t="n">
        <v>83341</v>
      </c>
    </row>
    <row r="19" spans="1:12">
      <c r="A19" s="4" t="s">
        <v>529</v>
      </c>
      <c r="B19" s="6" t="n">
        <v>3</v>
      </c>
      <c r="E19" s="6" t="n">
        <v>3</v>
      </c>
    </row>
    <row r="20" spans="1:12">
      <c r="A20" s="4" t="s">
        <v>530</v>
      </c>
      <c r="B20" s="6" t="n">
        <v>580224</v>
      </c>
      <c r="E20" s="6" t="n">
        <v>250023</v>
      </c>
    </row>
    <row r="21" spans="1:12">
      <c r="A21" s="4" t="s">
        <v>531</v>
      </c>
      <c r="B21" s="4" t="s">
        <v>532</v>
      </c>
      <c r="E21" s="4" t="s">
        <v>533</v>
      </c>
    </row>
    <row r="22" spans="1:12">
      <c r="A22" s="4" t="s">
        <v>519</v>
      </c>
      <c r="B22" s="5" t="n">
        <v>38080</v>
      </c>
    </row>
    <row r="23" spans="1:12">
      <c r="A23" s="4" t="s">
        <v>534</v>
      </c>
    </row>
    <row r="24" spans="1:12">
      <c r="A24" s="4" t="s">
        <v>519</v>
      </c>
      <c r="F24" s="5" t="n">
        <v>20000</v>
      </c>
    </row>
    <row r="25" spans="1:12">
      <c r="A25" s="4" t="s">
        <v>525</v>
      </c>
      <c r="F25" s="6" t="n">
        <v>60000</v>
      </c>
    </row>
    <row r="26" spans="1:12">
      <c r="A26" s="4" t="s">
        <v>535</v>
      </c>
    </row>
    <row r="27" spans="1:12">
      <c r="A27" s="4" t="s">
        <v>519</v>
      </c>
      <c r="G27" s="5" t="n">
        <v>15000</v>
      </c>
    </row>
    <row r="28" spans="1:12">
      <c r="A28" s="4" t="s">
        <v>525</v>
      </c>
      <c r="G28" s="6" t="n">
        <v>69612</v>
      </c>
    </row>
    <row r="29" spans="1:12">
      <c r="A29" s="4" t="s">
        <v>536</v>
      </c>
    </row>
    <row r="30" spans="1:12">
      <c r="A30" s="4" t="s">
        <v>431</v>
      </c>
      <c r="K30" s="5" t="n">
        <v>170000</v>
      </c>
    </row>
    <row r="31" spans="1:12">
      <c r="A31" s="4" t="s">
        <v>537</v>
      </c>
    </row>
    <row r="32" spans="1:12">
      <c r="A32" s="4" t="s">
        <v>87</v>
      </c>
      <c r="C32" s="5" t="n">
        <v>10000000</v>
      </c>
      <c r="H32" s="5" t="n">
        <v>10000000</v>
      </c>
    </row>
    <row r="33" spans="1:12">
      <c r="A33" s="4" t="s">
        <v>538</v>
      </c>
    </row>
    <row r="34" spans="1:12">
      <c r="A34" s="4" t="s">
        <v>87</v>
      </c>
      <c r="C34" s="5" t="n">
        <v>2558553</v>
      </c>
      <c r="H34" s="5" t="n">
        <v>2558553</v>
      </c>
    </row>
    <row r="35" spans="1:12">
      <c r="A35" s="4" t="s">
        <v>539</v>
      </c>
    </row>
    <row r="36" spans="1:12">
      <c r="A36" s="4" t="s">
        <v>525</v>
      </c>
      <c r="H36" s="6" t="n">
        <v>69178</v>
      </c>
    </row>
    <row r="37" spans="1:12">
      <c r="A37" s="4" t="s">
        <v>540</v>
      </c>
      <c r="H37" s="6" t="n">
        <v>43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4"/>
    <col customWidth="1" max="12" min="12" width="16"/>
    <col customWidth="1" max="13" min="13" width="14"/>
    <col customWidth="1" max="14" min="14" width="14"/>
  </cols>
  <sheetData>
    <row r="1" spans="1:14">
      <c r="A1" s="1" t="s">
        <v>541</v>
      </c>
      <c r="B1" s="2" t="s">
        <v>509</v>
      </c>
      <c r="C1" s="2" t="s">
        <v>2</v>
      </c>
      <c r="D1" s="2" t="s">
        <v>542</v>
      </c>
      <c r="E1" s="2" t="s">
        <v>510</v>
      </c>
      <c r="F1" s="2" t="s">
        <v>543</v>
      </c>
      <c r="G1" s="2" t="s">
        <v>512</v>
      </c>
      <c r="H1" s="2" t="s">
        <v>2</v>
      </c>
      <c r="I1" s="2" t="s">
        <v>92</v>
      </c>
      <c r="J1" s="2" t="s">
        <v>2</v>
      </c>
      <c r="K1" s="2" t="s">
        <v>92</v>
      </c>
      <c r="L1" s="2" t="s">
        <v>544</v>
      </c>
      <c r="M1" s="2" t="s">
        <v>33</v>
      </c>
      <c r="N1" s="2" t="s">
        <v>545</v>
      </c>
    </row>
    <row r="2" spans="1:14">
      <c r="A2" s="4" t="s">
        <v>546</v>
      </c>
      <c r="C2" s="5" t="n">
        <v>13225387</v>
      </c>
      <c r="H2" s="5" t="n">
        <v>13225387</v>
      </c>
      <c r="J2" s="5" t="n">
        <v>13225387</v>
      </c>
      <c r="M2" s="5" t="n">
        <v>13878757</v>
      </c>
    </row>
    <row r="3" spans="1:14">
      <c r="A3" s="4" t="s">
        <v>547</v>
      </c>
      <c r="C3" s="6" t="n">
        <v>2599229</v>
      </c>
      <c r="H3" s="6" t="n">
        <v>2599229</v>
      </c>
      <c r="J3" s="6" t="n">
        <v>2599229</v>
      </c>
      <c r="M3" s="6" t="n">
        <v>1514583</v>
      </c>
    </row>
    <row r="4" spans="1:14">
      <c r="A4" s="4" t="s">
        <v>548</v>
      </c>
      <c r="J4" s="5" t="n">
        <v>188771</v>
      </c>
      <c r="K4" s="6" t="n">
        <v>318163</v>
      </c>
    </row>
    <row r="5" spans="1:14">
      <c r="A5" s="4" t="s">
        <v>396</v>
      </c>
      <c r="H5" s="5" t="n">
        <v>8513956</v>
      </c>
      <c r="I5" s="6" t="n">
        <v>8856888</v>
      </c>
      <c r="J5" s="5" t="n">
        <v>18197297</v>
      </c>
      <c r="K5" s="5" t="n">
        <v>20822317</v>
      </c>
    </row>
    <row r="6" spans="1:14">
      <c r="A6" s="4" t="s">
        <v>549</v>
      </c>
      <c r="C6" s="5" t="n">
        <v>5507836</v>
      </c>
      <c r="H6" s="5" t="n">
        <v>5507836</v>
      </c>
      <c r="J6" s="5" t="n">
        <v>5507836</v>
      </c>
      <c r="M6" s="5" t="n">
        <v>4753291</v>
      </c>
    </row>
    <row r="7" spans="1:14">
      <c r="A7" s="4" t="s">
        <v>550</v>
      </c>
    </row>
    <row r="8" spans="1:14">
      <c r="A8" s="4" t="s">
        <v>546</v>
      </c>
      <c r="N8" s="5" t="n">
        <v>20000000</v>
      </c>
    </row>
    <row r="9" spans="1:14">
      <c r="A9" s="4" t="s">
        <v>527</v>
      </c>
    </row>
    <row r="10" spans="1:14">
      <c r="A10" s="4" t="s">
        <v>519</v>
      </c>
      <c r="B10" s="5" t="n">
        <v>38080</v>
      </c>
    </row>
    <row r="11" spans="1:14">
      <c r="A11" s="4" t="s">
        <v>534</v>
      </c>
    </row>
    <row r="12" spans="1:14">
      <c r="A12" s="4" t="s">
        <v>525</v>
      </c>
      <c r="G12" s="6" t="n">
        <v>60000</v>
      </c>
    </row>
    <row r="13" spans="1:14">
      <c r="A13" s="4" t="s">
        <v>519</v>
      </c>
      <c r="G13" s="5" t="n">
        <v>20000</v>
      </c>
    </row>
    <row r="14" spans="1:14">
      <c r="A14" s="4" t="s">
        <v>551</v>
      </c>
    </row>
    <row r="15" spans="1:14">
      <c r="A15" s="4" t="s">
        <v>526</v>
      </c>
      <c r="C15" s="5" t="n">
        <v>48683</v>
      </c>
      <c r="H15" s="5" t="n">
        <v>48683</v>
      </c>
      <c r="J15" s="5" t="n">
        <v>48683</v>
      </c>
    </row>
    <row r="16" spans="1:14">
      <c r="A16" s="4" t="s">
        <v>552</v>
      </c>
    </row>
    <row r="17" spans="1:14">
      <c r="A17" s="4" t="s">
        <v>526</v>
      </c>
      <c r="C17" s="5" t="n">
        <v>48683</v>
      </c>
      <c r="H17" s="5" t="n">
        <v>48683</v>
      </c>
      <c r="J17" s="5" t="n">
        <v>48683</v>
      </c>
    </row>
    <row r="18" spans="1:14">
      <c r="A18" s="4" t="s">
        <v>518</v>
      </c>
    </row>
    <row r="19" spans="1:14">
      <c r="A19" s="4" t="s">
        <v>526</v>
      </c>
      <c r="C19" s="5" t="n">
        <v>3423</v>
      </c>
      <c r="H19" s="5" t="n">
        <v>3423</v>
      </c>
      <c r="J19" s="5" t="n">
        <v>3423</v>
      </c>
    </row>
    <row r="20" spans="1:14">
      <c r="A20" s="4" t="s">
        <v>519</v>
      </c>
      <c r="E20" s="5" t="n">
        <v>114518</v>
      </c>
    </row>
    <row r="21" spans="1:14">
      <c r="A21" s="4" t="s">
        <v>520</v>
      </c>
      <c r="C21" s="5" t="n">
        <v>11577</v>
      </c>
      <c r="E21" s="6" t="n">
        <v>15000</v>
      </c>
    </row>
    <row r="22" spans="1:14">
      <c r="A22" s="4" t="s">
        <v>553</v>
      </c>
    </row>
    <row r="23" spans="1:14">
      <c r="A23" s="4" t="s">
        <v>554</v>
      </c>
      <c r="J23" s="5" t="n">
        <v>233118</v>
      </c>
    </row>
    <row r="24" spans="1:14">
      <c r="A24" s="4" t="s">
        <v>555</v>
      </c>
    </row>
    <row r="25" spans="1:14">
      <c r="A25" s="4" t="s">
        <v>556</v>
      </c>
      <c r="C25" s="5" t="n">
        <v>31847</v>
      </c>
      <c r="H25" s="5" t="n">
        <v>31847</v>
      </c>
      <c r="J25" s="5" t="n">
        <v>31847</v>
      </c>
    </row>
    <row r="26" spans="1:14">
      <c r="A26" s="4" t="s">
        <v>547</v>
      </c>
      <c r="C26" s="5" t="n">
        <v>61290</v>
      </c>
      <c r="H26" s="5" t="n">
        <v>61290</v>
      </c>
      <c r="J26" s="5" t="n">
        <v>61290</v>
      </c>
    </row>
    <row r="27" spans="1:14">
      <c r="A27" s="4" t="s">
        <v>557</v>
      </c>
      <c r="J27" s="5" t="n">
        <v>29004</v>
      </c>
    </row>
    <row r="28" spans="1:14">
      <c r="A28" s="4" t="s">
        <v>558</v>
      </c>
    </row>
    <row r="29" spans="1:14">
      <c r="A29" s="4" t="s">
        <v>556</v>
      </c>
      <c r="L29" s="6" t="n">
        <v>1718400</v>
      </c>
      <c r="M29" s="5" t="n">
        <v>3496199</v>
      </c>
    </row>
    <row r="30" spans="1:14">
      <c r="A30" s="4" t="s">
        <v>559</v>
      </c>
      <c r="L30" s="5" t="n">
        <v>1500000</v>
      </c>
    </row>
    <row r="31" spans="1:14">
      <c r="A31" s="4" t="s">
        <v>560</v>
      </c>
      <c r="D31" s="6" t="n">
        <v>550000</v>
      </c>
      <c r="F31" s="6" t="n">
        <v>500000</v>
      </c>
      <c r="J31" s="6" t="n">
        <v>1050000</v>
      </c>
    </row>
    <row r="32" spans="1:14">
      <c r="A32" s="4" t="s">
        <v>561</v>
      </c>
      <c r="D32" s="5" t="n">
        <v>73334</v>
      </c>
      <c r="F32" s="5" t="n">
        <v>66667</v>
      </c>
      <c r="J32" s="5" t="n">
        <v>140001</v>
      </c>
    </row>
    <row r="33" spans="1:14">
      <c r="A33" s="4" t="s">
        <v>562</v>
      </c>
      <c r="D33" s="4" t="s">
        <v>563</v>
      </c>
      <c r="F33" s="4" t="s">
        <v>563</v>
      </c>
      <c r="J33" s="4" t="s">
        <v>563</v>
      </c>
    </row>
    <row r="34" spans="1:14">
      <c r="A34" s="4" t="s">
        <v>564</v>
      </c>
      <c r="D34" s="6" t="n">
        <v>269126</v>
      </c>
      <c r="F34" s="6" t="n">
        <v>259999</v>
      </c>
    </row>
    <row r="35" spans="1:14">
      <c r="A35" s="4" t="s">
        <v>557</v>
      </c>
      <c r="J35" s="6" t="n">
        <v>184222</v>
      </c>
    </row>
    <row r="36" spans="1:14">
      <c r="A36" s="4" t="s">
        <v>565</v>
      </c>
      <c r="J36" s="5" t="n">
        <v>500000</v>
      </c>
    </row>
    <row r="37" spans="1:14">
      <c r="A37" s="4" t="s">
        <v>566</v>
      </c>
      <c r="C37" s="5" t="n">
        <v>677762</v>
      </c>
      <c r="H37" s="5" t="n">
        <v>677762</v>
      </c>
      <c r="J37" s="5" t="n">
        <v>677762</v>
      </c>
      <c r="L37" s="6" t="n">
        <v>1718400</v>
      </c>
      <c r="M37" s="5" t="n">
        <v>3269199</v>
      </c>
    </row>
    <row r="38" spans="1:14">
      <c r="A38" s="4" t="s">
        <v>567</v>
      </c>
      <c r="L38" s="4" t="s">
        <v>568</v>
      </c>
    </row>
    <row r="39" spans="1:14">
      <c r="A39" s="4" t="s">
        <v>569</v>
      </c>
      <c r="L39" s="4" t="s">
        <v>570</v>
      </c>
    </row>
    <row r="40" spans="1:14">
      <c r="A40" s="4" t="s">
        <v>571</v>
      </c>
    </row>
    <row r="41" spans="1:14">
      <c r="A41" s="4" t="s">
        <v>556</v>
      </c>
      <c r="C41" s="5" t="n">
        <v>1706100</v>
      </c>
      <c r="H41" s="5" t="n">
        <v>1706100</v>
      </c>
      <c r="J41" s="5" t="n">
        <v>1706100</v>
      </c>
    </row>
    <row r="42" spans="1:14">
      <c r="A42" s="4" t="s">
        <v>572</v>
      </c>
      <c r="C42" s="5" t="n">
        <v>107331</v>
      </c>
      <c r="H42" s="5" t="n">
        <v>107331</v>
      </c>
      <c r="J42" s="5" t="n">
        <v>107331</v>
      </c>
    </row>
    <row r="43" spans="1:14">
      <c r="A43" s="4" t="s">
        <v>571</v>
      </c>
    </row>
    <row r="44" spans="1:14">
      <c r="A44" s="4" t="s">
        <v>556</v>
      </c>
      <c r="C44" s="5" t="n">
        <v>983238</v>
      </c>
      <c r="H44" s="5" t="n">
        <v>983238</v>
      </c>
      <c r="J44" s="5" t="n">
        <v>983238</v>
      </c>
    </row>
    <row r="45" spans="1:14">
      <c r="A45" s="4" t="s">
        <v>557</v>
      </c>
      <c r="J45" s="5" t="n">
        <v>2689338</v>
      </c>
    </row>
    <row r="46" spans="1:14">
      <c r="A46" s="4" t="s">
        <v>566</v>
      </c>
      <c r="C46" s="5" t="n">
        <v>340927</v>
      </c>
      <c r="H46" s="5" t="n">
        <v>340927</v>
      </c>
      <c r="J46" s="5" t="n">
        <v>340927</v>
      </c>
      <c r="M46" s="6" t="n">
        <v>227000</v>
      </c>
    </row>
    <row r="47" spans="1:14">
      <c r="A47" s="4" t="s">
        <v>573</v>
      </c>
    </row>
    <row r="48" spans="1:14">
      <c r="A48" s="4" t="s">
        <v>574</v>
      </c>
      <c r="J48" s="5" t="n">
        <v>1774664</v>
      </c>
      <c r="K48" s="5" t="n">
        <v>7153683</v>
      </c>
    </row>
    <row r="49" spans="1:14">
      <c r="A49" s="4" t="s">
        <v>396</v>
      </c>
      <c r="J49" s="5" t="n">
        <v>19325</v>
      </c>
      <c r="K49" s="5" t="n">
        <v>615238</v>
      </c>
    </row>
    <row r="50" spans="1:14">
      <c r="A50" s="4" t="s">
        <v>575</v>
      </c>
    </row>
    <row r="51" spans="1:14">
      <c r="A51" s="4" t="s">
        <v>556</v>
      </c>
      <c r="C51" s="5" t="n">
        <v>3439436</v>
      </c>
      <c r="H51" s="5" t="n">
        <v>3439436</v>
      </c>
      <c r="I51" s="5" t="n">
        <v>2543172</v>
      </c>
      <c r="J51" s="5" t="n">
        <v>3439436</v>
      </c>
      <c r="K51" s="5" t="n">
        <v>2543172</v>
      </c>
    </row>
    <row r="52" spans="1:14">
      <c r="A52" s="4" t="s">
        <v>559</v>
      </c>
      <c r="C52" s="5" t="n">
        <v>3386462</v>
      </c>
      <c r="H52" s="5" t="n">
        <v>3386462</v>
      </c>
      <c r="I52" s="5" t="n">
        <v>2095270</v>
      </c>
      <c r="J52" s="5" t="n">
        <v>3386462</v>
      </c>
      <c r="K52" s="5" t="n">
        <v>2095270</v>
      </c>
    </row>
    <row r="53" spans="1:14">
      <c r="A53" s="4" t="s">
        <v>576</v>
      </c>
      <c r="C53" s="5" t="n">
        <v>52974</v>
      </c>
      <c r="H53" s="5" t="n">
        <v>52974</v>
      </c>
      <c r="I53" s="5" t="n">
        <v>447902</v>
      </c>
      <c r="J53" s="5" t="n">
        <v>52974</v>
      </c>
      <c r="K53" s="5" t="n">
        <v>447902</v>
      </c>
    </row>
    <row r="54" spans="1:14">
      <c r="A54" s="4" t="s">
        <v>549</v>
      </c>
      <c r="C54" s="5" t="n">
        <v>120629</v>
      </c>
      <c r="H54" s="5" t="n">
        <v>120629</v>
      </c>
      <c r="I54" s="5" t="n">
        <v>228869</v>
      </c>
      <c r="J54" s="5" t="n">
        <v>120629</v>
      </c>
      <c r="K54" s="5" t="n">
        <v>228869</v>
      </c>
    </row>
    <row r="55" spans="1:14">
      <c r="A55" s="4" t="s">
        <v>577</v>
      </c>
    </row>
    <row r="56" spans="1:14">
      <c r="A56" s="4" t="s">
        <v>556</v>
      </c>
      <c r="C56" s="5" t="n">
        <v>2301520</v>
      </c>
      <c r="H56" s="5" t="n">
        <v>2301520</v>
      </c>
      <c r="I56" s="5" t="n">
        <v>1759732</v>
      </c>
      <c r="J56" s="5" t="n">
        <v>2301520</v>
      </c>
      <c r="K56" s="5" t="n">
        <v>1759732</v>
      </c>
    </row>
    <row r="57" spans="1:14">
      <c r="A57" s="4" t="s">
        <v>559</v>
      </c>
      <c r="C57" s="5" t="n">
        <v>222775</v>
      </c>
      <c r="H57" s="5" t="n">
        <v>222775</v>
      </c>
      <c r="I57" s="5" t="n">
        <v>1682301</v>
      </c>
      <c r="J57" s="5" t="n">
        <v>222775</v>
      </c>
      <c r="K57" s="5" t="n">
        <v>1682301</v>
      </c>
    </row>
    <row r="58" spans="1:14">
      <c r="A58" s="4" t="s">
        <v>574</v>
      </c>
      <c r="J58" s="5" t="n">
        <v>1682340</v>
      </c>
      <c r="K58" s="5" t="n">
        <v>3064370</v>
      </c>
    </row>
    <row r="59" spans="1:14">
      <c r="A59" s="4" t="s">
        <v>396</v>
      </c>
      <c r="J59" s="5" t="n">
        <v>261855</v>
      </c>
      <c r="K59" s="5" t="n">
        <v>79313</v>
      </c>
    </row>
    <row r="60" spans="1:14">
      <c r="A60" s="4" t="s">
        <v>549</v>
      </c>
      <c r="I60" s="6" t="n">
        <v>77431</v>
      </c>
      <c r="K60" s="6" t="n">
        <v>77431</v>
      </c>
    </row>
    <row r="61" spans="1:14">
      <c r="A61" s="4" t="s">
        <v>578</v>
      </c>
    </row>
    <row r="62" spans="1:14">
      <c r="A62" s="4" t="s">
        <v>547</v>
      </c>
      <c r="C62" s="5" t="n">
        <v>13649</v>
      </c>
      <c r="H62" s="5" t="n">
        <v>13649</v>
      </c>
      <c r="J62" s="5" t="n">
        <v>13649</v>
      </c>
    </row>
    <row r="63" spans="1:14">
      <c r="A63" s="4" t="s">
        <v>572</v>
      </c>
      <c r="C63" s="5" t="n">
        <v>968</v>
      </c>
      <c r="H63" s="5" t="n">
        <v>968</v>
      </c>
      <c r="J63" s="5" t="n">
        <v>968</v>
      </c>
    </row>
    <row r="64" spans="1:14">
      <c r="A64" s="4" t="s">
        <v>579</v>
      </c>
    </row>
    <row r="65" spans="1:14">
      <c r="A65" s="4" t="s">
        <v>580</v>
      </c>
      <c r="J65" s="6" t="n">
        <v>13202</v>
      </c>
    </row>
    <row r="66" spans="1:14">
      <c r="A66" s="4" t="s">
        <v>567</v>
      </c>
      <c r="J66" s="4" t="s">
        <v>581</v>
      </c>
    </row>
    <row r="67" spans="1:14">
      <c r="A67" s="4" t="s">
        <v>569</v>
      </c>
      <c r="J67" s="4" t="s">
        <v>582</v>
      </c>
    </row>
    <row r="68" spans="1:14">
      <c r="A68" s="4" t="s">
        <v>583</v>
      </c>
    </row>
    <row r="69" spans="1:14">
      <c r="A69" s="4" t="s">
        <v>556</v>
      </c>
      <c r="C69" s="5" t="n">
        <v>2078745</v>
      </c>
      <c r="H69" s="5" t="n">
        <v>2078745</v>
      </c>
      <c r="J69" s="6" t="n">
        <v>2078745</v>
      </c>
    </row>
    <row r="70" spans="1:14">
      <c r="A70" s="4" t="s">
        <v>559</v>
      </c>
      <c r="C70" s="6" t="n">
        <v>127186</v>
      </c>
      <c r="H70" s="6" t="n">
        <v>127186</v>
      </c>
      <c r="J70" s="6" t="n">
        <v>12718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s>
  <sheetData>
    <row r="1" spans="1:6">
      <c r="A1" s="1" t="s">
        <v>584</v>
      </c>
      <c r="B1" s="2" t="s">
        <v>91</v>
      </c>
      <c r="D1" s="2" t="s">
        <v>1</v>
      </c>
    </row>
    <row r="2" spans="1:6">
      <c r="B2" s="2" t="s">
        <v>2</v>
      </c>
      <c r="C2" s="2" t="s">
        <v>92</v>
      </c>
      <c r="D2" s="2" t="s">
        <v>2</v>
      </c>
      <c r="E2" s="2" t="s">
        <v>92</v>
      </c>
      <c r="F2" s="2" t="s">
        <v>33</v>
      </c>
    </row>
    <row r="3" spans="1:6">
      <c r="A3" s="4" t="s">
        <v>547</v>
      </c>
      <c r="B3" s="6" t="n">
        <v>2599229</v>
      </c>
      <c r="D3" s="6" t="n">
        <v>2599229</v>
      </c>
      <c r="F3" s="6" t="n">
        <v>1514583</v>
      </c>
    </row>
    <row r="4" spans="1:6">
      <c r="A4" s="4" t="s">
        <v>105</v>
      </c>
      <c r="B4" s="5" t="n">
        <v>329270</v>
      </c>
      <c r="C4" s="6" t="n">
        <v>272419</v>
      </c>
      <c r="D4" s="5" t="n">
        <v>588982</v>
      </c>
      <c r="E4" s="6" t="n">
        <v>558997</v>
      </c>
    </row>
    <row r="5" spans="1:6">
      <c r="A5" s="4" t="s">
        <v>585</v>
      </c>
    </row>
    <row r="6" spans="1:6">
      <c r="A6" s="4" t="s">
        <v>105</v>
      </c>
      <c r="D6" s="6" t="n">
        <v>125466</v>
      </c>
      <c r="E6" s="6" t="n">
        <v>125466</v>
      </c>
    </row>
    <row r="7" spans="1:6">
      <c r="A7" s="4" t="s">
        <v>586</v>
      </c>
    </row>
    <row r="8" spans="1:6">
      <c r="A8" s="4" t="s">
        <v>567</v>
      </c>
      <c r="D8" s="4" t="s">
        <v>587</v>
      </c>
    </row>
    <row r="9" spans="1:6">
      <c r="A9" s="4" t="s">
        <v>566</v>
      </c>
      <c r="B9" s="5" t="n">
        <v>1933580</v>
      </c>
      <c r="D9" s="6" t="n">
        <v>1933580</v>
      </c>
      <c r="F9" s="5" t="n">
        <v>1374720</v>
      </c>
    </row>
    <row r="10" spans="1:6">
      <c r="A10" s="4" t="s">
        <v>547</v>
      </c>
      <c r="B10" s="5" t="n">
        <v>1946990</v>
      </c>
      <c r="D10" s="6" t="n">
        <v>1946990</v>
      </c>
      <c r="F10" s="5" t="n">
        <v>766575</v>
      </c>
    </row>
    <row r="11" spans="1:6">
      <c r="A11" s="4" t="s">
        <v>588</v>
      </c>
    </row>
    <row r="12" spans="1:6">
      <c r="A12" s="4" t="s">
        <v>567</v>
      </c>
      <c r="D12" s="4" t="s">
        <v>587</v>
      </c>
    </row>
    <row r="13" spans="1:6">
      <c r="A13" s="4" t="s">
        <v>566</v>
      </c>
      <c r="B13" s="5" t="n">
        <v>682440</v>
      </c>
      <c r="D13" s="6" t="n">
        <v>682440</v>
      </c>
      <c r="F13" s="5" t="n">
        <v>687360</v>
      </c>
    </row>
    <row r="14" spans="1:6">
      <c r="A14" s="4" t="s">
        <v>547</v>
      </c>
      <c r="B14" s="6" t="n">
        <v>664636</v>
      </c>
      <c r="D14" s="6" t="n">
        <v>664636</v>
      </c>
      <c r="F14" s="6" t="n">
        <v>46117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Q152"/>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80"/>
    <col customWidth="1" max="5" min="5" width="80"/>
    <col customWidth="1" max="6" min="6" width="80"/>
    <col customWidth="1" max="7" min="7" width="14"/>
    <col customWidth="1" max="8" min="8" width="80"/>
    <col customWidth="1" max="9" min="9" width="14"/>
    <col customWidth="1" max="10" min="10" width="80"/>
    <col customWidth="1" max="11" min="11" width="14"/>
    <col customWidth="1" max="12" min="12" width="13"/>
    <col customWidth="1" max="13" min="13" width="14"/>
    <col customWidth="1" max="14" min="14" width="14"/>
    <col customWidth="1" max="15" min="15" width="14"/>
    <col customWidth="1" max="16" min="16" width="14"/>
    <col customWidth="1" max="17" min="17" width="14"/>
  </cols>
  <sheetData>
    <row r="1" spans="1:17">
      <c r="A1" s="1" t="s">
        <v>589</v>
      </c>
      <c r="B1" s="2" t="s">
        <v>590</v>
      </c>
      <c r="C1" s="2" t="s">
        <v>591</v>
      </c>
      <c r="D1" s="2" t="s">
        <v>592</v>
      </c>
      <c r="E1" s="2" t="s">
        <v>593</v>
      </c>
      <c r="F1" s="2" t="s">
        <v>594</v>
      </c>
      <c r="G1" s="2" t="s">
        <v>595</v>
      </c>
      <c r="H1" s="2" t="s">
        <v>596</v>
      </c>
      <c r="I1" s="2" t="s">
        <v>383</v>
      </c>
      <c r="J1" s="2" t="s">
        <v>2</v>
      </c>
      <c r="K1" s="2" t="s">
        <v>92</v>
      </c>
      <c r="L1" s="2" t="s">
        <v>597</v>
      </c>
      <c r="M1" s="2" t="s">
        <v>509</v>
      </c>
      <c r="N1" s="2" t="s">
        <v>514</v>
      </c>
      <c r="O1" s="2" t="s">
        <v>33</v>
      </c>
      <c r="P1" s="2" t="s">
        <v>598</v>
      </c>
      <c r="Q1" s="2" t="s">
        <v>384</v>
      </c>
    </row>
    <row r="2" spans="1:17">
      <c r="A2" s="4" t="s">
        <v>599</v>
      </c>
      <c r="J2" s="6" t="n">
        <v>2919286</v>
      </c>
    </row>
    <row r="3" spans="1:17">
      <c r="A3" s="4" t="s">
        <v>600</v>
      </c>
      <c r="J3" s="7" t="n">
        <v>0.001</v>
      </c>
      <c r="O3" s="7" t="n">
        <v>0.001</v>
      </c>
    </row>
    <row r="4" spans="1:17">
      <c r="A4" s="4" t="s">
        <v>601</v>
      </c>
      <c r="J4" s="6" t="n">
        <v>3169672</v>
      </c>
      <c r="O4" s="6" t="n">
        <v>3350000</v>
      </c>
    </row>
    <row r="5" spans="1:17">
      <c r="A5" s="4" t="s">
        <v>602</v>
      </c>
      <c r="J5" s="5" t="n">
        <v>157969</v>
      </c>
    </row>
    <row r="6" spans="1:17">
      <c r="A6" s="4" t="s">
        <v>547</v>
      </c>
      <c r="J6" s="5" t="n">
        <v>2599229</v>
      </c>
      <c r="O6" s="5" t="n">
        <v>1514583</v>
      </c>
    </row>
    <row r="7" spans="1:17">
      <c r="A7" s="4" t="s">
        <v>603</v>
      </c>
      <c r="J7" s="5" t="n">
        <v>3124058</v>
      </c>
    </row>
    <row r="8" spans="1:17">
      <c r="A8" s="4" t="s">
        <v>604</v>
      </c>
      <c r="J8" s="5" t="n">
        <v>386062</v>
      </c>
    </row>
    <row r="9" spans="1:17">
      <c r="A9" s="4" t="s">
        <v>110</v>
      </c>
      <c r="J9" s="5" t="n">
        <v>-1464698</v>
      </c>
    </row>
    <row r="10" spans="1:17">
      <c r="A10" s="4" t="s">
        <v>605</v>
      </c>
      <c r="J10" s="6" t="n">
        <v>149938</v>
      </c>
    </row>
    <row r="11" spans="1:17">
      <c r="A11" s="4" t="s">
        <v>606</v>
      </c>
      <c r="J11" s="4" t="s">
        <v>44</v>
      </c>
    </row>
    <row r="12" spans="1:17">
      <c r="A12" s="4" t="s">
        <v>607</v>
      </c>
      <c r="J12" s="6" t="n">
        <v>450762</v>
      </c>
      <c r="K12" s="6" t="n">
        <v>1071479</v>
      </c>
    </row>
    <row r="13" spans="1:17">
      <c r="A13" s="4" t="s">
        <v>522</v>
      </c>
    </row>
    <row r="14" spans="1:17">
      <c r="A14" s="4" t="s">
        <v>601</v>
      </c>
      <c r="J14" s="5" t="n">
        <v>2233332</v>
      </c>
    </row>
    <row r="15" spans="1:17">
      <c r="A15" s="4" t="s">
        <v>603</v>
      </c>
      <c r="J15" s="5" t="n">
        <v>2049232</v>
      </c>
    </row>
    <row r="16" spans="1:17">
      <c r="A16" s="4" t="s">
        <v>604</v>
      </c>
      <c r="J16" s="5" t="n">
        <v>1333333</v>
      </c>
    </row>
    <row r="17" spans="1:17">
      <c r="A17" s="4" t="s">
        <v>605</v>
      </c>
      <c r="J17" s="6" t="n">
        <v>261903</v>
      </c>
    </row>
    <row r="18" spans="1:17">
      <c r="A18" s="4" t="s">
        <v>608</v>
      </c>
      <c r="J18" s="7" t="n">
        <v>3.478</v>
      </c>
    </row>
    <row r="19" spans="1:17">
      <c r="A19" s="4" t="s">
        <v>609</v>
      </c>
    </row>
    <row r="20" spans="1:17">
      <c r="A20" s="4" t="s">
        <v>599</v>
      </c>
      <c r="J20" s="6" t="n">
        <v>638095</v>
      </c>
    </row>
    <row r="21" spans="1:17">
      <c r="A21" s="4" t="s">
        <v>610</v>
      </c>
    </row>
    <row r="22" spans="1:17">
      <c r="A22" s="4" t="s">
        <v>611</v>
      </c>
      <c r="J22" s="4" t="s">
        <v>612</v>
      </c>
    </row>
    <row r="23" spans="1:17">
      <c r="A23" s="4" t="s">
        <v>613</v>
      </c>
      <c r="J23" s="6" t="n">
        <v>31905</v>
      </c>
    </row>
    <row r="24" spans="1:17">
      <c r="A24" s="4" t="s">
        <v>614</v>
      </c>
      <c r="J24" s="4" t="s">
        <v>615</v>
      </c>
    </row>
    <row r="25" spans="1:17">
      <c r="A25" s="4" t="s">
        <v>616</v>
      </c>
    </row>
    <row r="26" spans="1:17">
      <c r="A26" s="4" t="s">
        <v>617</v>
      </c>
      <c r="D26" s="6" t="n">
        <v>140000</v>
      </c>
    </row>
    <row r="27" spans="1:17">
      <c r="A27" s="4" t="s">
        <v>618</v>
      </c>
      <c r="D27" s="4" t="s">
        <v>619</v>
      </c>
    </row>
    <row r="28" spans="1:17">
      <c r="A28" s="4" t="s">
        <v>620</v>
      </c>
      <c r="D28" s="4" t="s">
        <v>348</v>
      </c>
    </row>
    <row r="29" spans="1:17">
      <c r="A29" s="4" t="s">
        <v>602</v>
      </c>
      <c r="D29" s="6" t="n">
        <v>157969</v>
      </c>
    </row>
    <row r="30" spans="1:17">
      <c r="A30" s="4" t="s">
        <v>621</v>
      </c>
      <c r="D30" s="4" t="s">
        <v>622</v>
      </c>
    </row>
    <row r="31" spans="1:17">
      <c r="A31" s="4" t="s">
        <v>603</v>
      </c>
      <c r="J31" s="6" t="n">
        <v>184100</v>
      </c>
    </row>
    <row r="32" spans="1:17">
      <c r="A32" s="4" t="s">
        <v>613</v>
      </c>
      <c r="J32" s="6" t="n">
        <v>13097</v>
      </c>
    </row>
    <row r="33" spans="1:17">
      <c r="A33" s="4" t="s">
        <v>614</v>
      </c>
      <c r="J33" s="4" t="s">
        <v>615</v>
      </c>
    </row>
    <row r="34" spans="1:17">
      <c r="A34" s="4" t="s">
        <v>623</v>
      </c>
    </row>
    <row r="35" spans="1:17">
      <c r="A35" s="4" t="s">
        <v>624</v>
      </c>
      <c r="D35" s="5" t="n">
        <v>26056</v>
      </c>
    </row>
    <row r="36" spans="1:17">
      <c r="A36" s="4" t="s">
        <v>625</v>
      </c>
      <c r="D36" s="6" t="n">
        <v>6</v>
      </c>
    </row>
    <row r="37" spans="1:17">
      <c r="A37" s="4" t="s">
        <v>626</v>
      </c>
      <c r="D37" s="6" t="n">
        <v>140000</v>
      </c>
    </row>
    <row r="38" spans="1:17">
      <c r="A38" s="4" t="s">
        <v>627</v>
      </c>
    </row>
    <row r="39" spans="1:17">
      <c r="A39" s="4" t="s">
        <v>624</v>
      </c>
      <c r="H39" s="5" t="n">
        <v>670000</v>
      </c>
    </row>
    <row r="40" spans="1:17">
      <c r="A40" s="4" t="s">
        <v>600</v>
      </c>
      <c r="H40" s="7" t="n">
        <v>0.001</v>
      </c>
    </row>
    <row r="41" spans="1:17">
      <c r="A41" s="4" t="s">
        <v>626</v>
      </c>
      <c r="H41" s="6" t="n">
        <v>350000</v>
      </c>
    </row>
    <row r="42" spans="1:17">
      <c r="A42" s="4" t="s">
        <v>628</v>
      </c>
      <c r="H42" s="5" t="n">
        <v>240000</v>
      </c>
    </row>
    <row r="43" spans="1:17">
      <c r="A43" s="4" t="s">
        <v>629</v>
      </c>
      <c r="H43" s="6" t="n">
        <v>3000000</v>
      </c>
    </row>
    <row r="44" spans="1:17">
      <c r="A44" s="4" t="s">
        <v>630</v>
      </c>
    </row>
    <row r="45" spans="1:17">
      <c r="A45" s="4" t="s">
        <v>624</v>
      </c>
      <c r="D45" s="5" t="n">
        <v>357334</v>
      </c>
      <c r="F45" s="5" t="n">
        <v>536000</v>
      </c>
      <c r="H45" s="5" t="n">
        <v>536000</v>
      </c>
    </row>
    <row r="46" spans="1:17">
      <c r="A46" s="4" t="s">
        <v>600</v>
      </c>
      <c r="D46" s="6" t="n">
        <v>6</v>
      </c>
      <c r="H46" s="6" t="n">
        <v>5</v>
      </c>
    </row>
    <row r="47" spans="1:17">
      <c r="A47" s="4" t="s">
        <v>617</v>
      </c>
      <c r="H47" s="6" t="n">
        <v>2686000</v>
      </c>
    </row>
    <row r="48" spans="1:17">
      <c r="A48" s="4" t="s">
        <v>631</v>
      </c>
      <c r="H48" s="6" t="n">
        <v>74000</v>
      </c>
    </row>
    <row r="49" spans="1:17">
      <c r="A49" s="4" t="s">
        <v>618</v>
      </c>
      <c r="D49" s="4" t="s">
        <v>632</v>
      </c>
    </row>
    <row r="50" spans="1:17">
      <c r="A50" s="4" t="s">
        <v>620</v>
      </c>
      <c r="D50" s="4" t="s">
        <v>348</v>
      </c>
      <c r="F50" s="4" t="s">
        <v>348</v>
      </c>
      <c r="H50" s="4" t="s">
        <v>348</v>
      </c>
    </row>
    <row r="51" spans="1:17">
      <c r="A51" s="4" t="s">
        <v>625</v>
      </c>
      <c r="F51" s="8" t="n">
        <v>7.5</v>
      </c>
      <c r="H51" s="8" t="n">
        <v>7.5</v>
      </c>
    </row>
    <row r="52" spans="1:17">
      <c r="A52" s="4" t="s">
        <v>602</v>
      </c>
      <c r="D52" s="6" t="n">
        <v>910078</v>
      </c>
      <c r="F52" s="6" t="n">
        <v>1545288</v>
      </c>
    </row>
    <row r="53" spans="1:17">
      <c r="A53" s="4" t="s">
        <v>621</v>
      </c>
      <c r="D53" s="4" t="s">
        <v>633</v>
      </c>
      <c r="F53" s="4" t="s">
        <v>634</v>
      </c>
    </row>
    <row r="54" spans="1:17">
      <c r="A54" s="4" t="s">
        <v>635</v>
      </c>
      <c r="D54" s="6" t="n">
        <v>20000</v>
      </c>
    </row>
    <row r="55" spans="1:17">
      <c r="A55" s="4" t="s">
        <v>626</v>
      </c>
      <c r="D55" s="6" t="n">
        <v>233332</v>
      </c>
    </row>
    <row r="56" spans="1:17">
      <c r="A56" s="4" t="s">
        <v>636</v>
      </c>
      <c r="F56" s="6" t="n">
        <v>347418</v>
      </c>
    </row>
    <row r="57" spans="1:17">
      <c r="A57" s="4" t="s">
        <v>637</v>
      </c>
      <c r="D57" s="4" t="s">
        <v>638</v>
      </c>
    </row>
    <row r="58" spans="1:17">
      <c r="A58" s="4" t="s">
        <v>639</v>
      </c>
      <c r="D58" s="8" t="n">
        <v>7.5</v>
      </c>
    </row>
    <row r="59" spans="1:17">
      <c r="A59" s="4" t="s">
        <v>640</v>
      </c>
    </row>
    <row r="60" spans="1:17">
      <c r="A60" s="4" t="s">
        <v>599</v>
      </c>
      <c r="H60" s="6" t="n">
        <v>3350000</v>
      </c>
      <c r="I60" s="6" t="n">
        <v>103611</v>
      </c>
    </row>
    <row r="61" spans="1:17">
      <c r="A61" s="4" t="s">
        <v>601</v>
      </c>
      <c r="I61" s="5" t="n">
        <v>45614</v>
      </c>
      <c r="Q61" s="6" t="n">
        <v>240000</v>
      </c>
    </row>
    <row r="62" spans="1:17">
      <c r="A62" s="4" t="s">
        <v>602</v>
      </c>
      <c r="I62" s="6" t="n">
        <v>386003</v>
      </c>
    </row>
    <row r="63" spans="1:17">
      <c r="A63" s="4" t="s">
        <v>641</v>
      </c>
      <c r="F63" s="4" t="s">
        <v>642</v>
      </c>
    </row>
    <row r="64" spans="1:17">
      <c r="A64" s="4" t="s">
        <v>635</v>
      </c>
      <c r="F64" s="6" t="n">
        <v>20000</v>
      </c>
    </row>
    <row r="65" spans="1:17">
      <c r="A65" s="4" t="s">
        <v>643</v>
      </c>
      <c r="H65" s="4" t="s">
        <v>644</v>
      </c>
    </row>
    <row r="66" spans="1:17">
      <c r="A66" s="4" t="s">
        <v>645</v>
      </c>
    </row>
    <row r="67" spans="1:17">
      <c r="A67" s="4" t="s">
        <v>618</v>
      </c>
      <c r="F67" s="4" t="s">
        <v>646</v>
      </c>
    </row>
    <row r="68" spans="1:17">
      <c r="A68" s="4" t="s">
        <v>641</v>
      </c>
      <c r="F68" s="4" t="s">
        <v>647</v>
      </c>
    </row>
    <row r="69" spans="1:17">
      <c r="A69" s="4" t="s">
        <v>648</v>
      </c>
    </row>
    <row r="70" spans="1:17">
      <c r="A70" s="4" t="s">
        <v>600</v>
      </c>
      <c r="D70" s="6" t="n">
        <v>6</v>
      </c>
    </row>
    <row r="71" spans="1:17">
      <c r="A71" s="4" t="s">
        <v>649</v>
      </c>
      <c r="D71" s="4" t="s">
        <v>650</v>
      </c>
    </row>
    <row r="72" spans="1:17">
      <c r="A72" s="4" t="s">
        <v>618</v>
      </c>
      <c r="D72" s="4" t="s">
        <v>651</v>
      </c>
    </row>
    <row r="73" spans="1:17">
      <c r="A73" s="4" t="s">
        <v>652</v>
      </c>
      <c r="D73" s="4" t="s">
        <v>653</v>
      </c>
    </row>
    <row r="74" spans="1:17">
      <c r="A74" s="4" t="s">
        <v>626</v>
      </c>
      <c r="D74" s="6" t="n">
        <v>934922</v>
      </c>
    </row>
    <row r="75" spans="1:17">
      <c r="A75" s="4" t="s">
        <v>654</v>
      </c>
      <c r="D75" s="5" t="n">
        <v>372222</v>
      </c>
    </row>
    <row r="76" spans="1:17">
      <c r="A76" s="4" t="s">
        <v>655</v>
      </c>
    </row>
    <row r="77" spans="1:17">
      <c r="A77" s="4" t="s">
        <v>599</v>
      </c>
      <c r="D77" s="6" t="n">
        <v>2233333</v>
      </c>
    </row>
    <row r="78" spans="1:17">
      <c r="A78" s="4" t="s">
        <v>624</v>
      </c>
      <c r="D78" s="5" t="n">
        <v>372223</v>
      </c>
    </row>
    <row r="79" spans="1:17">
      <c r="A79" s="4" t="s">
        <v>600</v>
      </c>
      <c r="D79" s="7" t="n">
        <v>0.001</v>
      </c>
    </row>
    <row r="80" spans="1:17">
      <c r="A80" s="4" t="s">
        <v>617</v>
      </c>
      <c r="D80" s="6" t="n">
        <v>1845000</v>
      </c>
    </row>
    <row r="81" spans="1:17">
      <c r="A81" s="4" t="s">
        <v>631</v>
      </c>
      <c r="D81" s="6" t="n">
        <v>15000</v>
      </c>
    </row>
    <row r="82" spans="1:17">
      <c r="A82" s="4" t="s">
        <v>618</v>
      </c>
      <c r="D82" s="4" t="s">
        <v>656</v>
      </c>
    </row>
    <row r="83" spans="1:17">
      <c r="A83" s="4" t="s">
        <v>628</v>
      </c>
      <c r="D83" s="6" t="n">
        <v>140000</v>
      </c>
    </row>
    <row r="84" spans="1:17">
      <c r="A84" s="4" t="s">
        <v>629</v>
      </c>
      <c r="D84" s="6" t="n">
        <v>2000000</v>
      </c>
    </row>
    <row r="85" spans="1:17">
      <c r="A85" s="4" t="s">
        <v>639</v>
      </c>
      <c r="D85" s="8" t="n">
        <v>7.5</v>
      </c>
    </row>
    <row r="86" spans="1:17">
      <c r="A86" s="4" t="s">
        <v>657</v>
      </c>
    </row>
    <row r="87" spans="1:17">
      <c r="A87" s="4" t="s">
        <v>599</v>
      </c>
      <c r="H87" s="6" t="n">
        <v>3350000</v>
      </c>
    </row>
    <row r="88" spans="1:17">
      <c r="A88" s="4" t="s">
        <v>658</v>
      </c>
    </row>
    <row r="89" spans="1:17">
      <c r="A89" s="4" t="s">
        <v>599</v>
      </c>
      <c r="H89" s="6" t="n">
        <v>3000000</v>
      </c>
    </row>
    <row r="90" spans="1:17">
      <c r="A90" s="4" t="s">
        <v>659</v>
      </c>
    </row>
    <row r="91" spans="1:17">
      <c r="A91" s="4" t="s">
        <v>599</v>
      </c>
      <c r="L91" s="6" t="n">
        <v>1500000</v>
      </c>
    </row>
    <row r="92" spans="1:17">
      <c r="A92" s="4" t="s">
        <v>624</v>
      </c>
      <c r="L92" s="5" t="n">
        <v>250000</v>
      </c>
    </row>
    <row r="93" spans="1:17">
      <c r="A93" s="4" t="s">
        <v>600</v>
      </c>
      <c r="L93" s="7" t="n">
        <v>0.001</v>
      </c>
    </row>
    <row r="94" spans="1:17">
      <c r="A94" s="4" t="s">
        <v>631</v>
      </c>
      <c r="E94" s="6" t="n">
        <v>30000</v>
      </c>
    </row>
    <row r="95" spans="1:17">
      <c r="A95" s="4" t="s">
        <v>652</v>
      </c>
      <c r="E95" s="4" t="s">
        <v>660</v>
      </c>
    </row>
    <row r="96" spans="1:17">
      <c r="A96" s="4" t="s">
        <v>547</v>
      </c>
      <c r="J96" s="6" t="n">
        <v>1500000</v>
      </c>
    </row>
    <row r="97" spans="1:17">
      <c r="A97" s="4" t="s">
        <v>572</v>
      </c>
      <c r="J97" s="5" t="n">
        <v>1584</v>
      </c>
    </row>
    <row r="98" spans="1:17">
      <c r="A98" s="4" t="s">
        <v>636</v>
      </c>
      <c r="J98" s="6" t="n">
        <v>85203</v>
      </c>
    </row>
    <row r="99" spans="1:17">
      <c r="A99" s="4" t="s">
        <v>637</v>
      </c>
      <c r="E99" s="4" t="s">
        <v>661</v>
      </c>
    </row>
    <row r="100" spans="1:17">
      <c r="A100" s="4" t="s">
        <v>608</v>
      </c>
      <c r="L100" s="6" t="n">
        <v>6</v>
      </c>
    </row>
    <row r="101" spans="1:17">
      <c r="A101" s="4" t="s">
        <v>614</v>
      </c>
      <c r="E101" s="4" t="s">
        <v>662</v>
      </c>
    </row>
    <row r="102" spans="1:17">
      <c r="A102" s="4" t="s">
        <v>663</v>
      </c>
      <c r="J102" s="4" t="s">
        <v>664</v>
      </c>
    </row>
    <row r="103" spans="1:17">
      <c r="A103" s="4" t="s">
        <v>665</v>
      </c>
    </row>
    <row r="104" spans="1:17">
      <c r="A104" s="4" t="s">
        <v>599</v>
      </c>
      <c r="J104" s="6" t="n">
        <v>261902</v>
      </c>
      <c r="O104" s="5" t="n">
        <v>261903</v>
      </c>
    </row>
    <row r="105" spans="1:17">
      <c r="A105" s="4" t="s">
        <v>665</v>
      </c>
    </row>
    <row r="106" spans="1:17">
      <c r="A106" s="4" t="s">
        <v>599</v>
      </c>
      <c r="O106" s="5" t="n">
        <v>1333333</v>
      </c>
    </row>
    <row r="107" spans="1:17">
      <c r="A107" s="4" t="s">
        <v>666</v>
      </c>
      <c r="O107" s="6" t="n">
        <v>638095</v>
      </c>
    </row>
    <row r="108" spans="1:17">
      <c r="A108" s="4" t="s">
        <v>639</v>
      </c>
      <c r="C108" s="6" t="n">
        <v>6</v>
      </c>
    </row>
    <row r="109" spans="1:17">
      <c r="A109" s="4" t="s">
        <v>667</v>
      </c>
      <c r="C109" s="5" t="n">
        <v>536000</v>
      </c>
    </row>
    <row r="110" spans="1:17">
      <c r="A110" s="4" t="s">
        <v>608</v>
      </c>
      <c r="O110" s="7" t="n">
        <v>3.478</v>
      </c>
    </row>
    <row r="111" spans="1:17">
      <c r="A111" s="4" t="s">
        <v>668</v>
      </c>
    </row>
    <row r="112" spans="1:17">
      <c r="A112" s="4" t="s">
        <v>618</v>
      </c>
      <c r="C112" s="4" t="s">
        <v>669</v>
      </c>
    </row>
    <row r="113" spans="1:17">
      <c r="A113" s="4" t="s">
        <v>670</v>
      </c>
      <c r="C113" s="5" t="n">
        <v>727683</v>
      </c>
    </row>
    <row r="114" spans="1:17">
      <c r="A114" s="4" t="s">
        <v>671</v>
      </c>
    </row>
    <row r="115" spans="1:17">
      <c r="A115" s="4" t="s">
        <v>607</v>
      </c>
      <c r="C115" s="6" t="n">
        <v>1333333</v>
      </c>
    </row>
    <row r="116" spans="1:17">
      <c r="A116" s="4" t="s">
        <v>608</v>
      </c>
      <c r="C116" s="7" t="n">
        <v>3.478</v>
      </c>
    </row>
    <row r="117" spans="1:17">
      <c r="A117" s="4" t="s">
        <v>672</v>
      </c>
      <c r="B117" s="6" t="n">
        <v>1778952</v>
      </c>
    </row>
    <row r="118" spans="1:17">
      <c r="A118" s="4" t="s">
        <v>673</v>
      </c>
      <c r="B118" s="5" t="n">
        <v>383363</v>
      </c>
    </row>
    <row r="119" spans="1:17">
      <c r="A119" s="4" t="s">
        <v>674</v>
      </c>
    </row>
    <row r="120" spans="1:17">
      <c r="A120" s="4" t="s">
        <v>639</v>
      </c>
      <c r="C120" s="6" t="n">
        <v>6</v>
      </c>
    </row>
    <row r="121" spans="1:17">
      <c r="A121" s="4" t="s">
        <v>675</v>
      </c>
      <c r="C121" s="6" t="n">
        <v>6</v>
      </c>
    </row>
    <row r="122" spans="1:17">
      <c r="A122" s="4" t="s">
        <v>676</v>
      </c>
      <c r="C122" s="4" t="s">
        <v>677</v>
      </c>
    </row>
    <row r="123" spans="1:17">
      <c r="A123" s="4" t="s">
        <v>606</v>
      </c>
      <c r="C123" s="4" t="s">
        <v>678</v>
      </c>
    </row>
    <row r="124" spans="1:17">
      <c r="A124" s="4" t="s">
        <v>679</v>
      </c>
      <c r="C124" s="4" t="s">
        <v>680</v>
      </c>
    </row>
    <row r="125" spans="1:17">
      <c r="A125" s="4" t="s">
        <v>681</v>
      </c>
      <c r="C125" s="4" t="s">
        <v>348</v>
      </c>
    </row>
    <row r="126" spans="1:17">
      <c r="A126" s="4" t="s">
        <v>682</v>
      </c>
    </row>
    <row r="127" spans="1:17">
      <c r="A127" s="4" t="s">
        <v>639</v>
      </c>
      <c r="C127" s="8" t="n">
        <v>7.5</v>
      </c>
    </row>
    <row r="128" spans="1:17">
      <c r="A128" s="4" t="s">
        <v>675</v>
      </c>
      <c r="C128" s="6" t="n">
        <v>6</v>
      </c>
    </row>
    <row r="129" spans="1:17">
      <c r="A129" s="4" t="s">
        <v>676</v>
      </c>
      <c r="C129" s="4" t="s">
        <v>683</v>
      </c>
    </row>
    <row r="130" spans="1:17">
      <c r="A130" s="4" t="s">
        <v>606</v>
      </c>
      <c r="C130" s="4" t="s">
        <v>678</v>
      </c>
    </row>
    <row r="131" spans="1:17">
      <c r="A131" s="4" t="s">
        <v>679</v>
      </c>
      <c r="C131" s="4" t="s">
        <v>680</v>
      </c>
    </row>
    <row r="132" spans="1:17">
      <c r="A132" s="4" t="s">
        <v>681</v>
      </c>
      <c r="C132" s="4" t="s">
        <v>684</v>
      </c>
    </row>
    <row r="133" spans="1:17">
      <c r="A133" s="4" t="s">
        <v>685</v>
      </c>
    </row>
    <row r="134" spans="1:17">
      <c r="A134" s="4" t="s">
        <v>599</v>
      </c>
      <c r="F134" s="6" t="n">
        <v>2871429</v>
      </c>
    </row>
    <row r="135" spans="1:17">
      <c r="A135" s="4" t="s">
        <v>600</v>
      </c>
      <c r="F135" s="6" t="n">
        <v>5</v>
      </c>
    </row>
    <row r="136" spans="1:17">
      <c r="A136" s="4" t="s">
        <v>686</v>
      </c>
      <c r="F136" s="4" t="s">
        <v>687</v>
      </c>
    </row>
    <row r="137" spans="1:17">
      <c r="A137" s="4" t="s">
        <v>649</v>
      </c>
      <c r="F137" s="4" t="s">
        <v>688</v>
      </c>
    </row>
    <row r="138" spans="1:17">
      <c r="A138" s="4" t="s">
        <v>601</v>
      </c>
      <c r="F138" s="6" t="n">
        <v>2596838</v>
      </c>
    </row>
    <row r="139" spans="1:17">
      <c r="A139" s="4" t="s">
        <v>652</v>
      </c>
      <c r="F139" s="4" t="s">
        <v>689</v>
      </c>
    </row>
    <row r="140" spans="1:17">
      <c r="A140" s="4" t="s">
        <v>690</v>
      </c>
      <c r="F140" s="4" t="s">
        <v>691</v>
      </c>
    </row>
    <row r="141" spans="1:17">
      <c r="A141" s="4" t="s">
        <v>692</v>
      </c>
      <c r="F141" s="4" t="s">
        <v>693</v>
      </c>
    </row>
    <row r="142" spans="1:17">
      <c r="A142" s="4" t="s">
        <v>694</v>
      </c>
      <c r="F142" s="6" t="n">
        <v>1140711</v>
      </c>
    </row>
    <row r="143" spans="1:17">
      <c r="A143" s="4" t="s">
        <v>695</v>
      </c>
      <c r="F143" s="5" t="n">
        <v>12000000</v>
      </c>
    </row>
    <row r="144" spans="1:17">
      <c r="A144" s="4" t="s">
        <v>654</v>
      </c>
      <c r="M144" s="5" t="n">
        <v>108417</v>
      </c>
      <c r="N144" s="5" t="n">
        <v>465625</v>
      </c>
      <c r="P144" s="5" t="n">
        <v>670001</v>
      </c>
    </row>
    <row r="145" spans="1:17">
      <c r="A145" s="4" t="s">
        <v>696</v>
      </c>
    </row>
    <row r="146" spans="1:17">
      <c r="A146" s="4" t="s">
        <v>599</v>
      </c>
      <c r="F146" s="5" t="n">
        <v>3216000</v>
      </c>
    </row>
    <row r="147" spans="1:17">
      <c r="A147" s="4" t="s">
        <v>601</v>
      </c>
      <c r="F147" s="5" t="n">
        <v>3216000</v>
      </c>
      <c r="G147" s="6" t="n">
        <v>1140711</v>
      </c>
    </row>
    <row r="148" spans="1:17">
      <c r="A148" s="4" t="s">
        <v>603</v>
      </c>
      <c r="G148" s="6" t="n">
        <v>405743</v>
      </c>
    </row>
    <row r="149" spans="1:17">
      <c r="A149" s="4" t="s">
        <v>626</v>
      </c>
      <c r="F149" s="5" t="n">
        <v>336000</v>
      </c>
    </row>
    <row r="150" spans="1:17">
      <c r="A150" s="4" t="s">
        <v>604</v>
      </c>
      <c r="F150" s="5" t="n">
        <v>2880000</v>
      </c>
    </row>
    <row r="151" spans="1:17">
      <c r="A151" s="4" t="s">
        <v>110</v>
      </c>
      <c r="F151" s="5" t="n">
        <v>1464698</v>
      </c>
    </row>
    <row r="152" spans="1:17">
      <c r="A152" s="4" t="s">
        <v>697</v>
      </c>
      <c r="F152" s="6" t="n">
        <v>173928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AA131"/>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16"/>
    <col customWidth="1" max="5" min="5" width="80"/>
    <col customWidth="1" max="6" min="6" width="16"/>
    <col customWidth="1" max="7" min="7" width="80"/>
    <col customWidth="1" max="8" min="8" width="14"/>
    <col customWidth="1" max="9" min="9" width="13"/>
    <col customWidth="1" max="10" min="10" width="80"/>
    <col customWidth="1" max="11" min="11" width="13"/>
    <col customWidth="1" max="12" min="12" width="80"/>
    <col customWidth="1" max="13" min="13" width="16"/>
    <col customWidth="1" max="14" min="14" width="16"/>
    <col customWidth="1" max="15" min="15" width="80"/>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s>
  <sheetData>
    <row r="1" spans="1:27">
      <c r="A1" s="1" t="s">
        <v>698</v>
      </c>
      <c r="B1" s="2" t="s">
        <v>699</v>
      </c>
      <c r="C1" s="2" t="s">
        <v>700</v>
      </c>
      <c r="D1" s="2" t="s">
        <v>701</v>
      </c>
      <c r="E1" s="2" t="s">
        <v>702</v>
      </c>
      <c r="F1" s="2" t="s">
        <v>703</v>
      </c>
      <c r="G1" s="2" t="s">
        <v>704</v>
      </c>
      <c r="H1" s="2" t="s">
        <v>542</v>
      </c>
      <c r="I1" s="2" t="s">
        <v>543</v>
      </c>
      <c r="J1" s="2" t="s">
        <v>705</v>
      </c>
      <c r="K1" s="2" t="s">
        <v>706</v>
      </c>
      <c r="L1" s="2" t="s">
        <v>707</v>
      </c>
      <c r="M1" s="2" t="s">
        <v>708</v>
      </c>
      <c r="N1" s="2" t="s">
        <v>709</v>
      </c>
      <c r="O1" s="2" t="s">
        <v>2</v>
      </c>
      <c r="P1" s="2" t="s">
        <v>544</v>
      </c>
      <c r="Q1" s="2" t="s">
        <v>384</v>
      </c>
      <c r="R1" s="2" t="s">
        <v>33</v>
      </c>
      <c r="S1" s="2" t="s">
        <v>383</v>
      </c>
      <c r="T1" s="2" t="s">
        <v>710</v>
      </c>
      <c r="U1" s="2" t="s">
        <v>711</v>
      </c>
      <c r="V1" s="2" t="s">
        <v>712</v>
      </c>
      <c r="W1" s="2" t="s">
        <v>713</v>
      </c>
      <c r="X1" s="2" t="s">
        <v>714</v>
      </c>
      <c r="Y1" s="2" t="s">
        <v>715</v>
      </c>
      <c r="Z1" s="2" t="s">
        <v>716</v>
      </c>
      <c r="AA1" s="2" t="s">
        <v>717</v>
      </c>
    </row>
    <row r="2" spans="1:27">
      <c r="A2" s="4" t="s">
        <v>599</v>
      </c>
      <c r="O2" s="6" t="n">
        <v>2919286</v>
      </c>
    </row>
    <row r="3" spans="1:27">
      <c r="A3" s="4" t="s">
        <v>547</v>
      </c>
      <c r="O3" s="5" t="n">
        <v>2599229</v>
      </c>
      <c r="R3" s="6" t="n">
        <v>1514583</v>
      </c>
    </row>
    <row r="4" spans="1:27">
      <c r="A4" s="4" t="s">
        <v>601</v>
      </c>
      <c r="O4" s="5" t="n">
        <v>3169672</v>
      </c>
      <c r="R4" s="5" t="n">
        <v>3350000</v>
      </c>
    </row>
    <row r="5" spans="1:27">
      <c r="A5" s="4" t="s">
        <v>603</v>
      </c>
      <c r="O5" s="5" t="n">
        <v>3124058</v>
      </c>
    </row>
    <row r="6" spans="1:27">
      <c r="A6" s="4" t="s">
        <v>718</v>
      </c>
    </row>
    <row r="7" spans="1:27">
      <c r="A7" s="4" t="s">
        <v>719</v>
      </c>
      <c r="O7" s="6" t="n">
        <v>15000000</v>
      </c>
    </row>
    <row r="8" spans="1:27">
      <c r="A8" s="4" t="s">
        <v>720</v>
      </c>
      <c r="O8" s="4" t="s">
        <v>721</v>
      </c>
    </row>
    <row r="9" spans="1:27">
      <c r="A9" s="4" t="s">
        <v>722</v>
      </c>
    </row>
    <row r="10" spans="1:27">
      <c r="A10" s="4" t="s">
        <v>723</v>
      </c>
      <c r="O10" s="4" t="s">
        <v>724</v>
      </c>
    </row>
    <row r="11" spans="1:27">
      <c r="A11" s="4" t="s">
        <v>725</v>
      </c>
    </row>
    <row r="12" spans="1:27">
      <c r="A12" s="4" t="s">
        <v>547</v>
      </c>
      <c r="S12" s="6" t="n">
        <v>5866910</v>
      </c>
    </row>
    <row r="13" spans="1:27">
      <c r="A13" s="4" t="s">
        <v>726</v>
      </c>
      <c r="K13" s="6" t="n">
        <v>1123600</v>
      </c>
    </row>
    <row r="14" spans="1:27">
      <c r="A14" s="4" t="s">
        <v>727</v>
      </c>
    </row>
    <row r="15" spans="1:27">
      <c r="A15" s="4" t="s">
        <v>569</v>
      </c>
      <c r="O15" s="4" t="s">
        <v>728</v>
      </c>
    </row>
    <row r="16" spans="1:27">
      <c r="A16" s="4" t="s">
        <v>547</v>
      </c>
      <c r="O16" s="6" t="n">
        <v>3078442</v>
      </c>
      <c r="R16" s="5" t="n">
        <v>3078442</v>
      </c>
    </row>
    <row r="17" spans="1:27">
      <c r="A17" s="4" t="s">
        <v>572</v>
      </c>
      <c r="O17" s="6" t="n">
        <v>515519</v>
      </c>
      <c r="R17" s="5" t="n">
        <v>414830</v>
      </c>
    </row>
    <row r="18" spans="1:27">
      <c r="A18" s="4" t="s">
        <v>720</v>
      </c>
      <c r="O18" s="4" t="s">
        <v>729</v>
      </c>
    </row>
    <row r="19" spans="1:27">
      <c r="A19" s="4" t="s">
        <v>730</v>
      </c>
      <c r="O19" s="6" t="n">
        <v>23354</v>
      </c>
    </row>
    <row r="20" spans="1:27">
      <c r="A20" s="4" t="s">
        <v>731</v>
      </c>
    </row>
    <row r="21" spans="1:27">
      <c r="A21" s="4" t="s">
        <v>732</v>
      </c>
      <c r="O21" s="6" t="n">
        <v>40000</v>
      </c>
    </row>
    <row r="22" spans="1:27">
      <c r="A22" s="4" t="s">
        <v>733</v>
      </c>
    </row>
    <row r="23" spans="1:27">
      <c r="A23" s="4" t="s">
        <v>719</v>
      </c>
      <c r="C23" s="6" t="n">
        <v>2274800</v>
      </c>
    </row>
    <row r="24" spans="1:27">
      <c r="A24" s="4" t="s">
        <v>547</v>
      </c>
      <c r="K24" s="6" t="n">
        <v>5369678</v>
      </c>
    </row>
    <row r="25" spans="1:27">
      <c r="A25" s="4" t="s">
        <v>734</v>
      </c>
      <c r="C25" s="4" t="s">
        <v>735</v>
      </c>
    </row>
    <row r="26" spans="1:27">
      <c r="A26" s="4" t="s">
        <v>736</v>
      </c>
      <c r="C26" s="4" t="s">
        <v>737</v>
      </c>
    </row>
    <row r="27" spans="1:27">
      <c r="A27" s="4" t="s">
        <v>738</v>
      </c>
      <c r="C27" s="4" t="s">
        <v>581</v>
      </c>
    </row>
    <row r="28" spans="1:27">
      <c r="A28" s="4" t="s">
        <v>739</v>
      </c>
      <c r="C28" s="4" t="s">
        <v>740</v>
      </c>
    </row>
    <row r="29" spans="1:27">
      <c r="A29" s="4" t="s">
        <v>741</v>
      </c>
      <c r="B29" s="6" t="n">
        <v>247117</v>
      </c>
    </row>
    <row r="30" spans="1:27">
      <c r="A30" s="4" t="s">
        <v>742</v>
      </c>
    </row>
    <row r="31" spans="1:27">
      <c r="A31" s="4" t="s">
        <v>719</v>
      </c>
      <c r="T31" s="6" t="n">
        <v>2291200</v>
      </c>
    </row>
    <row r="32" spans="1:27">
      <c r="A32" s="4" t="s">
        <v>743</v>
      </c>
    </row>
    <row r="33" spans="1:27">
      <c r="A33" s="4" t="s">
        <v>719</v>
      </c>
      <c r="T33" s="6" t="n">
        <v>6873600</v>
      </c>
    </row>
    <row r="34" spans="1:27">
      <c r="A34" s="4" t="s">
        <v>558</v>
      </c>
    </row>
    <row r="35" spans="1:27">
      <c r="A35" s="4" t="s">
        <v>567</v>
      </c>
      <c r="P35" s="4" t="s">
        <v>568</v>
      </c>
    </row>
    <row r="36" spans="1:27">
      <c r="A36" s="4" t="s">
        <v>744</v>
      </c>
      <c r="H36" s="5" t="n">
        <v>73334</v>
      </c>
      <c r="I36" s="5" t="n">
        <v>66667</v>
      </c>
      <c r="O36" s="5" t="n">
        <v>140001</v>
      </c>
    </row>
    <row r="37" spans="1:27">
      <c r="A37" s="4" t="s">
        <v>745</v>
      </c>
    </row>
    <row r="38" spans="1:27">
      <c r="A38" s="4" t="s">
        <v>547</v>
      </c>
      <c r="J38" s="6" t="n">
        <v>5629555</v>
      </c>
    </row>
    <row r="39" spans="1:27">
      <c r="A39" s="4" t="s">
        <v>572</v>
      </c>
      <c r="J39" s="6" t="n">
        <v>524094</v>
      </c>
    </row>
    <row r="40" spans="1:27">
      <c r="A40" s="4" t="s">
        <v>746</v>
      </c>
      <c r="J40" s="4" t="s">
        <v>747</v>
      </c>
    </row>
    <row r="41" spans="1:27">
      <c r="A41" s="4" t="s">
        <v>672</v>
      </c>
      <c r="J41" s="6" t="n">
        <v>138110</v>
      </c>
    </row>
    <row r="42" spans="1:27">
      <c r="A42" s="4" t="s">
        <v>748</v>
      </c>
    </row>
    <row r="43" spans="1:27">
      <c r="A43" s="4" t="s">
        <v>569</v>
      </c>
      <c r="J43" s="4" t="s">
        <v>749</v>
      </c>
    </row>
    <row r="44" spans="1:27">
      <c r="A44" s="4" t="s">
        <v>572</v>
      </c>
      <c r="O44" s="6" t="n">
        <v>0</v>
      </c>
      <c r="R44" s="5" t="n">
        <v>0</v>
      </c>
    </row>
    <row r="45" spans="1:27">
      <c r="A45" s="4" t="s">
        <v>750</v>
      </c>
      <c r="J45" s="6" t="n">
        <v>2000000</v>
      </c>
      <c r="O45" s="5" t="n">
        <v>2274800</v>
      </c>
      <c r="R45" s="5" t="n">
        <v>2291200</v>
      </c>
    </row>
    <row r="46" spans="1:27">
      <c r="A46" s="4" t="s">
        <v>751</v>
      </c>
      <c r="J46" s="4" t="s">
        <v>752</v>
      </c>
    </row>
    <row r="47" spans="1:27">
      <c r="A47" s="4" t="s">
        <v>753</v>
      </c>
      <c r="J47" s="6" t="n">
        <v>125000</v>
      </c>
    </row>
    <row r="48" spans="1:27">
      <c r="A48" s="4" t="s">
        <v>754</v>
      </c>
      <c r="J48" s="4" t="s">
        <v>755</v>
      </c>
    </row>
    <row r="49" spans="1:27">
      <c r="A49" s="4" t="s">
        <v>756</v>
      </c>
    </row>
    <row r="50" spans="1:27">
      <c r="A50" s="4" t="s">
        <v>569</v>
      </c>
      <c r="J50" s="4" t="s">
        <v>749</v>
      </c>
    </row>
    <row r="51" spans="1:27">
      <c r="A51" s="4" t="s">
        <v>572</v>
      </c>
      <c r="O51" s="5" t="n">
        <v>16963</v>
      </c>
      <c r="R51" s="5" t="n">
        <v>19834</v>
      </c>
    </row>
    <row r="52" spans="1:27">
      <c r="A52" s="4" t="s">
        <v>750</v>
      </c>
      <c r="J52" s="6" t="n">
        <v>4000000</v>
      </c>
      <c r="O52" s="5" t="n">
        <v>4000000</v>
      </c>
      <c r="R52" s="5" t="n">
        <v>4000000</v>
      </c>
    </row>
    <row r="53" spans="1:27">
      <c r="A53" s="4" t="s">
        <v>751</v>
      </c>
      <c r="J53" s="4" t="s">
        <v>757</v>
      </c>
    </row>
    <row r="54" spans="1:27">
      <c r="A54" s="4" t="s">
        <v>753</v>
      </c>
      <c r="J54" s="6" t="n">
        <v>150000</v>
      </c>
    </row>
    <row r="55" spans="1:27">
      <c r="A55" s="4" t="s">
        <v>754</v>
      </c>
      <c r="J55" s="4" t="s">
        <v>755</v>
      </c>
    </row>
    <row r="56" spans="1:27">
      <c r="A56" s="4" t="s">
        <v>758</v>
      </c>
    </row>
    <row r="57" spans="1:27">
      <c r="A57" s="4" t="s">
        <v>603</v>
      </c>
      <c r="O57" s="5" t="n">
        <v>66227</v>
      </c>
      <c r="Q57" s="6" t="n">
        <v>69269</v>
      </c>
    </row>
    <row r="58" spans="1:27">
      <c r="A58" s="4" t="s">
        <v>759</v>
      </c>
      <c r="O58" s="5" t="n">
        <v>137063</v>
      </c>
    </row>
    <row r="59" spans="1:27">
      <c r="A59" s="4" t="s">
        <v>760</v>
      </c>
    </row>
    <row r="60" spans="1:27">
      <c r="A60" s="4" t="s">
        <v>599</v>
      </c>
      <c r="O60" s="6" t="n">
        <v>250000</v>
      </c>
    </row>
    <row r="61" spans="1:27">
      <c r="A61" s="4" t="s">
        <v>761</v>
      </c>
      <c r="O61" s="4" t="s">
        <v>762</v>
      </c>
    </row>
    <row r="62" spans="1:27">
      <c r="A62" s="4" t="s">
        <v>567</v>
      </c>
      <c r="O62" s="4" t="s">
        <v>763</v>
      </c>
    </row>
    <row r="63" spans="1:27">
      <c r="A63" s="4" t="s">
        <v>569</v>
      </c>
      <c r="O63" s="4" t="s">
        <v>764</v>
      </c>
    </row>
    <row r="64" spans="1:27">
      <c r="A64" s="4" t="s">
        <v>547</v>
      </c>
      <c r="O64" s="6" t="n">
        <v>250000</v>
      </c>
    </row>
    <row r="65" spans="1:27">
      <c r="A65" s="4" t="s">
        <v>572</v>
      </c>
      <c r="O65" s="5" t="n">
        <v>8527</v>
      </c>
    </row>
    <row r="66" spans="1:27">
      <c r="A66" s="4" t="s">
        <v>765</v>
      </c>
      <c r="O66" s="5" t="n">
        <v>500000</v>
      </c>
    </row>
    <row r="67" spans="1:27">
      <c r="A67" s="4" t="s">
        <v>766</v>
      </c>
    </row>
    <row r="68" spans="1:27">
      <c r="A68" s="4" t="s">
        <v>599</v>
      </c>
      <c r="O68" s="6" t="n">
        <v>250000</v>
      </c>
    </row>
    <row r="69" spans="1:27">
      <c r="A69" s="4" t="s">
        <v>761</v>
      </c>
      <c r="O69" s="4" t="s">
        <v>767</v>
      </c>
    </row>
    <row r="70" spans="1:27">
      <c r="A70" s="4" t="s">
        <v>567</v>
      </c>
      <c r="O70" s="4" t="s">
        <v>763</v>
      </c>
    </row>
    <row r="71" spans="1:27">
      <c r="A71" s="4" t="s">
        <v>569</v>
      </c>
      <c r="O71" s="4" t="s">
        <v>768</v>
      </c>
    </row>
    <row r="72" spans="1:27">
      <c r="A72" s="4" t="s">
        <v>547</v>
      </c>
      <c r="O72" s="6" t="n">
        <v>250000</v>
      </c>
    </row>
    <row r="73" spans="1:27">
      <c r="A73" s="4" t="s">
        <v>572</v>
      </c>
      <c r="O73" s="5" t="n">
        <v>9246</v>
      </c>
    </row>
    <row r="74" spans="1:27">
      <c r="A74" s="4" t="s">
        <v>769</v>
      </c>
    </row>
    <row r="75" spans="1:27">
      <c r="A75" s="4" t="s">
        <v>599</v>
      </c>
      <c r="O75" s="6" t="n">
        <v>250000</v>
      </c>
    </row>
    <row r="76" spans="1:27">
      <c r="A76" s="4" t="s">
        <v>761</v>
      </c>
      <c r="O76" s="4" t="s">
        <v>767</v>
      </c>
    </row>
    <row r="77" spans="1:27">
      <c r="A77" s="4" t="s">
        <v>567</v>
      </c>
      <c r="O77" s="4" t="s">
        <v>763</v>
      </c>
    </row>
    <row r="78" spans="1:27">
      <c r="A78" s="4" t="s">
        <v>569</v>
      </c>
      <c r="O78" s="4" t="s">
        <v>770</v>
      </c>
    </row>
    <row r="79" spans="1:27">
      <c r="A79" s="4" t="s">
        <v>547</v>
      </c>
      <c r="O79" s="6" t="n">
        <v>250000</v>
      </c>
    </row>
    <row r="80" spans="1:27">
      <c r="A80" s="4" t="s">
        <v>572</v>
      </c>
      <c r="O80" s="5" t="n">
        <v>9246</v>
      </c>
    </row>
    <row r="81" spans="1:27">
      <c r="A81" s="4" t="s">
        <v>771</v>
      </c>
    </row>
    <row r="82" spans="1:27">
      <c r="A82" s="4" t="s">
        <v>719</v>
      </c>
      <c r="N82" s="6" t="n">
        <v>42832</v>
      </c>
    </row>
    <row r="83" spans="1:27">
      <c r="A83" s="4" t="s">
        <v>567</v>
      </c>
      <c r="N83" s="4" t="s">
        <v>587</v>
      </c>
    </row>
    <row r="84" spans="1:27">
      <c r="A84" s="4" t="s">
        <v>569</v>
      </c>
      <c r="N84" s="4" t="s">
        <v>772</v>
      </c>
    </row>
    <row r="85" spans="1:27">
      <c r="A85" s="4" t="s">
        <v>547</v>
      </c>
      <c r="O85" s="5" t="n">
        <v>14786</v>
      </c>
      <c r="R85" s="5" t="n">
        <v>14893</v>
      </c>
    </row>
    <row r="86" spans="1:27">
      <c r="A86" s="4" t="s">
        <v>572</v>
      </c>
      <c r="O86" s="5" t="n">
        <v>4290</v>
      </c>
      <c r="R86" s="5" t="n">
        <v>3538</v>
      </c>
    </row>
    <row r="87" spans="1:27">
      <c r="A87" s="4" t="s">
        <v>773</v>
      </c>
    </row>
    <row r="88" spans="1:27">
      <c r="A88" s="4" t="s">
        <v>601</v>
      </c>
      <c r="O88" s="5" t="n">
        <v>191034</v>
      </c>
    </row>
    <row r="89" spans="1:27">
      <c r="A89" s="4" t="s">
        <v>774</v>
      </c>
      <c r="O89" s="5" t="n">
        <v>20237</v>
      </c>
    </row>
    <row r="90" spans="1:27">
      <c r="A90" s="4" t="s">
        <v>775</v>
      </c>
    </row>
    <row r="91" spans="1:27">
      <c r="A91" s="4" t="s">
        <v>719</v>
      </c>
      <c r="G91" s="6" t="n">
        <v>1292769</v>
      </c>
    </row>
    <row r="92" spans="1:27">
      <c r="A92" s="4" t="s">
        <v>567</v>
      </c>
      <c r="G92" s="4" t="s">
        <v>776</v>
      </c>
    </row>
    <row r="93" spans="1:27">
      <c r="A93" s="4" t="s">
        <v>734</v>
      </c>
      <c r="G93" s="4" t="s">
        <v>777</v>
      </c>
    </row>
    <row r="94" spans="1:27">
      <c r="A94" s="4" t="s">
        <v>778</v>
      </c>
    </row>
    <row r="95" spans="1:27">
      <c r="A95" s="4" t="s">
        <v>624</v>
      </c>
      <c r="G95" s="5" t="n">
        <v>10000000</v>
      </c>
    </row>
    <row r="96" spans="1:27">
      <c r="A96" s="4" t="s">
        <v>779</v>
      </c>
    </row>
    <row r="97" spans="1:27">
      <c r="A97" s="4" t="s">
        <v>719</v>
      </c>
      <c r="AA97" s="6" t="n">
        <v>1533020</v>
      </c>
    </row>
    <row r="98" spans="1:27">
      <c r="A98" s="4" t="s">
        <v>547</v>
      </c>
      <c r="AA98" s="6" t="n">
        <v>240251</v>
      </c>
    </row>
    <row r="99" spans="1:27">
      <c r="A99" s="4" t="s">
        <v>780</v>
      </c>
    </row>
    <row r="100" spans="1:27">
      <c r="A100" s="4" t="s">
        <v>719</v>
      </c>
      <c r="L100" s="6" t="n">
        <v>2664960</v>
      </c>
      <c r="Q100" s="5" t="n">
        <v>70000</v>
      </c>
      <c r="U100" s="6" t="n">
        <v>382327</v>
      </c>
      <c r="V100" s="6" t="n">
        <v>155516</v>
      </c>
      <c r="W100" s="6" t="n">
        <v>452471</v>
      </c>
      <c r="X100" s="6" t="n">
        <v>250000</v>
      </c>
      <c r="Y100" s="6" t="n">
        <v>100000</v>
      </c>
      <c r="Z100" s="6" t="n">
        <v>174000</v>
      </c>
    </row>
    <row r="101" spans="1:27">
      <c r="A101" s="4" t="s">
        <v>567</v>
      </c>
      <c r="L101" s="4" t="s">
        <v>776</v>
      </c>
    </row>
    <row r="102" spans="1:27">
      <c r="A102" s="4" t="s">
        <v>569</v>
      </c>
      <c r="L102" s="4" t="s">
        <v>781</v>
      </c>
    </row>
    <row r="103" spans="1:27">
      <c r="A103" s="4" t="s">
        <v>547</v>
      </c>
      <c r="Q103" s="5" t="n">
        <v>3117287</v>
      </c>
    </row>
    <row r="104" spans="1:27">
      <c r="A104" s="4" t="s">
        <v>572</v>
      </c>
      <c r="Q104" s="5" t="n">
        <v>221657</v>
      </c>
    </row>
    <row r="105" spans="1:27">
      <c r="A105" s="4" t="s">
        <v>734</v>
      </c>
      <c r="L105" s="4" t="s">
        <v>782</v>
      </c>
    </row>
    <row r="106" spans="1:27">
      <c r="A106" s="4" t="s">
        <v>624</v>
      </c>
      <c r="L106" s="5" t="n">
        <v>1000000</v>
      </c>
    </row>
    <row r="107" spans="1:27">
      <c r="A107" s="4" t="s">
        <v>601</v>
      </c>
      <c r="Q107" s="6" t="n">
        <v>42149</v>
      </c>
      <c r="W107" s="6" t="n">
        <v>126624</v>
      </c>
    </row>
    <row r="108" spans="1:27">
      <c r="A108" s="4" t="s">
        <v>783</v>
      </c>
    </row>
    <row r="109" spans="1:27">
      <c r="A109" s="4" t="s">
        <v>719</v>
      </c>
      <c r="D109" s="6" t="n">
        <v>34745</v>
      </c>
      <c r="F109" s="6" t="n">
        <v>50000</v>
      </c>
      <c r="M109" s="6" t="n">
        <v>120220</v>
      </c>
      <c r="O109" s="5" t="n">
        <v>50000</v>
      </c>
    </row>
    <row r="110" spans="1:27">
      <c r="A110" s="4" t="s">
        <v>567</v>
      </c>
      <c r="D110" s="4" t="s">
        <v>776</v>
      </c>
      <c r="F110" s="4" t="s">
        <v>776</v>
      </c>
      <c r="M110" s="4" t="s">
        <v>776</v>
      </c>
    </row>
    <row r="111" spans="1:27">
      <c r="A111" s="4" t="s">
        <v>569</v>
      </c>
      <c r="D111" s="4" t="s">
        <v>784</v>
      </c>
      <c r="F111" s="4" t="s">
        <v>785</v>
      </c>
      <c r="M111" s="4" t="s">
        <v>786</v>
      </c>
    </row>
    <row r="112" spans="1:27">
      <c r="A112" s="4" t="s">
        <v>787</v>
      </c>
      <c r="F112" s="4" t="s">
        <v>788</v>
      </c>
      <c r="M112" s="4" t="s">
        <v>789</v>
      </c>
    </row>
    <row r="113" spans="1:27">
      <c r="A113" s="4" t="s">
        <v>547</v>
      </c>
      <c r="F113" s="6" t="n">
        <v>50000</v>
      </c>
      <c r="M113" s="6" t="n">
        <v>106542</v>
      </c>
      <c r="O113" s="5" t="n">
        <v>106542</v>
      </c>
    </row>
    <row r="114" spans="1:27">
      <c r="A114" s="4" t="s">
        <v>572</v>
      </c>
      <c r="F114" s="6" t="n">
        <v>14138</v>
      </c>
      <c r="M114" s="5" t="n">
        <v>16857</v>
      </c>
      <c r="O114" s="5" t="n">
        <v>22425</v>
      </c>
    </row>
    <row r="115" spans="1:27">
      <c r="A115" s="4" t="s">
        <v>730</v>
      </c>
      <c r="M115" s="5" t="n">
        <v>19695</v>
      </c>
    </row>
    <row r="116" spans="1:27">
      <c r="A116" s="4" t="s">
        <v>790</v>
      </c>
      <c r="M116" s="5" t="n">
        <v>4668</v>
      </c>
    </row>
    <row r="117" spans="1:27">
      <c r="A117" s="4" t="s">
        <v>791</v>
      </c>
      <c r="M117" s="6" t="n">
        <v>106542</v>
      </c>
    </row>
    <row r="118" spans="1:27">
      <c r="A118" s="4" t="s">
        <v>792</v>
      </c>
    </row>
    <row r="119" spans="1:27">
      <c r="A119" s="4" t="s">
        <v>547</v>
      </c>
      <c r="O119" s="5" t="n">
        <v>34745</v>
      </c>
      <c r="R119" s="5" t="n">
        <v>34745</v>
      </c>
    </row>
    <row r="120" spans="1:27">
      <c r="A120" s="4" t="s">
        <v>572</v>
      </c>
      <c r="O120" s="6" t="n">
        <v>5043</v>
      </c>
      <c r="R120" s="6" t="n">
        <v>3906</v>
      </c>
    </row>
    <row r="121" spans="1:27">
      <c r="A121" s="4" t="s">
        <v>793</v>
      </c>
    </row>
    <row r="122" spans="1:27">
      <c r="A122" s="4" t="s">
        <v>719</v>
      </c>
      <c r="E122" s="6" t="n">
        <v>3127850</v>
      </c>
    </row>
    <row r="123" spans="1:27">
      <c r="A123" s="4" t="s">
        <v>734</v>
      </c>
      <c r="E123" s="4" t="s">
        <v>794</v>
      </c>
    </row>
    <row r="124" spans="1:27">
      <c r="A124" s="4" t="s">
        <v>736</v>
      </c>
      <c r="E124" s="4" t="s">
        <v>737</v>
      </c>
    </row>
    <row r="125" spans="1:27">
      <c r="A125" s="4" t="s">
        <v>738</v>
      </c>
      <c r="E125" s="4" t="s">
        <v>581</v>
      </c>
    </row>
    <row r="126" spans="1:27">
      <c r="A126" s="4" t="s">
        <v>739</v>
      </c>
      <c r="E126" s="4" t="s">
        <v>740</v>
      </c>
    </row>
    <row r="127" spans="1:27">
      <c r="A127" s="4" t="s">
        <v>795</v>
      </c>
    </row>
    <row r="128" spans="1:27">
      <c r="A128" s="4" t="s">
        <v>796</v>
      </c>
      <c r="O128" s="4" t="s">
        <v>797</v>
      </c>
    </row>
    <row r="129" spans="1:27">
      <c r="A129" s="4" t="s">
        <v>798</v>
      </c>
      <c r="O129" s="6" t="n">
        <v>1554590</v>
      </c>
    </row>
    <row r="130" spans="1:27">
      <c r="A130" s="4" t="s">
        <v>799</v>
      </c>
      <c r="O130" s="6" t="n">
        <v>2000000</v>
      </c>
    </row>
    <row r="131" spans="1:27">
      <c r="A131" s="4" t="s">
        <v>744</v>
      </c>
      <c r="O131" s="5" t="n">
        <v>4463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15"/>
    <col customWidth="1" max="6" min="6" width="20"/>
    <col customWidth="1" max="7" min="7" width="46"/>
    <col customWidth="1" max="8" min="8" width="12"/>
  </cols>
  <sheetData>
    <row r="1" spans="1:8">
      <c r="A1" s="1" t="s">
        <v>124</v>
      </c>
      <c r="B1" s="2" t="s">
        <v>125</v>
      </c>
      <c r="C1" s="2" t="s">
        <v>126</v>
      </c>
      <c r="D1" s="2" t="s">
        <v>127</v>
      </c>
      <c r="E1" s="2" t="s">
        <v>89</v>
      </c>
      <c r="F1" s="2" t="s">
        <v>128</v>
      </c>
      <c r="G1" s="2" t="s">
        <v>129</v>
      </c>
      <c r="H1" s="2" t="s">
        <v>130</v>
      </c>
    </row>
    <row r="2" spans="1:8">
      <c r="A2" s="4" t="s">
        <v>131</v>
      </c>
      <c r="B2" s="4" t="s">
        <v>44</v>
      </c>
      <c r="C2" s="5" t="n">
        <v>12825393</v>
      </c>
      <c r="E2" s="5" t="n">
        <v>-138689</v>
      </c>
    </row>
    <row r="3" spans="1:8">
      <c r="A3" s="4" t="s">
        <v>132</v>
      </c>
      <c r="B3" s="4" t="s">
        <v>44</v>
      </c>
      <c r="C3" s="6" t="n">
        <v>12825</v>
      </c>
      <c r="D3" s="6" t="n">
        <v>5652429</v>
      </c>
      <c r="E3" s="6" t="n">
        <v>-95882</v>
      </c>
      <c r="F3" s="6" t="n">
        <v>-7211987</v>
      </c>
      <c r="G3" s="6" t="n">
        <v>-1385229</v>
      </c>
      <c r="H3" s="6" t="n">
        <v>-3027844</v>
      </c>
    </row>
    <row r="4" spans="1:8">
      <c r="A4" s="4" t="s">
        <v>117</v>
      </c>
      <c r="B4" s="4" t="s">
        <v>44</v>
      </c>
      <c r="C4" s="4" t="s">
        <v>44</v>
      </c>
      <c r="D4" s="4" t="s">
        <v>44</v>
      </c>
      <c r="E4" s="4" t="s">
        <v>44</v>
      </c>
      <c r="F4" s="4" t="s">
        <v>44</v>
      </c>
      <c r="G4" s="5" t="n">
        <v>-135054</v>
      </c>
      <c r="H4" s="5" t="n">
        <v>-135054</v>
      </c>
    </row>
    <row r="5" spans="1:8">
      <c r="A5" s="4" t="s">
        <v>133</v>
      </c>
      <c r="B5" s="4" t="s">
        <v>44</v>
      </c>
      <c r="C5" s="4" t="s">
        <v>44</v>
      </c>
      <c r="D5" s="5" t="n">
        <v>59672</v>
      </c>
      <c r="E5" s="4" t="s">
        <v>44</v>
      </c>
      <c r="F5" s="4" t="s">
        <v>44</v>
      </c>
      <c r="G5" s="4" t="s">
        <v>44</v>
      </c>
      <c r="H5" s="5" t="n">
        <v>59672</v>
      </c>
    </row>
    <row r="6" spans="1:8">
      <c r="A6" s="4" t="s">
        <v>134</v>
      </c>
      <c r="B6" s="4" t="s">
        <v>44</v>
      </c>
      <c r="C6" s="4" t="s">
        <v>44</v>
      </c>
      <c r="D6" s="5" t="n">
        <v>1739289</v>
      </c>
      <c r="E6" s="4" t="s">
        <v>44</v>
      </c>
      <c r="F6" s="4" t="s">
        <v>44</v>
      </c>
      <c r="G6" s="4" t="s">
        <v>44</v>
      </c>
      <c r="H6" s="5" t="n">
        <v>1739289</v>
      </c>
    </row>
    <row r="7" spans="1:8">
      <c r="A7" s="4" t="s">
        <v>135</v>
      </c>
      <c r="B7" s="4" t="s">
        <v>44</v>
      </c>
    </row>
    <row r="8" spans="1:8">
      <c r="A8" s="4" t="s">
        <v>136</v>
      </c>
      <c r="B8" s="4" t="s">
        <v>44</v>
      </c>
    </row>
    <row r="9" spans="1:8">
      <c r="A9" s="4" t="s">
        <v>137</v>
      </c>
      <c r="F9" s="5" t="n">
        <v>-3055802</v>
      </c>
      <c r="G9" s="4" t="s">
        <v>44</v>
      </c>
      <c r="H9" s="5" t="n">
        <v>-3055802</v>
      </c>
    </row>
    <row r="10" spans="1:8">
      <c r="A10" s="4" t="s">
        <v>138</v>
      </c>
      <c r="B10" s="4" t="s">
        <v>44</v>
      </c>
      <c r="C10" s="5" t="n">
        <v>12825393</v>
      </c>
      <c r="E10" s="5" t="n">
        <v>-138689</v>
      </c>
    </row>
    <row r="11" spans="1:8">
      <c r="A11" s="4" t="s">
        <v>139</v>
      </c>
      <c r="B11" s="4" t="s">
        <v>44</v>
      </c>
      <c r="C11" s="6" t="n">
        <v>12825</v>
      </c>
      <c r="D11" s="5" t="n">
        <v>7451390</v>
      </c>
      <c r="E11" s="6" t="n">
        <v>-95882</v>
      </c>
      <c r="F11" s="5" t="n">
        <v>-10267789</v>
      </c>
      <c r="G11" s="5" t="n">
        <v>-1520283</v>
      </c>
      <c r="H11" s="5" t="n">
        <v>-4419739</v>
      </c>
    </row>
    <row r="12" spans="1:8">
      <c r="A12" s="4" t="s">
        <v>131</v>
      </c>
      <c r="B12" s="4" t="s">
        <v>44</v>
      </c>
      <c r="C12" s="5" t="n">
        <v>12825393</v>
      </c>
      <c r="E12" s="5" t="n">
        <v>-138689</v>
      </c>
    </row>
    <row r="13" spans="1:8">
      <c r="A13" s="4" t="s">
        <v>132</v>
      </c>
      <c r="B13" s="4" t="s">
        <v>44</v>
      </c>
      <c r="C13" s="6" t="n">
        <v>12825</v>
      </c>
      <c r="D13" s="5" t="n">
        <v>5652429</v>
      </c>
      <c r="E13" s="6" t="n">
        <v>-95882</v>
      </c>
      <c r="F13" s="5" t="n">
        <v>-7211987</v>
      </c>
      <c r="G13" s="5" t="n">
        <v>-1385229</v>
      </c>
      <c r="H13" s="5" t="n">
        <v>-3027844</v>
      </c>
    </row>
    <row r="14" spans="1:8">
      <c r="A14" s="4" t="s">
        <v>137</v>
      </c>
      <c r="H14" s="5" t="n">
        <v>-2273413</v>
      </c>
    </row>
    <row r="15" spans="1:8">
      <c r="A15" s="4" t="s">
        <v>140</v>
      </c>
      <c r="B15" s="4" t="s">
        <v>44</v>
      </c>
      <c r="C15" s="5" t="n">
        <v>13495394</v>
      </c>
      <c r="E15" s="5" t="n">
        <v>-173689</v>
      </c>
    </row>
    <row r="16" spans="1:8">
      <c r="A16" s="4" t="s">
        <v>141</v>
      </c>
      <c r="B16" s="4" t="s">
        <v>44</v>
      </c>
      <c r="C16" s="6" t="n">
        <v>13495</v>
      </c>
      <c r="D16" s="5" t="n">
        <v>7545773</v>
      </c>
      <c r="E16" s="6" t="n">
        <v>-165494</v>
      </c>
      <c r="F16" s="5" t="n">
        <v>-9485400</v>
      </c>
      <c r="G16" s="5" t="n">
        <v>-1338917</v>
      </c>
      <c r="H16" s="5" t="n">
        <v>-3430543</v>
      </c>
    </row>
    <row r="17" spans="1:8">
      <c r="A17" s="4" t="s">
        <v>142</v>
      </c>
      <c r="B17" s="4" t="s">
        <v>44</v>
      </c>
      <c r="C17" s="5" t="n">
        <v>12825393</v>
      </c>
      <c r="E17" s="5" t="n">
        <v>-138689</v>
      </c>
    </row>
    <row r="18" spans="1:8">
      <c r="A18" s="4" t="s">
        <v>143</v>
      </c>
      <c r="B18" s="4" t="s">
        <v>44</v>
      </c>
      <c r="C18" s="6" t="n">
        <v>12825</v>
      </c>
      <c r="D18" s="5" t="n">
        <v>7451390</v>
      </c>
      <c r="E18" s="6" t="n">
        <v>-95882</v>
      </c>
      <c r="F18" s="5" t="n">
        <v>-10267789</v>
      </c>
      <c r="G18" s="5" t="n">
        <v>-1520283</v>
      </c>
      <c r="H18" s="5" t="n">
        <v>-4419739</v>
      </c>
    </row>
    <row r="19" spans="1:8">
      <c r="A19" s="4" t="s">
        <v>117</v>
      </c>
      <c r="B19" s="4" t="s">
        <v>44</v>
      </c>
      <c r="C19" s="4" t="s">
        <v>44</v>
      </c>
      <c r="D19" s="4" t="s">
        <v>44</v>
      </c>
      <c r="E19" s="4" t="s">
        <v>44</v>
      </c>
      <c r="F19" s="4" t="s">
        <v>44</v>
      </c>
      <c r="G19" s="5" t="n">
        <v>181366</v>
      </c>
      <c r="H19" s="5" t="n">
        <v>181366</v>
      </c>
    </row>
    <row r="20" spans="1:8">
      <c r="A20" s="4" t="s">
        <v>133</v>
      </c>
      <c r="B20" s="4" t="s">
        <v>44</v>
      </c>
      <c r="C20" s="4" t="s">
        <v>44</v>
      </c>
      <c r="D20" s="5" t="n">
        <v>60335</v>
      </c>
      <c r="E20" s="4" t="s">
        <v>44</v>
      </c>
      <c r="F20" s="4" t="s">
        <v>44</v>
      </c>
      <c r="G20" s="4" t="s">
        <v>44</v>
      </c>
      <c r="H20" s="5" t="n">
        <v>60335</v>
      </c>
    </row>
    <row r="21" spans="1:8">
      <c r="A21" s="4" t="s">
        <v>144</v>
      </c>
      <c r="C21" s="5" t="n">
        <v>670001</v>
      </c>
    </row>
    <row r="22" spans="1:8">
      <c r="A22" s="4" t="s">
        <v>145</v>
      </c>
      <c r="C22" s="6" t="n">
        <v>670</v>
      </c>
      <c r="D22" s="5" t="n">
        <v>34048</v>
      </c>
      <c r="E22" s="4" t="s">
        <v>44</v>
      </c>
      <c r="F22" s="4" t="s">
        <v>44</v>
      </c>
      <c r="G22" s="4" t="s">
        <v>44</v>
      </c>
      <c r="H22" s="5" t="n">
        <v>34718</v>
      </c>
    </row>
    <row r="23" spans="1:8">
      <c r="A23" s="4" t="s">
        <v>146</v>
      </c>
      <c r="E23" s="5" t="n">
        <v>-35000</v>
      </c>
    </row>
    <row r="24" spans="1:8">
      <c r="A24" s="4" t="s">
        <v>147</v>
      </c>
      <c r="B24" s="4" t="s">
        <v>44</v>
      </c>
      <c r="C24" s="4" t="s">
        <v>44</v>
      </c>
      <c r="D24" s="4" t="s">
        <v>44</v>
      </c>
      <c r="E24" s="6" t="n">
        <v>-69612</v>
      </c>
      <c r="F24" s="4" t="s">
        <v>44</v>
      </c>
      <c r="G24" s="4" t="s">
        <v>44</v>
      </c>
      <c r="H24" s="5" t="n">
        <v>-69612</v>
      </c>
    </row>
    <row r="25" spans="1:8">
      <c r="A25" s="4" t="s">
        <v>137</v>
      </c>
      <c r="B25" s="4" t="s">
        <v>44</v>
      </c>
      <c r="C25" s="4" t="s">
        <v>44</v>
      </c>
      <c r="D25" s="4" t="s">
        <v>44</v>
      </c>
      <c r="E25" s="4" t="s">
        <v>44</v>
      </c>
      <c r="F25" s="4" t="s">
        <v>44</v>
      </c>
      <c r="G25" s="5" t="n">
        <v>782389</v>
      </c>
      <c r="H25" s="5" t="n">
        <v>782389</v>
      </c>
    </row>
    <row r="26" spans="1:8">
      <c r="A26" s="4" t="s">
        <v>140</v>
      </c>
      <c r="B26" s="4" t="s">
        <v>44</v>
      </c>
      <c r="C26" s="5" t="n">
        <v>13495394</v>
      </c>
      <c r="E26" s="5" t="n">
        <v>-173689</v>
      </c>
    </row>
    <row r="27" spans="1:8">
      <c r="A27" s="4" t="s">
        <v>141</v>
      </c>
      <c r="B27" s="4" t="s">
        <v>44</v>
      </c>
      <c r="C27" s="6" t="n">
        <v>13495</v>
      </c>
      <c r="D27" s="5" t="n">
        <v>7545773</v>
      </c>
      <c r="E27" s="6" t="n">
        <v>-165494</v>
      </c>
      <c r="F27" s="5" t="n">
        <v>-9485400</v>
      </c>
      <c r="G27" s="5" t="n">
        <v>-1338917</v>
      </c>
      <c r="H27" s="5" t="n">
        <v>-3430543</v>
      </c>
    </row>
    <row r="28" spans="1:8">
      <c r="A28" s="4" t="s">
        <v>148</v>
      </c>
      <c r="B28" s="4" t="s">
        <v>44</v>
      </c>
      <c r="C28" s="5" t="n">
        <v>13878757</v>
      </c>
      <c r="E28" s="5" t="n">
        <v>-193690</v>
      </c>
    </row>
    <row r="29" spans="1:8">
      <c r="A29" s="4" t="s">
        <v>149</v>
      </c>
      <c r="B29" s="4" t="s">
        <v>44</v>
      </c>
      <c r="C29" s="6" t="n">
        <v>13879</v>
      </c>
      <c r="D29" s="5" t="n">
        <v>13133982</v>
      </c>
      <c r="E29" s="6" t="n">
        <v>-225494</v>
      </c>
      <c r="F29" s="5" t="n">
        <v>-16272645</v>
      </c>
      <c r="G29" s="5" t="n">
        <v>32828</v>
      </c>
      <c r="H29" s="5" t="n">
        <v>-3317450</v>
      </c>
    </row>
    <row r="30" spans="1:8">
      <c r="A30" s="4" t="s">
        <v>117</v>
      </c>
      <c r="B30" s="4" t="s">
        <v>44</v>
      </c>
      <c r="C30" s="4" t="s">
        <v>44</v>
      </c>
      <c r="D30" s="4" t="s">
        <v>44</v>
      </c>
      <c r="E30" s="4" t="s">
        <v>44</v>
      </c>
      <c r="F30" s="4" t="s">
        <v>44</v>
      </c>
      <c r="G30" s="5" t="n">
        <v>61629</v>
      </c>
      <c r="H30" s="5" t="n">
        <v>61629</v>
      </c>
    </row>
    <row r="31" spans="1:8">
      <c r="A31" s="4" t="s">
        <v>135</v>
      </c>
      <c r="B31" s="4" t="s">
        <v>44</v>
      </c>
      <c r="C31" s="5" t="n">
        <v>-573742</v>
      </c>
    </row>
    <row r="32" spans="1:8">
      <c r="A32" s="4" t="s">
        <v>136</v>
      </c>
      <c r="B32" s="4" t="s">
        <v>44</v>
      </c>
      <c r="C32" s="6" t="n">
        <v>-574</v>
      </c>
      <c r="D32" s="5" t="n">
        <v>574</v>
      </c>
      <c r="E32" s="4" t="s">
        <v>44</v>
      </c>
      <c r="F32" s="4" t="s">
        <v>44</v>
      </c>
      <c r="G32" s="4" t="s">
        <v>44</v>
      </c>
      <c r="H32" s="4" t="s">
        <v>44</v>
      </c>
    </row>
    <row r="33" spans="1:8">
      <c r="A33" s="4" t="s">
        <v>146</v>
      </c>
      <c r="B33" s="4" t="s">
        <v>44</v>
      </c>
      <c r="E33" s="5" t="n">
        <v>-23847</v>
      </c>
    </row>
    <row r="34" spans="1:8">
      <c r="A34" s="4" t="s">
        <v>147</v>
      </c>
      <c r="B34" s="4" t="s">
        <v>44</v>
      </c>
      <c r="C34" s="4" t="s">
        <v>44</v>
      </c>
      <c r="D34" s="4" t="s">
        <v>44</v>
      </c>
      <c r="E34" s="6" t="n">
        <v>-71541</v>
      </c>
      <c r="F34" s="4" t="s">
        <v>44</v>
      </c>
      <c r="G34" s="4" t="s">
        <v>44</v>
      </c>
      <c r="H34" s="5" t="n">
        <v>-71541</v>
      </c>
    </row>
    <row r="35" spans="1:8">
      <c r="A35" s="4" t="s">
        <v>137</v>
      </c>
      <c r="B35" s="4" t="s">
        <v>44</v>
      </c>
      <c r="C35" s="4" t="s">
        <v>44</v>
      </c>
      <c r="D35" s="4" t="s">
        <v>44</v>
      </c>
      <c r="E35" s="4" t="s">
        <v>44</v>
      </c>
      <c r="F35" s="5" t="n">
        <v>-217173</v>
      </c>
      <c r="G35" s="4" t="s">
        <v>44</v>
      </c>
      <c r="H35" s="5" t="n">
        <v>-217173</v>
      </c>
    </row>
    <row r="36" spans="1:8">
      <c r="A36" s="4" t="s">
        <v>150</v>
      </c>
      <c r="B36" s="4" t="s">
        <v>44</v>
      </c>
      <c r="C36" s="5" t="n">
        <v>13305015</v>
      </c>
      <c r="E36" s="5" t="n">
        <v>-217537</v>
      </c>
    </row>
    <row r="37" spans="1:8">
      <c r="A37" s="4" t="s">
        <v>151</v>
      </c>
      <c r="B37" s="4" t="s">
        <v>44</v>
      </c>
      <c r="C37" s="6" t="n">
        <v>13305</v>
      </c>
      <c r="D37" s="5" t="n">
        <v>13134556</v>
      </c>
      <c r="E37" s="6" t="n">
        <v>-297035</v>
      </c>
      <c r="F37" s="5" t="n">
        <v>-16489818</v>
      </c>
      <c r="G37" s="5" t="n">
        <v>94457</v>
      </c>
      <c r="H37" s="5" t="n">
        <v>-3544535</v>
      </c>
    </row>
    <row r="38" spans="1:8">
      <c r="A38" s="4" t="s">
        <v>148</v>
      </c>
      <c r="B38" s="4" t="s">
        <v>44</v>
      </c>
      <c r="C38" s="5" t="n">
        <v>13878757</v>
      </c>
      <c r="E38" s="5" t="n">
        <v>-193690</v>
      </c>
    </row>
    <row r="39" spans="1:8">
      <c r="A39" s="4" t="s">
        <v>149</v>
      </c>
      <c r="B39" s="4" t="s">
        <v>44</v>
      </c>
      <c r="C39" s="6" t="n">
        <v>13879</v>
      </c>
      <c r="D39" s="5" t="n">
        <v>13133982</v>
      </c>
      <c r="E39" s="6" t="n">
        <v>-225494</v>
      </c>
      <c r="F39" s="5" t="n">
        <v>-16272645</v>
      </c>
      <c r="G39" s="5" t="n">
        <v>32828</v>
      </c>
      <c r="H39" s="5" t="n">
        <v>-3317450</v>
      </c>
    </row>
    <row r="40" spans="1:8">
      <c r="A40" s="4" t="s">
        <v>137</v>
      </c>
      <c r="H40" s="5" t="n">
        <v>-1757206</v>
      </c>
    </row>
    <row r="41" spans="1:8">
      <c r="A41" s="4" t="s">
        <v>152</v>
      </c>
      <c r="B41" s="4" t="s">
        <v>44</v>
      </c>
      <c r="C41" s="5" t="n">
        <v>13225387</v>
      </c>
      <c r="E41" s="5" t="n">
        <v>-346288</v>
      </c>
    </row>
    <row r="42" spans="1:8">
      <c r="A42" s="4" t="s">
        <v>153</v>
      </c>
      <c r="B42" s="4" t="s">
        <v>44</v>
      </c>
      <c r="C42" s="6" t="n">
        <v>13225</v>
      </c>
      <c r="D42" s="5" t="n">
        <v>13525749</v>
      </c>
      <c r="E42" s="6" t="n">
        <v>-354734</v>
      </c>
      <c r="F42" s="5" t="n">
        <v>-18029851</v>
      </c>
      <c r="G42" s="5" t="n">
        <v>61890</v>
      </c>
      <c r="H42" s="5" t="n">
        <v>-4783721</v>
      </c>
    </row>
    <row r="43" spans="1:8">
      <c r="A43" s="4" t="s">
        <v>154</v>
      </c>
      <c r="B43" s="4" t="s">
        <v>44</v>
      </c>
      <c r="C43" s="5" t="n">
        <v>13305015</v>
      </c>
      <c r="E43" s="5" t="n">
        <v>-217537</v>
      </c>
    </row>
    <row r="44" spans="1:8">
      <c r="A44" s="4" t="s">
        <v>155</v>
      </c>
      <c r="B44" s="4" t="s">
        <v>44</v>
      </c>
      <c r="C44" s="6" t="n">
        <v>13305</v>
      </c>
      <c r="D44" s="5" t="n">
        <v>13134556</v>
      </c>
      <c r="E44" s="6" t="n">
        <v>-297035</v>
      </c>
      <c r="F44" s="5" t="n">
        <v>-16489818</v>
      </c>
      <c r="G44" s="5" t="n">
        <v>94457</v>
      </c>
      <c r="H44" s="5" t="n">
        <v>-3544535</v>
      </c>
    </row>
    <row r="45" spans="1:8">
      <c r="A45" s="4" t="s">
        <v>117</v>
      </c>
      <c r="G45" s="5" t="n">
        <v>-32567</v>
      </c>
      <c r="H45" s="5" t="n">
        <v>-32567</v>
      </c>
    </row>
    <row r="46" spans="1:8">
      <c r="A46" s="4" t="s">
        <v>156</v>
      </c>
      <c r="B46" s="4" t="s">
        <v>44</v>
      </c>
      <c r="C46" s="5" t="n">
        <v>140001</v>
      </c>
    </row>
    <row r="47" spans="1:8">
      <c r="A47" s="4" t="s">
        <v>157</v>
      </c>
      <c r="B47" s="4" t="s">
        <v>44</v>
      </c>
      <c r="C47" s="6" t="n">
        <v>140</v>
      </c>
      <c r="D47" s="5" t="n">
        <v>520735</v>
      </c>
      <c r="E47" s="4" t="s">
        <v>44</v>
      </c>
      <c r="F47" s="4" t="s">
        <v>44</v>
      </c>
      <c r="G47" s="4" t="s">
        <v>44</v>
      </c>
      <c r="H47" s="5" t="n">
        <v>520875</v>
      </c>
    </row>
    <row r="48" spans="1:8">
      <c r="A48" s="4" t="s">
        <v>146</v>
      </c>
      <c r="E48" s="5" t="n">
        <v>-348380</v>
      </c>
    </row>
    <row r="49" spans="1:8">
      <c r="A49" s="4" t="s">
        <v>147</v>
      </c>
      <c r="E49" s="6" t="n">
        <v>-716586</v>
      </c>
      <c r="F49" s="4" t="s">
        <v>44</v>
      </c>
      <c r="G49" s="4" t="s">
        <v>44</v>
      </c>
      <c r="H49" s="5" t="n">
        <v>-716586</v>
      </c>
    </row>
    <row r="50" spans="1:8">
      <c r="A50" s="4" t="s">
        <v>158</v>
      </c>
      <c r="B50" s="4" t="s">
        <v>44</v>
      </c>
      <c r="C50" s="4" t="s">
        <v>44</v>
      </c>
      <c r="D50" s="5" t="n">
        <v>529125</v>
      </c>
      <c r="E50" s="4" t="s">
        <v>44</v>
      </c>
      <c r="F50" s="4" t="s">
        <v>44</v>
      </c>
      <c r="H50" s="5" t="n">
        <v>529125</v>
      </c>
    </row>
    <row r="51" spans="1:8">
      <c r="A51" s="4" t="s">
        <v>159</v>
      </c>
      <c r="B51" s="4" t="s">
        <v>44</v>
      </c>
      <c r="C51" s="5" t="n">
        <v>-219629</v>
      </c>
      <c r="E51" s="5" t="n">
        <v>219629</v>
      </c>
    </row>
    <row r="52" spans="1:8">
      <c r="A52" s="4" t="s">
        <v>160</v>
      </c>
      <c r="B52" s="4" t="s">
        <v>44</v>
      </c>
      <c r="C52" s="6" t="n">
        <v>-220</v>
      </c>
      <c r="D52" s="5" t="n">
        <v>-658667</v>
      </c>
      <c r="E52" s="6" t="n">
        <v>658887</v>
      </c>
      <c r="F52" s="4" t="s">
        <v>44</v>
      </c>
      <c r="G52" s="4" t="s">
        <v>44</v>
      </c>
      <c r="H52" s="4" t="s">
        <v>44</v>
      </c>
    </row>
    <row r="53" spans="1:8">
      <c r="A53" s="4" t="s">
        <v>137</v>
      </c>
      <c r="F53" s="5" t="n">
        <v>-1540033</v>
      </c>
      <c r="G53" s="4" t="s">
        <v>44</v>
      </c>
      <c r="H53" s="5" t="n">
        <v>-1540033</v>
      </c>
    </row>
    <row r="54" spans="1:8">
      <c r="A54" s="4" t="s">
        <v>152</v>
      </c>
      <c r="B54" s="4" t="s">
        <v>44</v>
      </c>
      <c r="C54" s="5" t="n">
        <v>13225387</v>
      </c>
      <c r="E54" s="5" t="n">
        <v>-346288</v>
      </c>
    </row>
    <row r="55" spans="1:8">
      <c r="A55" s="4" t="s">
        <v>153</v>
      </c>
      <c r="B55" s="4" t="s">
        <v>44</v>
      </c>
      <c r="C55" s="6" t="n">
        <v>13225</v>
      </c>
      <c r="D55" s="6" t="n">
        <v>13525749</v>
      </c>
      <c r="E55" s="6" t="n">
        <v>-354734</v>
      </c>
      <c r="F55" s="6" t="n">
        <v>-18029851</v>
      </c>
      <c r="G55" s="6" t="n">
        <v>61890</v>
      </c>
      <c r="H55" s="6" t="n">
        <v>-478372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1"/>
  </cols>
  <sheetData>
    <row r="1" spans="1:2">
      <c r="A1" s="1" t="s">
        <v>800</v>
      </c>
      <c r="B1" s="2" t="s">
        <v>445</v>
      </c>
    </row>
    <row r="2" spans="1:2">
      <c r="A2" s="3" t="s">
        <v>801</v>
      </c>
    </row>
    <row r="3" spans="1:2">
      <c r="A3" s="4" t="s">
        <v>25</v>
      </c>
      <c r="B3" s="6" t="n">
        <v>119893</v>
      </c>
    </row>
    <row r="4" spans="1:2">
      <c r="A4" s="4" t="s">
        <v>802</v>
      </c>
      <c r="B4" s="5" t="n">
        <v>159180</v>
      </c>
    </row>
    <row r="5" spans="1:2">
      <c r="A5" s="4" t="s">
        <v>803</v>
      </c>
      <c r="B5" s="5" t="n">
        <v>73812</v>
      </c>
    </row>
    <row r="6" spans="1:2">
      <c r="A6" s="4" t="s">
        <v>804</v>
      </c>
      <c r="B6" s="5" t="n">
        <v>45496</v>
      </c>
    </row>
    <row r="7" spans="1:2">
      <c r="A7" s="4" t="s">
        <v>805</v>
      </c>
      <c r="B7" s="5" t="n">
        <v>45496</v>
      </c>
    </row>
    <row r="8" spans="1:2">
      <c r="A8" s="4" t="s">
        <v>806</v>
      </c>
      <c r="B8" s="5" t="n">
        <v>181984</v>
      </c>
    </row>
    <row r="9" spans="1:2">
      <c r="A9" s="4" t="s">
        <v>807</v>
      </c>
      <c r="B9" s="5" t="n">
        <v>625862</v>
      </c>
    </row>
    <row r="10" spans="1:2">
      <c r="A10" s="4" t="s">
        <v>808</v>
      </c>
      <c r="B10" s="5" t="n">
        <v>110642</v>
      </c>
    </row>
    <row r="11" spans="1:2">
      <c r="A11" s="4" t="s">
        <v>809</v>
      </c>
      <c r="B11" s="6" t="n">
        <v>51522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1"/>
  </cols>
  <sheetData>
    <row r="1" spans="1:2">
      <c r="A1" s="1" t="s">
        <v>810</v>
      </c>
      <c r="B1" s="2" t="s">
        <v>445</v>
      </c>
    </row>
    <row r="2" spans="1:2">
      <c r="A2" s="3" t="s">
        <v>811</v>
      </c>
    </row>
    <row r="3" spans="1:2">
      <c r="A3" s="4" t="s">
        <v>25</v>
      </c>
      <c r="B3" s="6" t="n">
        <v>17818</v>
      </c>
    </row>
    <row r="4" spans="1:2">
      <c r="A4" s="4" t="s">
        <v>802</v>
      </c>
      <c r="B4" s="5" t="n">
        <v>14848</v>
      </c>
    </row>
    <row r="5" spans="1:2">
      <c r="A5" s="4" t="s">
        <v>803</v>
      </c>
      <c r="B5" s="4" t="s">
        <v>44</v>
      </c>
    </row>
    <row r="6" spans="1:2">
      <c r="A6" s="4" t="s">
        <v>804</v>
      </c>
      <c r="B6" s="4" t="s">
        <v>44</v>
      </c>
    </row>
    <row r="7" spans="1:2">
      <c r="A7" s="4" t="s">
        <v>805</v>
      </c>
      <c r="B7" s="4" t="s">
        <v>44</v>
      </c>
    </row>
    <row r="8" spans="1:2">
      <c r="A8" s="4" t="s">
        <v>806</v>
      </c>
      <c r="B8" s="4" t="s">
        <v>44</v>
      </c>
    </row>
    <row r="9" spans="1:2">
      <c r="A9" s="4" t="s">
        <v>807</v>
      </c>
      <c r="B9" s="5" t="n">
        <v>32666</v>
      </c>
    </row>
    <row r="10" spans="1:2">
      <c r="A10" s="4" t="s">
        <v>808</v>
      </c>
      <c r="B10" s="5" t="n">
        <v>959</v>
      </c>
    </row>
    <row r="11" spans="1:2">
      <c r="A11" s="4" t="s">
        <v>809</v>
      </c>
      <c r="B11" s="6" t="n">
        <v>3170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25"/>
    <col customWidth="1" max="3" min="3" width="80"/>
  </cols>
  <sheetData>
    <row r="1" spans="1:3">
      <c r="A1" s="1" t="s">
        <v>812</v>
      </c>
      <c r="B1" s="2" t="s">
        <v>91</v>
      </c>
      <c r="C1" s="2" t="s">
        <v>1</v>
      </c>
    </row>
    <row r="2" spans="1:3">
      <c r="B2" s="2" t="s">
        <v>445</v>
      </c>
      <c r="C2" s="2" t="s">
        <v>445</v>
      </c>
    </row>
    <row r="3" spans="1:3">
      <c r="A3" s="3" t="s">
        <v>813</v>
      </c>
    </row>
    <row r="4" spans="1:3">
      <c r="A4" s="4" t="s">
        <v>814</v>
      </c>
      <c r="C4" s="4" t="s">
        <v>815</v>
      </c>
    </row>
    <row r="5" spans="1:3">
      <c r="A5" s="4" t="s">
        <v>816</v>
      </c>
      <c r="B5" s="4" t="s">
        <v>817</v>
      </c>
      <c r="C5" s="4" t="s">
        <v>817</v>
      </c>
    </row>
    <row r="6" spans="1:3">
      <c r="A6" s="4" t="s">
        <v>818</v>
      </c>
      <c r="B6" s="4" t="s">
        <v>819</v>
      </c>
      <c r="C6" s="4" t="s">
        <v>819</v>
      </c>
    </row>
    <row r="7" spans="1:3">
      <c r="A7" s="4" t="s">
        <v>820</v>
      </c>
      <c r="B7" s="6" t="n">
        <v>105629</v>
      </c>
    </row>
    <row r="8" spans="1:3">
      <c r="A8" s="4" t="s">
        <v>821</v>
      </c>
      <c r="C8" s="6" t="n">
        <v>74504</v>
      </c>
    </row>
    <row r="9" spans="1:3">
      <c r="A9" s="4" t="s">
        <v>822</v>
      </c>
      <c r="B9" s="6" t="n">
        <v>622765</v>
      </c>
      <c r="C9" s="6" t="n">
        <v>622765</v>
      </c>
    </row>
    <row r="10" spans="1:3">
      <c r="A10" s="4" t="s">
        <v>823</v>
      </c>
      <c r="B10" s="4" t="s">
        <v>824</v>
      </c>
      <c r="C10" s="4" t="s">
        <v>824</v>
      </c>
    </row>
    <row r="11" spans="1:3">
      <c r="A11" s="4" t="s">
        <v>825</v>
      </c>
      <c r="B11" s="4" t="s">
        <v>587</v>
      </c>
      <c r="C11" s="4" t="s">
        <v>587</v>
      </c>
    </row>
    <row r="12" spans="1:3">
      <c r="A12" s="4" t="s">
        <v>826</v>
      </c>
      <c r="B12" s="6" t="n">
        <v>1092</v>
      </c>
    </row>
    <row r="13" spans="1:3">
      <c r="A13" s="4" t="s">
        <v>827</v>
      </c>
      <c r="B13" s="5" t="n">
        <v>1092</v>
      </c>
    </row>
    <row r="14" spans="1:3">
      <c r="A14" s="4" t="s">
        <v>828</v>
      </c>
      <c r="B14" s="5" t="n">
        <v>14573</v>
      </c>
    </row>
    <row r="15" spans="1:3">
      <c r="A15" s="4" t="s">
        <v>829</v>
      </c>
      <c r="B15" s="6" t="n">
        <v>5391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s>
  <sheetData>
    <row r="1" spans="1:5">
      <c r="A1" s="1" t="s">
        <v>830</v>
      </c>
      <c r="B1" s="2" t="s">
        <v>592</v>
      </c>
      <c r="C1" s="2" t="s">
        <v>831</v>
      </c>
      <c r="D1" s="2" t="s">
        <v>710</v>
      </c>
      <c r="E1" s="2" t="s">
        <v>2</v>
      </c>
    </row>
    <row r="2" spans="1:5">
      <c r="A2" s="4" t="s">
        <v>832</v>
      </c>
    </row>
    <row r="3" spans="1:5">
      <c r="A3" s="4" t="s">
        <v>833</v>
      </c>
      <c r="E3" s="4" t="s">
        <v>350</v>
      </c>
    </row>
    <row r="4" spans="1:5">
      <c r="A4" s="4" t="s">
        <v>834</v>
      </c>
      <c r="E4" s="6" t="n">
        <v>104000</v>
      </c>
    </row>
    <row r="5" spans="1:5">
      <c r="A5" s="4" t="s">
        <v>835</v>
      </c>
    </row>
    <row r="6" spans="1:5">
      <c r="A6" s="4" t="s">
        <v>836</v>
      </c>
      <c r="E6" s="6" t="n">
        <v>1500</v>
      </c>
    </row>
    <row r="7" spans="1:5">
      <c r="A7" s="4" t="s">
        <v>431</v>
      </c>
      <c r="E7" s="5" t="n">
        <v>200000</v>
      </c>
    </row>
    <row r="8" spans="1:5">
      <c r="A8" s="4" t="s">
        <v>837</v>
      </c>
    </row>
    <row r="9" spans="1:5">
      <c r="A9" s="4" t="s">
        <v>431</v>
      </c>
      <c r="E9" s="5" t="n">
        <v>50000</v>
      </c>
    </row>
    <row r="10" spans="1:5">
      <c r="A10" s="4" t="s">
        <v>838</v>
      </c>
    </row>
    <row r="11" spans="1:5">
      <c r="A11" s="4" t="s">
        <v>431</v>
      </c>
      <c r="E11" s="5" t="n">
        <v>50000</v>
      </c>
    </row>
    <row r="12" spans="1:5">
      <c r="A12" s="4" t="s">
        <v>839</v>
      </c>
    </row>
    <row r="13" spans="1:5">
      <c r="A13" s="4" t="s">
        <v>431</v>
      </c>
      <c r="E13" s="5" t="n">
        <v>50000</v>
      </c>
    </row>
    <row r="14" spans="1:5">
      <c r="A14" s="4" t="s">
        <v>840</v>
      </c>
    </row>
    <row r="15" spans="1:5">
      <c r="A15" s="4" t="s">
        <v>431</v>
      </c>
      <c r="E15" s="5" t="n">
        <v>50000</v>
      </c>
    </row>
    <row r="16" spans="1:5">
      <c r="A16" s="4" t="s">
        <v>841</v>
      </c>
    </row>
    <row r="17" spans="1:5">
      <c r="A17" s="4" t="s">
        <v>842</v>
      </c>
      <c r="C17" s="4" t="s">
        <v>843</v>
      </c>
    </row>
    <row r="18" spans="1:5">
      <c r="A18" s="4" t="s">
        <v>663</v>
      </c>
      <c r="B18" s="4" t="s">
        <v>844</v>
      </c>
      <c r="D18" s="4" t="s">
        <v>84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8"/>
    <col customWidth="1" max="2" min="2" width="37"/>
  </cols>
  <sheetData>
    <row r="1" spans="1:2">
      <c r="A1" s="1" t="s">
        <v>846</v>
      </c>
      <c r="B1" s="2" t="s">
        <v>1</v>
      </c>
    </row>
    <row r="2" spans="1:2">
      <c r="B2" s="2" t="s">
        <v>847</v>
      </c>
    </row>
    <row r="3" spans="1:2">
      <c r="A3" s="3" t="s">
        <v>848</v>
      </c>
    </row>
    <row r="4" spans="1:2">
      <c r="A4" s="4" t="s">
        <v>849</v>
      </c>
      <c r="B4" s="5" t="n">
        <v>74000</v>
      </c>
    </row>
    <row r="5" spans="1:2">
      <c r="A5" s="4" t="s">
        <v>850</v>
      </c>
      <c r="B5" s="4" t="s">
        <v>44</v>
      </c>
    </row>
    <row r="6" spans="1:2">
      <c r="A6" s="4" t="s">
        <v>851</v>
      </c>
      <c r="B6" s="4" t="s">
        <v>44</v>
      </c>
    </row>
    <row r="7" spans="1:2">
      <c r="A7" s="4" t="s">
        <v>852</v>
      </c>
      <c r="B7" s="4" t="s">
        <v>44</v>
      </c>
    </row>
    <row r="8" spans="1:2">
      <c r="A8" s="4" t="s">
        <v>853</v>
      </c>
      <c r="B8" s="5" t="n">
        <v>74000</v>
      </c>
    </row>
    <row r="9" spans="1:2">
      <c r="A9" s="4" t="s">
        <v>854</v>
      </c>
      <c r="B9" s="5" t="n">
        <v>74000</v>
      </c>
    </row>
    <row r="10" spans="1:2">
      <c r="A10" s="3" t="s">
        <v>855</v>
      </c>
    </row>
    <row r="11" spans="1:2">
      <c r="A11" s="4" t="s">
        <v>856</v>
      </c>
      <c r="B11" s="8" t="n">
        <v>1.32</v>
      </c>
    </row>
    <row r="12" spans="1:2">
      <c r="A12" s="4" t="s">
        <v>857</v>
      </c>
      <c r="B12" s="4" t="s">
        <v>44</v>
      </c>
    </row>
    <row r="13" spans="1:2">
      <c r="A13" s="4" t="s">
        <v>858</v>
      </c>
      <c r="B13" s="4" t="s">
        <v>44</v>
      </c>
    </row>
    <row r="14" spans="1:2">
      <c r="A14" s="4" t="s">
        <v>859</v>
      </c>
      <c r="B14" s="4" t="s">
        <v>44</v>
      </c>
    </row>
    <row r="15" spans="1:2">
      <c r="A15" s="4" t="s">
        <v>860</v>
      </c>
      <c r="B15" s="4" t="s">
        <v>44</v>
      </c>
    </row>
    <row r="16" spans="1:2">
      <c r="A16" s="4" t="s">
        <v>861</v>
      </c>
      <c r="B16" s="9" t="n">
        <v>1.32</v>
      </c>
    </row>
    <row r="17" spans="1:2">
      <c r="A17" s="4" t="s">
        <v>862</v>
      </c>
      <c r="B17" s="8" t="n">
        <v>1.32</v>
      </c>
    </row>
    <row r="18" spans="1:2">
      <c r="A18" s="3" t="s">
        <v>863</v>
      </c>
    </row>
    <row r="19" spans="1:2">
      <c r="A19" s="4" t="s">
        <v>864</v>
      </c>
      <c r="B19" s="4" t="s">
        <v>865</v>
      </c>
    </row>
    <row r="20" spans="1:2">
      <c r="A20" s="4" t="s">
        <v>866</v>
      </c>
      <c r="B20" s="4" t="s">
        <v>867</v>
      </c>
    </row>
    <row r="21" spans="1:2">
      <c r="A21" s="4" t="s">
        <v>868</v>
      </c>
      <c r="B21" s="4" t="s">
        <v>867</v>
      </c>
    </row>
    <row r="22" spans="1:2">
      <c r="A22" s="3" t="s">
        <v>869</v>
      </c>
    </row>
    <row r="23" spans="1:2">
      <c r="A23" s="4" t="s">
        <v>870</v>
      </c>
      <c r="B23" s="6" t="n">
        <v>198000</v>
      </c>
    </row>
    <row r="24" spans="1:2">
      <c r="A24" s="4" t="s">
        <v>871</v>
      </c>
      <c r="B24" s="4" t="s">
        <v>44</v>
      </c>
    </row>
    <row r="25" spans="1:2">
      <c r="A25" s="4" t="s">
        <v>872</v>
      </c>
      <c r="B25" s="4" t="s">
        <v>44</v>
      </c>
    </row>
    <row r="26" spans="1:2">
      <c r="A26" s="4" t="s">
        <v>873</v>
      </c>
      <c r="B26" s="4" t="s">
        <v>44</v>
      </c>
    </row>
    <row r="27" spans="1:2">
      <c r="A27" s="4" t="s">
        <v>874</v>
      </c>
      <c r="B27" s="4" t="s">
        <v>44</v>
      </c>
    </row>
    <row r="28" spans="1:2">
      <c r="A28" s="4" t="s">
        <v>875</v>
      </c>
      <c r="B28" s="5" t="n">
        <v>161000</v>
      </c>
    </row>
    <row r="29" spans="1:2">
      <c r="A29" s="4" t="s">
        <v>876</v>
      </c>
      <c r="B29" s="6" t="n">
        <v>161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8"/>
    <col customWidth="1" max="2" min="2" width="37"/>
  </cols>
  <sheetData>
    <row r="1" spans="1:2">
      <c r="A1" s="1" t="s">
        <v>877</v>
      </c>
      <c r="B1" s="2" t="s">
        <v>1</v>
      </c>
    </row>
    <row r="2" spans="1:2">
      <c r="B2" s="2" t="s">
        <v>847</v>
      </c>
    </row>
    <row r="3" spans="1:2">
      <c r="A3" s="3" t="s">
        <v>848</v>
      </c>
    </row>
    <row r="4" spans="1:2">
      <c r="A4" s="4" t="s">
        <v>878</v>
      </c>
      <c r="B4" s="5" t="n">
        <v>1164673</v>
      </c>
    </row>
    <row r="5" spans="1:2">
      <c r="A5" s="4" t="s">
        <v>849</v>
      </c>
      <c r="B5" s="4" t="s">
        <v>44</v>
      </c>
    </row>
    <row r="6" spans="1:2">
      <c r="A6" s="4" t="s">
        <v>850</v>
      </c>
      <c r="B6" s="4" t="s">
        <v>44</v>
      </c>
    </row>
    <row r="7" spans="1:2">
      <c r="A7" s="4" t="s">
        <v>851</v>
      </c>
      <c r="B7" s="4" t="s">
        <v>44</v>
      </c>
    </row>
    <row r="8" spans="1:2">
      <c r="A8" s="4" t="s">
        <v>852</v>
      </c>
      <c r="B8" s="4" t="s">
        <v>44</v>
      </c>
    </row>
    <row r="9" spans="1:2">
      <c r="A9" s="4" t="s">
        <v>853</v>
      </c>
      <c r="B9" s="5" t="n">
        <v>1164673</v>
      </c>
    </row>
    <row r="10" spans="1:2">
      <c r="A10" s="4" t="s">
        <v>854</v>
      </c>
      <c r="B10" s="5" t="n">
        <v>1164673</v>
      </c>
    </row>
    <row r="11" spans="1:2">
      <c r="A11" s="3" t="s">
        <v>855</v>
      </c>
    </row>
    <row r="12" spans="1:2">
      <c r="A12" s="4" t="s">
        <v>856</v>
      </c>
      <c r="B12" s="8" t="n">
        <v>6.41</v>
      </c>
    </row>
    <row r="13" spans="1:2">
      <c r="A13" s="4" t="s">
        <v>857</v>
      </c>
      <c r="B13" s="4" t="s">
        <v>44</v>
      </c>
    </row>
    <row r="14" spans="1:2">
      <c r="A14" s="4" t="s">
        <v>858</v>
      </c>
      <c r="B14" s="4" t="s">
        <v>44</v>
      </c>
    </row>
    <row r="15" spans="1:2">
      <c r="A15" s="4" t="s">
        <v>859</v>
      </c>
      <c r="B15" s="4" t="s">
        <v>44</v>
      </c>
    </row>
    <row r="16" spans="1:2">
      <c r="A16" s="4" t="s">
        <v>860</v>
      </c>
      <c r="B16" s="4" t="s">
        <v>44</v>
      </c>
    </row>
    <row r="17" spans="1:2">
      <c r="A17" s="4" t="s">
        <v>861</v>
      </c>
      <c r="B17" s="9" t="n">
        <v>6.41</v>
      </c>
    </row>
    <row r="18" spans="1:2">
      <c r="A18" s="4" t="s">
        <v>862</v>
      </c>
      <c r="B18" s="8" t="n">
        <v>6.41</v>
      </c>
    </row>
    <row r="19" spans="1:2">
      <c r="A19" s="3" t="s">
        <v>863</v>
      </c>
    </row>
    <row r="20" spans="1:2">
      <c r="A20" s="4" t="s">
        <v>864</v>
      </c>
      <c r="B20" s="4" t="s">
        <v>879</v>
      </c>
    </row>
    <row r="21" spans="1:2">
      <c r="A21" s="4" t="s">
        <v>866</v>
      </c>
      <c r="B21" s="4" t="s">
        <v>880</v>
      </c>
    </row>
    <row r="22" spans="1:2">
      <c r="A22" s="4" t="s">
        <v>868</v>
      </c>
      <c r="B22" s="4" t="s">
        <v>880</v>
      </c>
    </row>
    <row r="23" spans="1:2">
      <c r="A23" s="3" t="s">
        <v>869</v>
      </c>
    </row>
    <row r="24" spans="1:2">
      <c r="A24" s="4" t="s">
        <v>870</v>
      </c>
      <c r="B24" s="4" t="s">
        <v>44</v>
      </c>
    </row>
    <row r="25" spans="1:2">
      <c r="A25" s="4" t="s">
        <v>871</v>
      </c>
      <c r="B25" s="4" t="s">
        <v>44</v>
      </c>
    </row>
    <row r="26" spans="1:2">
      <c r="A26" s="4" t="s">
        <v>872</v>
      </c>
      <c r="B26" s="4" t="s">
        <v>44</v>
      </c>
    </row>
    <row r="27" spans="1:2">
      <c r="A27" s="4" t="s">
        <v>873</v>
      </c>
      <c r="B27" s="4" t="s">
        <v>44</v>
      </c>
    </row>
    <row r="28" spans="1:2">
      <c r="A28" s="4" t="s">
        <v>874</v>
      </c>
      <c r="B28" s="4" t="s">
        <v>44</v>
      </c>
    </row>
    <row r="29" spans="1:2">
      <c r="A29" s="4" t="s">
        <v>875</v>
      </c>
      <c r="B29" s="4" t="s">
        <v>44</v>
      </c>
    </row>
    <row r="30" spans="1:2">
      <c r="A30" s="4" t="s">
        <v>876</v>
      </c>
      <c r="B30" s="4" t="s">
        <v>4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60"/>
    <col customWidth="1" max="3" min="3" width="14"/>
  </cols>
  <sheetData>
    <row r="1" spans="1:3">
      <c r="A1" s="1" t="s">
        <v>881</v>
      </c>
      <c r="B1" s="2" t="s">
        <v>1</v>
      </c>
    </row>
    <row r="2" spans="1:3">
      <c r="B2" s="2" t="s">
        <v>2</v>
      </c>
      <c r="C2" s="2" t="s">
        <v>33</v>
      </c>
    </row>
    <row r="3" spans="1:3">
      <c r="A3" s="4" t="s">
        <v>882</v>
      </c>
    </row>
    <row r="4" spans="1:3">
      <c r="A4" s="4" t="s">
        <v>883</v>
      </c>
      <c r="B4" s="5" t="n">
        <v>74000</v>
      </c>
    </row>
    <row r="5" spans="1:3">
      <c r="A5" s="4" t="s">
        <v>884</v>
      </c>
      <c r="B5" s="5" t="n">
        <v>74000</v>
      </c>
    </row>
    <row r="6" spans="1:3">
      <c r="A6" s="4" t="s">
        <v>885</v>
      </c>
      <c r="B6" s="4" t="s">
        <v>886</v>
      </c>
    </row>
    <row r="7" spans="1:3">
      <c r="A7" s="4" t="s">
        <v>887</v>
      </c>
    </row>
    <row r="8" spans="1:3">
      <c r="A8" s="4" t="s">
        <v>883</v>
      </c>
      <c r="B8" s="5" t="n">
        <v>1164673</v>
      </c>
      <c r="C8" s="5" t="n">
        <v>1164673</v>
      </c>
    </row>
    <row r="9" spans="1:3">
      <c r="A9" s="4" t="s">
        <v>884</v>
      </c>
      <c r="B9" s="5" t="n">
        <v>1164673</v>
      </c>
    </row>
    <row r="10" spans="1:3">
      <c r="A10" s="4" t="s">
        <v>885</v>
      </c>
      <c r="B10" s="4" t="s">
        <v>88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889</v>
      </c>
      <c r="B1" s="2" t="s">
        <v>91</v>
      </c>
      <c r="D1" s="2" t="s">
        <v>1</v>
      </c>
    </row>
    <row r="2" spans="1:5">
      <c r="B2" s="2" t="s">
        <v>2</v>
      </c>
      <c r="C2" s="2" t="s">
        <v>92</v>
      </c>
      <c r="D2" s="2" t="s">
        <v>2</v>
      </c>
      <c r="E2" s="2" t="s">
        <v>92</v>
      </c>
    </row>
    <row r="3" spans="1:5">
      <c r="A3" s="4" t="s">
        <v>396</v>
      </c>
      <c r="B3" s="6" t="n">
        <v>8513956</v>
      </c>
      <c r="C3" s="6" t="n">
        <v>8856888</v>
      </c>
      <c r="D3" s="6" t="n">
        <v>18197297</v>
      </c>
      <c r="E3" s="6" t="n">
        <v>20822317</v>
      </c>
    </row>
    <row r="4" spans="1:5">
      <c r="A4" s="4" t="s">
        <v>890</v>
      </c>
    </row>
    <row r="5" spans="1:5">
      <c r="A5" s="4" t="s">
        <v>396</v>
      </c>
      <c r="B5" s="4" t="s">
        <v>44</v>
      </c>
      <c r="C5" s="5" t="n">
        <v>1130</v>
      </c>
      <c r="D5" s="4" t="s">
        <v>44</v>
      </c>
      <c r="E5" s="5" t="n">
        <v>1130</v>
      </c>
    </row>
    <row r="6" spans="1:5">
      <c r="A6" s="4" t="s">
        <v>891</v>
      </c>
    </row>
    <row r="7" spans="1:5">
      <c r="A7" s="4" t="s">
        <v>396</v>
      </c>
      <c r="B7" s="5" t="n">
        <v>-29</v>
      </c>
      <c r="C7" s="4" t="s">
        <v>44</v>
      </c>
      <c r="D7" s="5" t="n">
        <v>5366</v>
      </c>
      <c r="E7" s="4" t="s">
        <v>44</v>
      </c>
    </row>
    <row r="8" spans="1:5">
      <c r="A8" s="4" t="s">
        <v>892</v>
      </c>
    </row>
    <row r="9" spans="1:5">
      <c r="A9" s="4" t="s">
        <v>396</v>
      </c>
      <c r="B9" s="5" t="n">
        <v>9517</v>
      </c>
      <c r="C9" s="5" t="n">
        <v>90347</v>
      </c>
      <c r="D9" s="5" t="n">
        <v>66814</v>
      </c>
      <c r="E9" s="5" t="n">
        <v>186865</v>
      </c>
    </row>
    <row r="10" spans="1:5">
      <c r="A10" s="4" t="s">
        <v>893</v>
      </c>
    </row>
    <row r="11" spans="1:5">
      <c r="A11" s="4" t="s">
        <v>396</v>
      </c>
      <c r="B11" s="5" t="n">
        <v>48084</v>
      </c>
      <c r="C11" s="5" t="n">
        <v>106031</v>
      </c>
      <c r="D11" s="5" t="n">
        <v>90145</v>
      </c>
      <c r="E11" s="5" t="n">
        <v>178382</v>
      </c>
    </row>
    <row r="12" spans="1:5">
      <c r="A12" s="4" t="s">
        <v>894</v>
      </c>
    </row>
    <row r="13" spans="1:5">
      <c r="A13" s="4" t="s">
        <v>396</v>
      </c>
      <c r="B13" s="5" t="n">
        <v>1210265</v>
      </c>
      <c r="C13" s="5" t="n">
        <v>3544660</v>
      </c>
      <c r="D13" s="5" t="n">
        <v>3287079</v>
      </c>
      <c r="E13" s="5" t="n">
        <v>7955452</v>
      </c>
    </row>
    <row r="14" spans="1:5">
      <c r="A14" s="4" t="s">
        <v>415</v>
      </c>
    </row>
    <row r="15" spans="1:5">
      <c r="A15" s="4" t="s">
        <v>396</v>
      </c>
      <c r="B15" s="5" t="n">
        <v>5749006</v>
      </c>
      <c r="C15" s="5" t="n">
        <v>331496</v>
      </c>
      <c r="D15" s="5" t="n">
        <v>11205579</v>
      </c>
      <c r="E15" s="5" t="n">
        <v>1091495</v>
      </c>
    </row>
    <row r="16" spans="1:5">
      <c r="A16" s="4" t="s">
        <v>895</v>
      </c>
    </row>
    <row r="17" spans="1:5">
      <c r="A17" s="4" t="s">
        <v>396</v>
      </c>
      <c r="B17" s="5" t="n">
        <v>117176</v>
      </c>
      <c r="C17" s="5" t="n">
        <v>437945</v>
      </c>
      <c r="D17" s="5" t="n">
        <v>167088</v>
      </c>
      <c r="E17" s="5" t="n">
        <v>756919</v>
      </c>
    </row>
    <row r="18" spans="1:5">
      <c r="A18" s="4" t="s">
        <v>896</v>
      </c>
    </row>
    <row r="19" spans="1:5">
      <c r="A19" s="4" t="s">
        <v>396</v>
      </c>
      <c r="B19" s="5" t="n">
        <v>7235</v>
      </c>
      <c r="C19" s="5" t="n">
        <v>-100</v>
      </c>
      <c r="D19" s="5" t="n">
        <v>7235</v>
      </c>
      <c r="E19" s="5" t="n">
        <v>6607</v>
      </c>
    </row>
    <row r="20" spans="1:5">
      <c r="A20" s="4" t="s">
        <v>897</v>
      </c>
    </row>
    <row r="21" spans="1:5">
      <c r="A21" s="4" t="s">
        <v>396</v>
      </c>
      <c r="B21" s="5" t="n">
        <v>81411</v>
      </c>
      <c r="C21" s="5" t="n">
        <v>359748</v>
      </c>
      <c r="D21" s="5" t="n">
        <v>213828</v>
      </c>
      <c r="E21" s="5" t="n">
        <v>928417</v>
      </c>
    </row>
    <row r="22" spans="1:5">
      <c r="A22" s="4" t="s">
        <v>898</v>
      </c>
    </row>
    <row r="23" spans="1:5">
      <c r="A23" s="4" t="s">
        <v>396</v>
      </c>
      <c r="B23" s="5" t="n">
        <v>38949</v>
      </c>
      <c r="C23" s="5" t="n">
        <v>108220</v>
      </c>
      <c r="D23" s="5" t="n">
        <v>112386</v>
      </c>
      <c r="E23" s="5" t="n">
        <v>264832</v>
      </c>
    </row>
    <row r="24" spans="1:5">
      <c r="A24" s="4" t="s">
        <v>899</v>
      </c>
    </row>
    <row r="25" spans="1:5">
      <c r="A25" s="4" t="s">
        <v>396</v>
      </c>
      <c r="B25" s="5" t="n">
        <v>-110</v>
      </c>
      <c r="C25" s="5" t="n">
        <v>-504</v>
      </c>
      <c r="D25" s="5" t="n">
        <v>20322</v>
      </c>
      <c r="E25" s="5" t="n">
        <v>33133</v>
      </c>
    </row>
    <row r="26" spans="1:5">
      <c r="A26" s="4" t="s">
        <v>900</v>
      </c>
    </row>
    <row r="27" spans="1:5">
      <c r="A27" s="4" t="s">
        <v>396</v>
      </c>
      <c r="B27" s="5" t="n">
        <v>213303</v>
      </c>
      <c r="C27" s="5" t="n">
        <v>1110423</v>
      </c>
      <c r="D27" s="5" t="n">
        <v>550986</v>
      </c>
      <c r="E27" s="5" t="n">
        <v>2648166</v>
      </c>
    </row>
    <row r="28" spans="1:5">
      <c r="A28" s="4" t="s">
        <v>901</v>
      </c>
    </row>
    <row r="29" spans="1:5">
      <c r="A29" s="4" t="s">
        <v>396</v>
      </c>
      <c r="B29" s="5" t="n">
        <v>90199</v>
      </c>
      <c r="C29" s="5" t="n">
        <v>202067</v>
      </c>
      <c r="D29" s="5" t="n">
        <v>228469</v>
      </c>
      <c r="E29" s="5" t="n">
        <v>566797</v>
      </c>
    </row>
    <row r="30" spans="1:5">
      <c r="A30" s="4" t="s">
        <v>902</v>
      </c>
    </row>
    <row r="31" spans="1:5">
      <c r="A31" s="4" t="s">
        <v>396</v>
      </c>
      <c r="B31" s="5" t="n">
        <v>-133</v>
      </c>
      <c r="C31" s="4" t="s">
        <v>44</v>
      </c>
      <c r="D31" s="5" t="n">
        <v>24562</v>
      </c>
      <c r="E31" s="4" t="s">
        <v>44</v>
      </c>
    </row>
    <row r="32" spans="1:5">
      <c r="A32" s="4" t="s">
        <v>903</v>
      </c>
    </row>
    <row r="33" spans="1:5">
      <c r="A33" s="4" t="s">
        <v>396</v>
      </c>
      <c r="B33" s="6" t="n">
        <v>949443</v>
      </c>
      <c r="C33" s="6" t="n">
        <v>2565425</v>
      </c>
      <c r="D33" s="6" t="n">
        <v>2217438</v>
      </c>
      <c r="E33" s="6" t="n">
        <v>620412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904</v>
      </c>
      <c r="B1" s="2" t="s">
        <v>1</v>
      </c>
    </row>
    <row r="2" spans="1:2">
      <c r="B2" s="2" t="s">
        <v>445</v>
      </c>
    </row>
    <row r="3" spans="1:2">
      <c r="A3" s="4" t="s">
        <v>599</v>
      </c>
      <c r="B3" s="6" t="n">
        <v>2919286</v>
      </c>
    </row>
    <row r="4" spans="1:2">
      <c r="A4" s="4" t="s">
        <v>905</v>
      </c>
    </row>
    <row r="5" spans="1:2">
      <c r="A5" s="4" t="s">
        <v>599</v>
      </c>
      <c r="B5" s="6" t="n">
        <v>500000</v>
      </c>
    </row>
    <row r="6" spans="1:2">
      <c r="A6" s="4" t="s">
        <v>567</v>
      </c>
      <c r="B6" s="4" t="s">
        <v>763</v>
      </c>
    </row>
    <row r="7" spans="1:2">
      <c r="A7" s="4" t="s">
        <v>906</v>
      </c>
      <c r="B7" s="4" t="s">
        <v>907</v>
      </c>
    </row>
    <row r="8" spans="1:2">
      <c r="A8" s="4" t="s">
        <v>569</v>
      </c>
      <c r="B8" s="4" t="s">
        <v>908</v>
      </c>
    </row>
    <row r="9" spans="1:2">
      <c r="A9" s="4" t="s">
        <v>909</v>
      </c>
      <c r="B9" s="4" t="s">
        <v>910</v>
      </c>
    </row>
    <row r="10" spans="1:2">
      <c r="A10" s="4" t="s">
        <v>911</v>
      </c>
      <c r="B10" s="6" t="n">
        <v>1500000</v>
      </c>
    </row>
    <row r="11" spans="1:2">
      <c r="A11" s="4" t="s">
        <v>912</v>
      </c>
    </row>
    <row r="12" spans="1:2">
      <c r="A12" s="4" t="s">
        <v>599</v>
      </c>
      <c r="B12" s="6" t="n">
        <v>750000</v>
      </c>
    </row>
    <row r="13" spans="1:2">
      <c r="A13" s="4" t="s">
        <v>567</v>
      </c>
      <c r="B13" s="4" t="s">
        <v>763</v>
      </c>
    </row>
    <row r="14" spans="1:2">
      <c r="A14" s="4" t="s">
        <v>906</v>
      </c>
      <c r="B14" s="4" t="s">
        <v>913</v>
      </c>
    </row>
    <row r="15" spans="1:2">
      <c r="A15" s="4" t="s">
        <v>569</v>
      </c>
      <c r="B15" s="4" t="s">
        <v>914</v>
      </c>
    </row>
    <row r="16" spans="1:2">
      <c r="A16" s="4" t="s">
        <v>909</v>
      </c>
      <c r="B16" s="4" t="s">
        <v>915</v>
      </c>
    </row>
    <row r="17" spans="1:2">
      <c r="A17" s="4" t="s">
        <v>911</v>
      </c>
      <c r="B17" s="6" t="n">
        <v>75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92</v>
      </c>
    </row>
    <row r="3" spans="1:3">
      <c r="A3" s="3" t="s">
        <v>162</v>
      </c>
    </row>
    <row r="4" spans="1:3">
      <c r="A4" s="4" t="s">
        <v>163</v>
      </c>
      <c r="B4" s="6" t="n">
        <v>-1757206</v>
      </c>
      <c r="C4" s="6" t="n">
        <v>-2273413</v>
      </c>
    </row>
    <row r="5" spans="1:3">
      <c r="A5" s="3" t="s">
        <v>164</v>
      </c>
    </row>
    <row r="6" spans="1:3">
      <c r="A6" s="4" t="s">
        <v>99</v>
      </c>
      <c r="B6" s="5" t="n">
        <v>147282</v>
      </c>
      <c r="C6" s="5" t="n">
        <v>16135</v>
      </c>
    </row>
    <row r="7" spans="1:3">
      <c r="A7" s="4" t="s">
        <v>165</v>
      </c>
      <c r="B7" s="5" t="n">
        <v>264510</v>
      </c>
      <c r="C7" s="5" t="n">
        <v>1774783</v>
      </c>
    </row>
    <row r="8" spans="1:3">
      <c r="A8" s="4" t="s">
        <v>110</v>
      </c>
      <c r="B8" s="4" t="s">
        <v>44</v>
      </c>
      <c r="C8" s="5" t="n">
        <v>1464698</v>
      </c>
    </row>
    <row r="9" spans="1:3">
      <c r="A9" s="4" t="s">
        <v>166</v>
      </c>
      <c r="B9" s="4" t="s">
        <v>44</v>
      </c>
      <c r="C9" s="5" t="n">
        <v>-48880</v>
      </c>
    </row>
    <row r="10" spans="1:3">
      <c r="A10" s="4" t="s">
        <v>133</v>
      </c>
      <c r="B10" s="4" t="s">
        <v>44</v>
      </c>
      <c r="C10" s="5" t="n">
        <v>120006</v>
      </c>
    </row>
    <row r="11" spans="1:3">
      <c r="A11" s="4" t="s">
        <v>167</v>
      </c>
      <c r="B11" s="4" t="s">
        <v>44</v>
      </c>
      <c r="C11" s="5" t="n">
        <v>-1826160</v>
      </c>
    </row>
    <row r="12" spans="1:3">
      <c r="A12" s="4" t="s">
        <v>168</v>
      </c>
      <c r="B12" s="5" t="n">
        <v>429918</v>
      </c>
      <c r="C12" s="4" t="s">
        <v>44</v>
      </c>
    </row>
    <row r="13" spans="1:3">
      <c r="A13" s="4" t="s">
        <v>169</v>
      </c>
      <c r="B13" s="5" t="n">
        <v>128042</v>
      </c>
      <c r="C13" s="4" t="s">
        <v>44</v>
      </c>
    </row>
    <row r="14" spans="1:3">
      <c r="A14" s="3" t="s">
        <v>170</v>
      </c>
    </row>
    <row r="15" spans="1:3">
      <c r="A15" s="4" t="s">
        <v>36</v>
      </c>
      <c r="B15" s="5" t="n">
        <v>-754545</v>
      </c>
      <c r="C15" s="5" t="n">
        <v>-514218</v>
      </c>
    </row>
    <row r="16" spans="1:3">
      <c r="A16" s="4" t="s">
        <v>37</v>
      </c>
      <c r="B16" s="5" t="n">
        <v>-58055</v>
      </c>
      <c r="C16" s="5" t="n">
        <v>-57477</v>
      </c>
    </row>
    <row r="17" spans="1:3">
      <c r="A17" s="4" t="s">
        <v>39</v>
      </c>
      <c r="B17" s="5" t="n">
        <v>-421029</v>
      </c>
      <c r="C17" s="5" t="n">
        <v>1017569</v>
      </c>
    </row>
    <row r="18" spans="1:3">
      <c r="A18" s="4" t="s">
        <v>41</v>
      </c>
      <c r="B18" s="5" t="n">
        <v>416382</v>
      </c>
      <c r="C18" s="5" t="n">
        <v>-198443</v>
      </c>
    </row>
    <row r="19" spans="1:3">
      <c r="A19" s="4" t="s">
        <v>42</v>
      </c>
      <c r="B19" s="5" t="n">
        <v>-783896</v>
      </c>
      <c r="C19" s="5" t="n">
        <v>-1500501</v>
      </c>
    </row>
    <row r="20" spans="1:3">
      <c r="A20" s="4" t="s">
        <v>50</v>
      </c>
      <c r="B20" s="5" t="n">
        <v>-173770</v>
      </c>
      <c r="C20" s="5" t="n">
        <v>549860</v>
      </c>
    </row>
    <row r="21" spans="1:3">
      <c r="A21" s="4" t="s">
        <v>53</v>
      </c>
      <c r="B21" s="5" t="n">
        <v>671648</v>
      </c>
      <c r="C21" s="5" t="n">
        <v>135981</v>
      </c>
    </row>
    <row r="22" spans="1:3">
      <c r="A22" s="4" t="s">
        <v>54</v>
      </c>
      <c r="B22" s="5" t="n">
        <v>141140</v>
      </c>
      <c r="C22" s="5" t="n">
        <v>-47389</v>
      </c>
    </row>
    <row r="23" spans="1:3">
      <c r="A23" s="4" t="s">
        <v>55</v>
      </c>
      <c r="B23" s="5" t="n">
        <v>-970514</v>
      </c>
      <c r="C23" s="4" t="s">
        <v>44</v>
      </c>
    </row>
    <row r="24" spans="1:3">
      <c r="A24" s="4" t="s">
        <v>63</v>
      </c>
      <c r="B24" s="5" t="n">
        <v>-31532</v>
      </c>
      <c r="C24" s="4" t="s">
        <v>44</v>
      </c>
    </row>
    <row r="25" spans="1:3">
      <c r="A25" s="4" t="s">
        <v>171</v>
      </c>
      <c r="B25" s="5" t="n">
        <v>-71362</v>
      </c>
      <c r="C25" s="4" t="s">
        <v>44</v>
      </c>
    </row>
    <row r="26" spans="1:3">
      <c r="A26" s="4" t="s">
        <v>172</v>
      </c>
      <c r="B26" s="4" t="s">
        <v>44</v>
      </c>
      <c r="C26" s="5" t="n">
        <v>64879</v>
      </c>
    </row>
    <row r="27" spans="1:3">
      <c r="A27" s="4" t="s">
        <v>67</v>
      </c>
      <c r="B27" s="5" t="n">
        <v>31721</v>
      </c>
      <c r="C27" s="4" t="s">
        <v>44</v>
      </c>
    </row>
    <row r="28" spans="1:3">
      <c r="A28" s="4" t="s">
        <v>173</v>
      </c>
      <c r="B28" s="5" t="n">
        <v>-2791266</v>
      </c>
      <c r="C28" s="5" t="n">
        <v>-1322570</v>
      </c>
    </row>
    <row r="29" spans="1:3">
      <c r="A29" s="3" t="s">
        <v>174</v>
      </c>
    </row>
    <row r="30" spans="1:3">
      <c r="A30" s="4" t="s">
        <v>175</v>
      </c>
      <c r="B30" s="5" t="n">
        <v>-570614</v>
      </c>
      <c r="C30" s="5" t="n">
        <v>-21761</v>
      </c>
    </row>
    <row r="31" spans="1:3">
      <c r="A31" s="4" t="s">
        <v>176</v>
      </c>
      <c r="B31" s="5" t="n">
        <v>1113037</v>
      </c>
      <c r="C31" s="4" t="s">
        <v>44</v>
      </c>
    </row>
    <row r="32" spans="1:3">
      <c r="A32" s="4" t="s">
        <v>177</v>
      </c>
      <c r="B32" s="5" t="n">
        <v>542423</v>
      </c>
      <c r="C32" s="5" t="n">
        <v>-21761</v>
      </c>
    </row>
    <row r="33" spans="1:3">
      <c r="A33" s="3" t="s">
        <v>178</v>
      </c>
    </row>
    <row r="34" spans="1:3">
      <c r="A34" s="4" t="s">
        <v>179</v>
      </c>
      <c r="B34" s="5" t="n">
        <v>-365514</v>
      </c>
      <c r="C34" s="5" t="n">
        <v>-1311285</v>
      </c>
    </row>
    <row r="35" spans="1:3">
      <c r="A35" s="4" t="s">
        <v>180</v>
      </c>
      <c r="B35" s="5" t="n">
        <v>1380000</v>
      </c>
      <c r="C35" s="4" t="s">
        <v>44</v>
      </c>
    </row>
    <row r="36" spans="1:3">
      <c r="A36" s="4" t="s">
        <v>181</v>
      </c>
      <c r="B36" s="5" t="n">
        <v>-29004</v>
      </c>
      <c r="C36" s="5" t="n">
        <v>-18690</v>
      </c>
    </row>
    <row r="37" spans="1:3">
      <c r="A37" s="4" t="s">
        <v>182</v>
      </c>
      <c r="B37" s="4" t="s">
        <v>44</v>
      </c>
      <c r="C37" s="5" t="n">
        <v>-1267390</v>
      </c>
    </row>
    <row r="38" spans="1:3">
      <c r="A38" s="4" t="s">
        <v>183</v>
      </c>
      <c r="B38" s="5" t="n">
        <v>750000</v>
      </c>
      <c r="C38" s="5" t="n">
        <v>2160985</v>
      </c>
    </row>
    <row r="39" spans="1:3">
      <c r="A39" s="4" t="s">
        <v>184</v>
      </c>
      <c r="B39" s="5" t="n">
        <v>-188771</v>
      </c>
      <c r="C39" s="5" t="n">
        <v>-318163</v>
      </c>
    </row>
    <row r="40" spans="1:3">
      <c r="A40" s="4" t="s">
        <v>185</v>
      </c>
      <c r="B40" s="5" t="n">
        <v>450762</v>
      </c>
      <c r="C40" s="5" t="n">
        <v>1071479</v>
      </c>
    </row>
    <row r="41" spans="1:3">
      <c r="A41" s="4" t="s">
        <v>186</v>
      </c>
      <c r="B41" s="4" t="s">
        <v>44</v>
      </c>
      <c r="C41" s="5" t="n">
        <v>1554590</v>
      </c>
    </row>
    <row r="42" spans="1:3">
      <c r="A42" s="4" t="s">
        <v>187</v>
      </c>
      <c r="B42" s="5" t="n">
        <v>-4733987</v>
      </c>
      <c r="C42" s="4" t="s">
        <v>44</v>
      </c>
    </row>
    <row r="43" spans="1:3">
      <c r="A43" s="4" t="s">
        <v>188</v>
      </c>
      <c r="B43" s="5" t="n">
        <v>5821110</v>
      </c>
      <c r="C43" s="4" t="s">
        <v>44</v>
      </c>
    </row>
    <row r="44" spans="1:3">
      <c r="A44" s="4" t="s">
        <v>189</v>
      </c>
      <c r="B44" s="5" t="n">
        <v>-15956</v>
      </c>
      <c r="C44" s="4" t="s">
        <v>44</v>
      </c>
    </row>
    <row r="45" spans="1:3">
      <c r="A45" s="4" t="s">
        <v>190</v>
      </c>
      <c r="B45" s="5" t="n">
        <v>-788127</v>
      </c>
      <c r="C45" s="5" t="n">
        <v>-11602</v>
      </c>
    </row>
    <row r="46" spans="1:3">
      <c r="A46" s="4" t="s">
        <v>191</v>
      </c>
      <c r="B46" s="5" t="n">
        <v>2280513</v>
      </c>
      <c r="C46" s="5" t="n">
        <v>1859924</v>
      </c>
    </row>
    <row r="47" spans="1:3">
      <c r="A47" s="4" t="s">
        <v>192</v>
      </c>
      <c r="B47" s="5" t="n">
        <v>-9346</v>
      </c>
      <c r="C47" s="5" t="n">
        <v>-144544</v>
      </c>
    </row>
    <row r="48" spans="1:3">
      <c r="A48" s="4" t="s">
        <v>193</v>
      </c>
      <c r="B48" s="5" t="n">
        <v>22324</v>
      </c>
      <c r="C48" s="5" t="n">
        <v>371049</v>
      </c>
    </row>
    <row r="49" spans="1:3">
      <c r="A49" s="4" t="s">
        <v>194</v>
      </c>
      <c r="B49" s="5" t="n">
        <v>864343</v>
      </c>
      <c r="C49" s="5" t="n">
        <v>782853</v>
      </c>
    </row>
    <row r="50" spans="1:3">
      <c r="A50" s="4" t="s">
        <v>195</v>
      </c>
      <c r="B50" s="5" t="n">
        <v>886667</v>
      </c>
      <c r="C50" s="5" t="n">
        <v>1153902</v>
      </c>
    </row>
    <row r="51" spans="1:3">
      <c r="A51" s="3" t="s">
        <v>196</v>
      </c>
    </row>
    <row r="52" spans="1:3">
      <c r="A52" s="4" t="s">
        <v>197</v>
      </c>
      <c r="B52" s="5" t="n">
        <v>292849</v>
      </c>
      <c r="C52" s="5" t="n">
        <v>248236</v>
      </c>
    </row>
    <row r="53" spans="1:3">
      <c r="A53" s="4" t="s">
        <v>198</v>
      </c>
      <c r="B53" s="4" t="s">
        <v>44</v>
      </c>
      <c r="C53" s="4" t="s">
        <v>44</v>
      </c>
    </row>
    <row r="54" spans="1:3">
      <c r="A54" s="3" t="s">
        <v>199</v>
      </c>
    </row>
    <row r="55" spans="1:3">
      <c r="A55" s="4" t="s">
        <v>200</v>
      </c>
      <c r="B55" s="5" t="n">
        <v>574</v>
      </c>
      <c r="C55" s="4" t="s">
        <v>44</v>
      </c>
    </row>
    <row r="56" spans="1:3">
      <c r="A56" s="4" t="s">
        <v>201</v>
      </c>
      <c r="B56" s="4" t="s">
        <v>44</v>
      </c>
      <c r="C56" s="5" t="n">
        <v>58010</v>
      </c>
    </row>
    <row r="57" spans="1:3">
      <c r="A57" s="4" t="s">
        <v>202</v>
      </c>
      <c r="B57" s="4" t="s">
        <v>44</v>
      </c>
      <c r="C57" s="5" t="n">
        <v>670</v>
      </c>
    </row>
    <row r="58" spans="1:3">
      <c r="A58" s="4" t="s">
        <v>203</v>
      </c>
      <c r="B58" s="6" t="n">
        <v>1050000</v>
      </c>
      <c r="C58" s="6" t="n">
        <v>3471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8</v>
      </c>
      <c r="B1" s="2" t="s">
        <v>1</v>
      </c>
    </row>
    <row r="2" spans="1:2">
      <c r="B2" s="2" t="s">
        <v>2</v>
      </c>
    </row>
    <row r="3" spans="1:2">
      <c r="A3" s="3" t="s">
        <v>205</v>
      </c>
    </row>
    <row r="4" spans="1:2">
      <c r="A4" s="4" t="s">
        <v>209</v>
      </c>
      <c r="B4" s="4" t="s">
        <v>2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1</v>
      </c>
      <c r="B1" s="2" t="s">
        <v>1</v>
      </c>
    </row>
    <row r="2" spans="1:2">
      <c r="B2" s="2" t="s">
        <v>2</v>
      </c>
    </row>
    <row r="3" spans="1:2">
      <c r="A3" s="3" t="s">
        <v>205</v>
      </c>
    </row>
    <row r="4" spans="1:2">
      <c r="A4" s="4" t="s">
        <v>212</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9T17:12:56Z</dcterms:created>
  <dcterms:modified xmlns:dcterms="http://purl.org/dc/terms/" xmlns:xsi="http://www.w3.org/2001/XMLSchema-instance" xsi:type="dcterms:W3CDTF">2019-08-19T17:12:56Z</dcterms:modified>
</cp:coreProperties>
</file>